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the Business and Oper" sheetId="8" r:id="rId8"/>
    <s:sheet name="Summary of Significant Accounti" sheetId="9" r:id="rId9"/>
    <s:sheet name="Fair Value Measurements" sheetId="10" r:id="rId10"/>
    <s:sheet name="Accounts Receivable" sheetId="11" r:id="rId11"/>
    <s:sheet name="Inventory" sheetId="12" r:id="rId12"/>
    <s:sheet name="Property, Plant and Equipment" sheetId="13" r:id="rId13"/>
    <s:sheet name="Intangible Assets" sheetId="14" r:id="rId14"/>
    <s:sheet name="Accounts Payable and Accrued Ex" sheetId="15" r:id="rId15"/>
    <s:sheet name="Debt" sheetId="16" r:id="rId16"/>
    <s:sheet name="Warrants and Derivative Liabili" sheetId="17" r:id="rId17"/>
    <s:sheet name="Income Taxes" sheetId="18" r:id="rId18"/>
    <s:sheet name="Stockholders' Equity" sheetId="19" r:id="rId19"/>
    <s:sheet name="Commitments and Contingencies" sheetId="20" r:id="rId20"/>
    <s:sheet name="Employee Benefit Plans" sheetId="21" r:id="rId21"/>
    <s:sheet name="Minority Investments" sheetId="22" r:id="rId22"/>
    <s:sheet name="Restructuring" sheetId="23" r:id="rId23"/>
    <s:sheet name="Business Segments" sheetId="24" r:id="rId24"/>
    <s:sheet name="Quarterly Financial Data" sheetId="25" r:id="rId25"/>
    <s:sheet name="Subsequent Events" sheetId="26" r:id="rId26"/>
    <s:sheet name="Recent Accounting Pronouncement" sheetId="27" r:id="rId27"/>
    <s:sheet name="Valuation and Qualifying Accoun" sheetId="28" r:id="rId28"/>
    <s:sheet name="Summary of Significant Accoun29" sheetId="29" r:id="rId29"/>
    <s:sheet name="Summary of Significant Accoun30" sheetId="30" r:id="rId30"/>
    <s:sheet name="Fair Value Measurements (Tables" sheetId="31" r:id="rId31"/>
    <s:sheet name="Accounts Receivable (Tables)" sheetId="32" r:id="rId32"/>
    <s:sheet name="Inventory (Tables)" sheetId="33" r:id="rId33"/>
    <s:sheet name="Property, Plant and Equipment (" sheetId="34" r:id="rId34"/>
    <s:sheet name="Intangible Assets (Tables)" sheetId="35" r:id="rId35"/>
    <s:sheet name="Accounts Payable and Accrued 36" sheetId="36" r:id="rId36"/>
    <s:sheet name="Warrants and Derivative Liabi37" sheetId="37" r:id="rId37"/>
    <s:sheet name="Income Taxes (Tables)" sheetId="38" r:id="rId38"/>
    <s:sheet name="Stockholders' Equity (Tables)" sheetId="39" r:id="rId39"/>
    <s:sheet name="Commitments and Contingencies (" sheetId="40" r:id="rId40"/>
    <s:sheet name="Restructuring (Tables)" sheetId="41" r:id="rId41"/>
    <s:sheet name="Business Segments (Tables)" sheetId="42" r:id="rId42"/>
    <s:sheet name="Quarterly Financial Data (Table" sheetId="43" r:id="rId43"/>
    <s:sheet name="Nature of the Business and Op44" sheetId="44" r:id="rId44"/>
    <s:sheet name="Summary of Significant Accoun45" sheetId="45" r:id="rId45"/>
    <s:sheet name="Summary of Significant Accoun46" sheetId="46" r:id="rId46"/>
    <s:sheet name="Summary of Significant Accoun47" sheetId="47" r:id="rId47"/>
    <s:sheet name="Fair Value Measurements - Sched" sheetId="48" r:id="rId48"/>
    <s:sheet name="Fair Value Measurements - Sch49" sheetId="49" r:id="rId49"/>
    <s:sheet name="Accounts Receivable - Schedule " sheetId="50" r:id="rId50"/>
    <s:sheet name="Inventory - Schedule of Invento" sheetId="51" r:id="rId51"/>
    <s:sheet name="Inventory - Additional Informat" sheetId="52" r:id="rId52"/>
    <s:sheet name="Property, Plant and Equipment -" sheetId="53" r:id="rId53"/>
    <s:sheet name="Property, Plant and Equipment54" sheetId="54" r:id="rId54"/>
    <s:sheet name="Intangible Assets - Schedule of" sheetId="55" r:id="rId55"/>
    <s:sheet name="Intangible Assets - Additional " sheetId="56" r:id="rId56"/>
    <s:sheet name="Intangible Assets - Schedule 57" sheetId="57" r:id="rId57"/>
    <s:sheet name="Intangible Assets - Schedule 58" sheetId="58" r:id="rId58"/>
    <s:sheet name="Intangible Assets - Schedule 59" sheetId="59" r:id="rId59"/>
    <s:sheet name="Accounts Payable and Accrued 60" sheetId="60" r:id="rId60"/>
    <s:sheet name="Accounts Payable and Accrued 61" sheetId="61" r:id="rId61"/>
    <s:sheet name="Accounts Payable and Accrued 62" sheetId="62" r:id="rId62"/>
    <s:sheet name="Debt - Additional Information (" sheetId="63" r:id="rId63"/>
    <s:sheet name="Warrants and Derivative Liabi64" sheetId="64" r:id="rId64"/>
    <s:sheet name="Warrants and Derivative Liabi65" sheetId="65" r:id="rId65"/>
    <s:sheet name="Income Taxes - Schedule of Inco" sheetId="66" r:id="rId66"/>
    <s:sheet name="Income Taxes - Schedule of Comp" sheetId="67" r:id="rId67"/>
    <s:sheet name="Income Taxes - Schedule of Reco" sheetId="68" r:id="rId68"/>
    <s:sheet name="Income Taxes - Schedule of Defe" sheetId="69" r:id="rId69"/>
    <s:sheet name="Income Taxes - Additional Infor" sheetId="70" r:id="rId70"/>
    <s:sheet name="Income Taxes - Schedule of Unce" sheetId="71" r:id="rId71"/>
    <s:sheet name="Stockholders' Equity - Componen" sheetId="72" r:id="rId72"/>
    <s:sheet name="Stockholders' Equity - Addition" sheetId="73" r:id="rId73"/>
    <s:sheet name="Stockholders' Equity - Summary " sheetId="74" r:id="rId74"/>
    <s:sheet name="Stockholders' Equity - Summar75" sheetId="75" r:id="rId75"/>
    <s:sheet name="Stockholders' Equity - Schedule" sheetId="76" r:id="rId76"/>
    <s:sheet name="Stockholders' Equity - Summar77" sheetId="77" r:id="rId77"/>
    <s:sheet name="Commitments and Contingencies -" sheetId="78" r:id="rId78"/>
    <s:sheet name="Commitments and Contingencies79" sheetId="79" r:id="rId79"/>
    <s:sheet name="Commitments and Contingencies80" sheetId="80" r:id="rId80"/>
    <s:sheet name="Employee Benefit Plans - Additi" sheetId="81" r:id="rId81"/>
    <s:sheet name="Minority Investments - Addition" sheetId="82" r:id="rId82"/>
    <s:sheet name="Restructuring - Additional Info" sheetId="83" r:id="rId83"/>
    <s:sheet name="Restructuring - Schedule of Res" sheetId="84" r:id="rId84"/>
    <s:sheet name="Business Segments - Additional " sheetId="85" r:id="rId85"/>
    <s:sheet name="Business Segments - Operating R" sheetId="86" r:id="rId86"/>
    <s:sheet name="Business Segments - Total Busin" sheetId="87" r:id="rId87"/>
    <s:sheet name="Business Segments - Geographic " sheetId="88" r:id="rId88"/>
    <s:sheet name="Business Segments - Geographi89" sheetId="89" r:id="rId89"/>
    <s:sheet name="Quarterly Financial Data - Sche" sheetId="90" r:id="rId90"/>
    <s:sheet name="Valuation and Qualifying Acco91" sheetId="91" r:id="rId91"/>
  </s:sheets>
  <s:definedNames/>
  <s:calcPr calcId="124519" calcMode="auto" fullCalcOnLoad="1"/>
</s:workbook>
</file>

<file path=xl/sharedStrings.xml><?xml version="1.0" encoding="utf-8"?>
<sst xmlns="http://schemas.openxmlformats.org/spreadsheetml/2006/main" uniqueCount="933">
  <si>
    <t>Document and Entity Information - USD ($) $ in Millions</t>
  </si>
  <si>
    <t>12 Months Ended</t>
  </si>
  <si>
    <t>Mar. 31, 2016</t>
  </si>
  <si>
    <t>May. 25,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Entity Registrant Name</t>
  </si>
  <si>
    <t>AMERICAN SUPERCONDUCTOR CORP /DE/</t>
  </si>
  <si>
    <t>Trading Symbol</t>
  </si>
  <si>
    <t>AMSC</t>
  </si>
  <si>
    <t>Entity Central Index Key</t>
  </si>
  <si>
    <t>Current Fiscal Year End Date</t>
  </si>
  <si>
    <t>--03-31</t>
  </si>
  <si>
    <t>Entity Filer Category</t>
  </si>
  <si>
    <t>Accelerated Filer</t>
  </si>
  <si>
    <t>Entity Well-known Seasoned Issuer</t>
  </si>
  <si>
    <t>No</t>
  </si>
  <si>
    <t>Entity Current Reporting Status</t>
  </si>
  <si>
    <t>Yes</t>
  </si>
  <si>
    <t>Entity Voluntary Filers</t>
  </si>
  <si>
    <t>Entity Common Stock, Shares Outstanding</t>
  </si>
  <si>
    <t>Entity Public Float</t>
  </si>
  <si>
    <t>Consolidated Balance Sheets - USD ($) $ in Thousands</t>
  </si>
  <si>
    <t>Mar. 31, 2015</t>
  </si>
  <si>
    <t>Current assets:</t>
  </si>
  <si>
    <t>Cash and cash equivalents</t>
  </si>
  <si>
    <t>Accounts receivable, net</t>
  </si>
  <si>
    <t>Inventory</t>
  </si>
  <si>
    <t>Prepaid expenses and other current assets</t>
  </si>
  <si>
    <t>Restricted cash</t>
  </si>
  <si>
    <t>Total current assets</t>
  </si>
  <si>
    <t>Property, plant and equipment, net</t>
  </si>
  <si>
    <t>Intangibles, net</t>
  </si>
  <si>
    <t>Deferred tax assets</t>
  </si>
  <si>
    <t>Other assets</t>
  </si>
  <si>
    <t>Total assets</t>
  </si>
  <si>
    <t>Current liabilities:</t>
  </si>
  <si>
    <t>Accounts payable and accrued expenses</t>
  </si>
  <si>
    <t>Note payable, current portion, net of discount of $42 as of March 31, 2016 and $244 as of March 31, 2015</t>
  </si>
  <si>
    <t>Derivative liabilities</t>
  </si>
  <si>
    <t>Deferred revenue</t>
  </si>
  <si>
    <t>Deferred tax liabilities</t>
  </si>
  <si>
    <t>Total current liabilities</t>
  </si>
  <si>
    <t>Note payable, net of discount of $133 as of March 31, 2016 and $290 as of March 31, 2015</t>
  </si>
  <si>
    <t>Other liabilities</t>
  </si>
  <si>
    <t>Total liabilities</t>
  </si>
  <si>
    <t>Commitments and contingencies (Note 13)</t>
  </si>
  <si>
    <t xml:space="preserve"> </t>
  </si>
  <si>
    <t>Stockholders' equity:</t>
  </si>
  <si>
    <t>Common stock, $0.01 par value, 75,000,000 shares authorized; 14,107,126 and 9,624,275 shares issued at March 31, 2016 and 2015, respectively</t>
  </si>
  <si>
    <t>Additional paid-in capital</t>
  </si>
  <si>
    <t>Treasury stock, at cost, 51,506 and 34,067 shares at March 31, 2016 and 2015, respectively</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Note payable, Unamortized Discount, Current</t>
  </si>
  <si>
    <t>Note payable, Unamortized Discount, Noncurrent</t>
  </si>
  <si>
    <t>Common stock, par value</t>
  </si>
  <si>
    <t>Common stock, shares authorized</t>
  </si>
  <si>
    <t>Common stock, shares issued</t>
  </si>
  <si>
    <t>Treasury Stock, shares</t>
  </si>
  <si>
    <t>Consolidated Statements of Operations - USD ($) shares in Thousands, $ in Thousands</t>
  </si>
  <si>
    <t>Mar. 31, 2014</t>
  </si>
  <si>
    <t>Income Statement [Abstract]</t>
  </si>
  <si>
    <t>Revenues</t>
  </si>
  <si>
    <t>Cost of revenues</t>
  </si>
  <si>
    <t>Gross profit</t>
  </si>
  <si>
    <t>Operating expenses:</t>
  </si>
  <si>
    <t>Research and development</t>
  </si>
  <si>
    <t>Selling, general and administrative</t>
  </si>
  <si>
    <t>Arbitration award expense</t>
  </si>
  <si>
    <t>Restructuring and impairments</t>
  </si>
  <si>
    <t>Amortization of acquisition related intangibles</t>
  </si>
  <si>
    <t>Total operating expenses</t>
  </si>
  <si>
    <t>Operating loss</t>
  </si>
  <si>
    <t>Change in fair value of derivatives and warrants</t>
  </si>
  <si>
    <t>Loss on extinguishment of debt</t>
  </si>
  <si>
    <t>Gain on sale of minority interests</t>
  </si>
  <si>
    <t>Interest expense, net</t>
  </si>
  <si>
    <t>Other (expense) income, net</t>
  </si>
  <si>
    <t>Loss before income tax expense</t>
  </si>
  <si>
    <t>Income tax expense (benefit)</t>
  </si>
  <si>
    <t>Net loss</t>
  </si>
  <si>
    <t>Net loss per common share</t>
  </si>
  <si>
    <t>Basic</t>
  </si>
  <si>
    <t>Diluted</t>
  </si>
  <si>
    <t>Weighted average number of common shares outstanding</t>
  </si>
  <si>
    <t>Consolidated Statements of Comprehensive Loss - USD ($) $ in Thousands</t>
  </si>
  <si>
    <t>Statement Of Income And Comprehensive Income [Abstract]</t>
  </si>
  <si>
    <t>Other comprehensive gain (loss), net of tax:</t>
  </si>
  <si>
    <t>Foreign currency translation gains (losses)</t>
  </si>
  <si>
    <t>Total other comprehensive gain (loss), net of tax</t>
  </si>
  <si>
    <t>Comprehensive loss</t>
  </si>
  <si>
    <t>Consolidated Statements of Stockholders' Equity - USD ($) shares in Thousands, $ in Thousands</t>
  </si>
  <si>
    <t>Total</t>
  </si>
  <si>
    <t>Common Stock</t>
  </si>
  <si>
    <t>Additional Paid-in Capital</t>
  </si>
  <si>
    <t>Treasury Stock</t>
  </si>
  <si>
    <t>Accumulated Other Comprehensive Income (Loss)</t>
  </si>
  <si>
    <t>Accumulated Deficit</t>
  </si>
  <si>
    <t>Balance at Mar. 31, 2013</t>
  </si>
  <si>
    <t>Balance, shares at Mar. 31, 2013</t>
  </si>
  <si>
    <t>Issuance of common stock - ESPP</t>
  </si>
  <si>
    <t>Issuance of common stock - ESPP, shares</t>
  </si>
  <si>
    <t>Issuance of common stock - restricted shares</t>
  </si>
  <si>
    <t>Issuance of common stock - restricted shares, shares</t>
  </si>
  <si>
    <t>Stock-based compensation expense</t>
  </si>
  <si>
    <t>Issuance of stock for 401(k) match</t>
  </si>
  <si>
    <t>Issuance of stock for 401(k) match, shares</t>
  </si>
  <si>
    <t>Issuance of common stock-ATM, net of costs</t>
  </si>
  <si>
    <t>Issuance of common stock-ATM, net of costs, shares</t>
  </si>
  <si>
    <t>Issuance of common stock to settle liabilities</t>
  </si>
  <si>
    <t>Issuance of common stock to settle liabilities, shares, other</t>
  </si>
  <si>
    <t>Repurchase of treasury stock</t>
  </si>
  <si>
    <t>Cumulative translation adjustment</t>
  </si>
  <si>
    <t>Balance at Mar. 31, 2014</t>
  </si>
  <si>
    <t>Balance, shares at Mar. 31, 2014</t>
  </si>
  <si>
    <t>Issuance of common stock-Hudson Bay Capital</t>
  </si>
  <si>
    <t>Issuance of common stock-Hudson Bay Capital, shares</t>
  </si>
  <si>
    <t>Reverse stock split</t>
  </si>
  <si>
    <t>Balance at Mar. 31, 2015</t>
  </si>
  <si>
    <t>Balance, shares at Mar. 31, 2015</t>
  </si>
  <si>
    <t>Issuance of common stock-equity offering</t>
  </si>
  <si>
    <t>Issuance of common stock-equity offering, shares</t>
  </si>
  <si>
    <t>Balance at Mar. 31, 2016</t>
  </si>
  <si>
    <t>Balance, shares at Mar. 31, 2016</t>
  </si>
  <si>
    <t>Consolidated Statements of Cash Flows - USD ($) $ in Thousands</t>
  </si>
  <si>
    <t>Cash flows from operating activities:</t>
  </si>
  <si>
    <t>Adjustments to reconcile net loss to net cash used in operations:</t>
  </si>
  <si>
    <t>Depreciation and amortization</t>
  </si>
  <si>
    <t>Impairment of minority interest investments</t>
  </si>
  <si>
    <t>Provision for excess and obsolete inventory</t>
  </si>
  <si>
    <t>Write-off prepaid taxes</t>
  </si>
  <si>
    <t>Gain on sale from minority interest investments</t>
  </si>
  <si>
    <t>Loss from minority interest investments</t>
  </si>
  <si>
    <t>Reversal of Catlin legal costs</t>
  </si>
  <si>
    <t>Non-cash interest expense</t>
  </si>
  <si>
    <t>Other non-cash items</t>
  </si>
  <si>
    <t>Changes in operating asset and liability accounts:</t>
  </si>
  <si>
    <t>Accounts receivable</t>
  </si>
  <si>
    <t>Net cash used in operating activities</t>
  </si>
  <si>
    <t>Cash flows from investing activities:</t>
  </si>
  <si>
    <t>Purchase of property, plant and equipment</t>
  </si>
  <si>
    <t>Proceeds from the sale of property, plant and equipment</t>
  </si>
  <si>
    <t>Change in restricted cash</t>
  </si>
  <si>
    <t>Proceeds from sale of minority interests</t>
  </si>
  <si>
    <t>Change in other assets</t>
  </si>
  <si>
    <t>Net cash provided by investing activities</t>
  </si>
  <si>
    <t>Cash flows from financing activities:</t>
  </si>
  <si>
    <t>Employee taxes paid related to net settlement of equity awards</t>
  </si>
  <si>
    <t>Proceeds from the issuance of debt, net of expenses</t>
  </si>
  <si>
    <t>Repayment of debt</t>
  </si>
  <si>
    <t>Proceeds from public equity offering, net</t>
  </si>
  <si>
    <t>Proceeds from exercise of employee stock options and ESPP</t>
  </si>
  <si>
    <t>Net cash provided by financing activities</t>
  </si>
  <si>
    <t>Effect of exchange rate changes on cash and cash equivalents</t>
  </si>
  <si>
    <t>Net increase/(decrease) in cash and cash equivalents</t>
  </si>
  <si>
    <t>Cash and cash equivalents at beginning of year</t>
  </si>
  <si>
    <t>Cash and cash equivalents at end of year</t>
  </si>
  <si>
    <t>Supplemental schedule of cash flow information:</t>
  </si>
  <si>
    <t>Cash paid for income taxes, net of refunds</t>
  </si>
  <si>
    <t>Cash paid for interest</t>
  </si>
  <si>
    <t>Nature of the Business and Operations and Liquidity</t>
  </si>
  <si>
    <t>Organization Consolidation And Presentation Of Financial Statements [Abstract]</t>
  </si>
  <si>
    <t>1. Nature of the Business and Operations and Liquidity Nature of the Business and Operations American Superconductor Corporation (together with its subsidiaries, “AMSC” or the “Company”) was founded on April 9, 1987. The Company is a leading provider of megawatt-scale solutions that lower the cost of wind power and enhance the performance of the power grid. In the wind power market, the Company enables manufacturers to field wind turbines through its advanced engineering, support services and power electronics products. In the power grid market, the Company enables electric utilities and renewable energy project developers to connect, transmit and distribute power through its transmission planning services and power electronics and superconductor-based products. The Company’s wind and power grid products and services provide exceptional reliability, security, efficiency and affordability to its customers. The Company’s consolidated financial statements have been prepared on a going concern basis in accordance with United States generally accepted accounting principles (“GAAP”) and the Securities and Exchange Commission’s (“SEC”) instructions to Form 10-K. The going concern basis of presentation assumes that the Company will continue operations and will be able to realize its assets and discharge its liabilities and commitments in the normal course of business. On March 24, 2015, the Company effected a 1-for-10 reverse stock split of its common stock. Trading of the Company’s common stock reflected the reverse stock split beginning on March 25, 2015. Unless otherwise indicated, all historical references to shares of common stock, shares of restricted stock, restricted stock units, shares underlying options, warrants or calculations that use common stock for per share financial reporting have been adjusted for comparative purposes to reflect the impact of the 1-for-10 reverse stock split as if it had occurred at the beginning of the earliest period presented. Liquidity The Company has experienced recurring operating losses and as of March 31, 2016, the Company had an accumulated deficit of $928.2 million. In addition, the Company has experienced recurring negative operating cash flows. At March 31, 2016, the Company had cash and cash equivalents of $39.3 million. Cash used in operations for the year ended March 31, 2016 was $4.6 million. From April 1, 2011 through the date of this filing, the Company has reduced its global workforce substantially. The Company has taken actions to consolidate certain business operations to reduce facility costs. As of March 31, 2016, the Company had a global workforce of 369 persons. The Company plans to closely monitor its expenses and, if required, expects to further reduce operating costs and capital spending to enhance liquidity. Over the last several years, the Company has entered into several debt and equity financing arrangements in order to enhance liquidity. Since April 1, 2012, the Company has generated aggregate cash flows from financing activities of $71.0 million. This amount includes proceeds from an April 2015 equity offering, which generated net proceeds of approximately $22.3 million, after deducting underwriting discounts and commissions and estimated offering expenses payable by the Company. See Note 9, “Debt”, and Note 12 “Stockholders’ Equity” for further discussion of these financing arrangements. The Company believes that it is in compliance with the covenants and restrictions included in the agreements governing its debt arrangements as of March 31, 2016. In December 2015, the Company entered into a set of strategic agreements valued at approximately $210.0 million with Inox, which includes a multi-year supply contract pursuant to which the Company will supply electric control systems to Inox Wind Ltd. (“Inox”) and a license agreement allowing Inox to manufacture a limited number of electrical control systems over the next three to four years. After this initial three to four year period, Inox agreed that the Company will continue as Inox’s preferred supplier and Inox will be required to purchase from the Company a majority of its electric control systems requirements for an additional three-year period. During the fourth quarter of fiscal 2015, Inox made the upfront payment of $6.0 million required under the license agreement, but as of the date of this Annual Report it has not made the $2.0 million advance payment required under the supply contract. These agreements are expected to provide a foundation for the business as the Company pursues its longer-term objectives. On October 6, 2015, 100% of the outstanding common stock of Blade Dynamics Limited (“Blade Dynamics”) was acquired by a subsidiary of General Electric Company. After deducting transaction expenses, the Company received net proceeds of $2.8 million from the sale, which was recorded as a gain in the fiscal year ended March 31, 2016. Additionally, under the terms of the purchase agreement, the Company may be entitled to receive up to an additional $1.2 million in proceeds, upon the successful achievement of certain milestones by Blade Dynamics over the next three years. On March 11, 2016, the Company sold 100% of its minority share investment in Tres Amigas LLC (“Tres Amigas”) to an investor for $0.6 million. The Company received $0.3 million according to the terms of the purchase agreement upon closing, which was recorded as a gain during the three months ended March 31, 2016. The final $0.3 million is to be paid when Tres Amigas achieves the earlier of certain agreed-upon financing conditions, which is expected to occur during the first half of fiscal 2016. See Note 15, “Minority Investments”, for further information about such investment. The Company believes it has sufficient liquidity to fund its operations, capital expenditures and scheduled cash payments under its debt obligations for the next twelve months. The Company’s liquidity is highly dependent on its ability to increase revenues, its ability to control its operating costs, its ability to maintain compliance with the covenants and restrictions on its debt obligations (or obtain waivers from the lender in the event of non-compliance), and its ability to raise additional capital, if necessary. There can be no assurance that the Company will be able to continue to raise additional capital from other sources or execute on any other means of improving liquidity described above.</t>
  </si>
  <si>
    <t>Summary of Significant Accounting Policies</t>
  </si>
  <si>
    <t>Accounting Policies [Abstract]</t>
  </si>
  <si>
    <t>2. Summary of Significant Accounting Policies Basis of Consolidation The consolidated financial statements include the accounts of the Company and its wholly-owned subsidiaries. All significant intercompany balances and transactions are eliminated. Certain reclassifications of prior years’ amounts have been made to conform to the current year presentation. These reclassifications had no effect on net income, cash flows from operating activities or stockholders’ equit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goodwill and intangible assets, warranty provisions, stock-based compensation, valuation of warrant and derivative liabilities, tax reserves, and deferred tax assets. Provisions for depreciation are based on their estimated useful lives using the straight-line method. Some of these estimates can be subjective and complex and, consequently, actual results may differ from these estimates under different assumptions or conditions. While for any given estimate or assumption made by the Company’s management there may be other estimates or assumptions that are reasonable, the Company believes that, given the current facts and circumstances, it is unlikely that applying any such other reasonable estimate or assumption would materially impact the financial statements. Cash Equivalents Cash equivalents consist of highly liquid instruments with maturities of three months or less that are regarded as high quality, low risk investments and are measured using such inputs as quoted prices, and are classified within Level 1 of the valuation hierarchy. Cash equivalents consist principally of certificates of deposits and money market accounts. Accounts Receivable Accounts receivable consist of amounts owed by commercial companies and government agencies. Accounts receivable are stated net of allowances for doubtful accounts. The Company’s accounts receivable relate principally to a limited number of customers. As of March 31, 2016, Inox, accounted for approximately 84% of the Company’s total receivable balance, with no other customer accounting for greater than 10% of the balance. As of March 31, 2015, Inox, accounted for approximately 56% of the Company’s total receivable balance, with no other customer accounting for greater than 10% of the balance. Changes in the financial condition or operations of the Company’s customers may result in delayed payments or non-payments which would adversely impact its cash flows from operating activities and/or its results of operations. As such the Company may require collateral, advanced payment or other security based upon the customer history and/or creditworthiness. In determining the allowance for doubtful accounts, the Company evaluates the collectability of accounts receivable based primarily on the probability of recoverability based on historical collection and write-off experience, the age of past due receivables, specific customer circumstances, and current economic trends. If the financial condition of the Company’s customers were to deteriorate, resulting in an impairment of their ability to make payment, additional allowances may be required. Failure to accurately estimate the losses for doubtful accounts and ensure that payments are received on a timely basis could have a material adverse effect on the Company’s business, financial condition, results of operations, and cash flows. Inventory Inventories include material, direct labor and related manufacturing overhead, and are stated at the lower of cost or market determined on a first-in, first-out basis. The Company records inventory when it takes delivery and title to the product according to the terms of each supply contract. Program costs may be deferred and recorded as inventory on contracts on which costs are incurred in excess of approved contractual amounts and/or funding, if future recovery of the costs is deemed probable. At each balance sheet date,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For the fiscal years ended March 31, 2016 and 2015, the Company recorded inventory reserves of approximately $2.7 million and $1.4 million, respectively, based on evaluating its ending inventory on hand for excess quantities and obsolescence. For the fiscal years ended March 31, 2016, 2015, and 2014, the Company recorded benefits of $5.0 million, $8.0 million, and $4.3 million, respectively, for the usage of inventories previously reserved. Property, Plant and Equipment Property, plant and equipment are carried at cost less accumulated depreciation and amortization. The Company accounts for depreciation and amortization using the straight-line method to allocate the cost of property, plant and equipment over their estimated useful lives as follows:
Asset Classification
Estimated Useful Life in Years
Building
40
Process upgrades to the building
10-40
Machinery and equipment
3-10
Furniture and fixtures
3-5
Leasehold improvements
Shorter of the estimated useful life or the remaining lease term Expenditures for maintenance and repairs are expensed as incurred. Upon retirement or other disposition of assets, the costs and related accumulated depreciation are eliminated from the accounts and the resulting gain or loss is reflected in operating expenses. Valuation of Long-Lived Assets The Company periodically evaluates its long-lived assets, consisting principally of fixed assets and amortizable intangible assets for potential impairment. In accordance with the applicable accounting guidance for the treatment of long-lived assets, the Company reviews the carrying value of its long-lived assets or asset group that is held and used, including intangible assets subject to amortization, for impairment whenever events and circumstances indicate that the carrying value of the assets may not be recoverable. Under the held and used approach, the asset or asset group to be tested for impairment should represent the lowest level for which identifiable cash flows are largely independent of the cash flows of other groups of assets and liabilities. The Company evaluates its long-lived assets whenever events or circumstances suggest that the carrying amount of an asset or group of assets may not be recoverable from the estimated undiscounted future cash flows. Equity Method Investments The Company uses the equity method of accounting for investments in entities in which it has an ownership interest, but does not exercise a controlling interest in the operating and financial policies of an investee. Under this method, an investment is carried at the acquisition cost, plus the Company’s equity in undistributed earnings or losses since acquisition. The Company periodically tests its investments for potential impairment whenever events and circumstances indicate a loss in the fair value of the investments may be other than temporary. During the year ended March 31, 2016, the Company recorded an impairment charge of $0.7 million on its investment in Tres Amigas. During the fiscal years ended March 31, 2015 and 2014, the Company recorded impairment charges of $3.5 and $1.3 million, respectively, on its investment in Blade Dynamics. Both of these minority investments have been sold as of March 31, 2016. See Note 15, “Minority Investments”, for further discussion. Revenue Recognition The Company recognizes revenue for product sales upon customer acceptance, which can occur at the time of delivery, installation or post-installation where applicable, provided persuasive evidence of an arrangement exists, delivery has occurred, the sales price is fixed or determinable and the collectability is reasonably assured. Existing customers are subject to ongoing credit evaluations based on payment history and other factors. If it is determined during the arrangement that collectability is not reasonably assured, revenue is recognized on a cash basis of accounting. Certain of the Company’s contracts involve retention amounts which are contingent upon meeting certain performance requirements through the expiration of the contract warranty periods. For contractual arrangements that involve retention, the Company recognizes revenue for these amounts upon the expiration of the warranty period, meeting the performance requirements and when collection of the fee is reasonably assured. During the year ended March 31, 2011, the Company determined that revenues from certain of its customers in China could not be recorded for shipments made according to the delivery terms, as the fee was not fixed or determinable or collectability was not reasonably assured. For these customers, the Company is utilizing a cash basis of accounting with cash applied first against accounts receivable balances, then costs of shipments (inventory and value added taxes) before recognizing any gross margin. Payments of $3.7 million were received from these customers during the fiscal year ended March 31, 2014, for past shipments and recorded as revenue. There were no payments received for past shipments in the fiscal years ended March 31, 2016 and 2015. For certain arrangements, such as contracts to perform research and development, prototype development contracts and certain product sales, the Company records revenues using the percentage-of-completion method, measured by the relationship of costs incurred to total estimated contract costs. Percentage-of-completion revenue recognition accounting is predominantly used on certain turnkey power systems installations for electric utilities and long-term prototype development contracts with the U.S. government. The Company follows this method since reasonably dependable estimates of the revenues and costs applicable to various stages of a contract can be made. However, the ability to reliably estimate total costs at completion is challenging, especially on long-term prototype development contracts, and could result in future changes in contract estimates. For contracts where reasonably dependable estimates of the revenues and costs cannot be made, the Company follows the completed-contract method. The Company enters into sales arrangements that may provide for multiple deliverables to a customer. Sales of certain products may include extended warranty and support or service packages, and at times include performance bonds. As these contracts progress, the Company continually assesses the probability of a payout from the performance bond. Should the Company determine that such a payout is likely; the Company would record a liability. The Company would reduce revenue to the extent a liability is recorded. Deliverables are separated into more than one unit of accounting when (1) the delivered element(s) have value to the customer on a stand-alone basis, and (2) delivery of the undelivered element(s) is probable and substantially in the control of the Company. In general, revenues are separated between the different product shipments which have stand-alone value, and the various services to be provided. Revenue for product shipments is recognized in accordance with the Company’s policy for product sales, while revenues for the services are recognized over the period of performance. The Company identifies all goods and/or services that are to be delivered separately under a sales arrangement and allocates revenue to each deliverable based on the element’s fair value as determined by vendor-specific objective evidence (“VSOE”), which is the price charged when that element is sold separately, or third-party evidence (“TPE”). When VSOE and TPE are unavailable, fair value is based on the Company’s best estimate of selling price utilizing a cost plus reasonable margin consistent with how the Company has set pricing historically for similar products and services. When the Company’s estimates are used to determine fair value, management makes its estimates using reasonable and objective evidence to determine the price. The Company reviews VSOE and TPE at least annually. If the Company concludes it is unable to establish fair values for one or more undelivered elements within a multiple-element arrangement using VSOE then the Company uses TPE or the best estimate of the selling price for that unit of accounting, being the price at which the vendor would transact if the unit of accounting were sold by the vendor regularly on a standalone basis. The Company’s license agreements provide either for the payment of contractually determined paid-up front license fees or milestone based payments in consideration for the grant of rights to manufacture and or sell products using our patented technologies or know-how. Some of these agreements provide for the release of the licensee from intellectual property infringements past and future claims. When the Company can determine that it has no further obligations other than the grant of the license and that the Company has fully transferred the technology knowhow, the Company recognizes the revenue under a completed contract model. In other license arrangements, the Company may also agree to provide training services to transfer the technology know-how. In these arrangements the Company has determined that the licenses have no standalone value to the customer and are not separable from training services as the Company can only fully transfer the technology knowhow through the training component . Accordingly, the Company accounts for these arrangements as a single unit of accounting, and recognizes revenue over the period of its performance and milestones that have been achieved. Costs for these arrangements are expensed as incurred. I n December 2015, the Company entered into a set of strategic agreements valued at approximately $210.0 million with Inox, which includes a multi-year supply contract pursuant to which the Company will supply electric control systems to Inox and a license agreement allowing Inox to manufacture a limited number of electrical control systems over the next three to four years. In March 2016, the Company entered into a set of agreements to jointly develop an advanced low cost manufacturing process for second generation high temperature superconductor wire with BASF. Under the joint development agreement, the Company’s manufacturing know-how for its Amperium® superconductor wire and BASF's chemical solution deposition production technology will be combined. As part of the agreements, the Company also entered into a royalty-bearing, non-exclusive license under which the Company agreed to provide BASF a specified portion of its second generation (2G) high temperature superconductor (HTS) wire manufacturing technology . Any newly developed intellectual property as a result of the joint development will be owned by BASF. Should this development effort be successful, the Company has the right to incorporate this new technology into its manufacturing process on a royalty-free basis. BASF has also agreed to make guaranteed annual payments to the Company through 2017 and has an option to continue the joint development through 2018. The Company will record revenue for the research and development services being provided over the term of the arrangement. The Company has elected to record taxes collected from customers on a net basis and does not include tax amounts in revenue or costs of revenue. Customer deposits received in advance of revenue recognition are recorded as deferred revenue until customer acceptance is received. Deferred revenue also represents the amount billed to and/or collected from commercial and government customers on contracts which permit billings to occur in advance of contract performance/revenue recognition. Product Warranty Warranty obligations are incurred in connection with the sale of the Company’s products. The Company generally provides a one to three year warranty on its products, commencing upon installation. The costs incurred to provide for these warranty obligations are estimated and recorded as an accrued liability at the time of sale. Future warranty costs are estimated based on historical performance rates and related costs to repair given products. The accounting estimate related to product warranty involves judgment in determining future estimated warranty costs. Should actual performance rates or repair costs differ from estimates, revision to the estimated warranty liability would be required. Research and Development Costs Research and development costs are expensed as incurred. Income Taxes The Company’s provision for income taxes is composed of a current and a deferred portion. The current income tax provision is calculated as the estimated taxes payable or refundable on tax returns for the current year. The deferred income tax provision is calculated for the estimated future tax effects attributable to temporary differences and carry-forwards using expected tax rates in effect in the years during which the differences are expected to reverse. During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early-adopted ASU 2015-17 effective January 1, 2016 on a prospective basis. Adoption of this ASU resulted in all deferred tax assets and liabilities being presented as non-current in the Consolidated Balance Sheet as of January 1, 2016. No prior periods were retrospectively adjusted. Deferred income taxes are recognized for the tax consequences in future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expected to be realized. The Company has provided a valuation allowance against its U.S. and foreign deferred income tax assets since the Company believes that it is more likely than not that these deferred tax assets are not currently realizable due to uncertainty around profitability in the future. Accounting for income taxes requires a two-step approach to recognizing and measuring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includes interest and penalties related to gross unrecognized tax benefits within the provision for income taxes. See Note 11, “Income Taxes,” for further information regarding our income tax assumptions and expenses. The Company evaluates its permanent reinvestment assertions with respect to foreign earnings at each reporting period. The Company has not recorded a deferred tax asset for the temporary difference associated with the excess of the tax basis over its book basis in its Austrian and Chinese subsidiaries as the future tax benefit is not expected to reverse in the foreseeable future. The Company has recorded a deferred tax liability as of March 31, 2016 for the undistributed earnings of its remaining foreign subsidiaries for which it can no longer assert are permanently reinvested. The total amount of undistributed earnings available to be repatriated at March 31, 2016 was $1.2 million resulting in the recording of a $0.4 million net deferred federal and state income tax liability. See Note 11, “Income Taxes,” for further information regarding our income tax assumptions and expenses. Stock-Based Compensation The Company accounts for stock-based payment transactions using a fair value-based method and recognizes the related expense in the results of operations. Stock-based compensation is estimated at the grant date based on the fair value of the award and is recognized as expense over the requisite service period of the award. The fair value of restricted stock awards is determined by reference to the fair market value of the Company’s common stock on the date of grant. The Company uses the Black-Scholes option pricing model to estimate the fair value of awards with service and performance conditions. For awards with service conditions only, the Company recognizes compensation cost on a straight-line basis over the requisite service/vesting period. For awards with performance conditions, accruals of compensation cost are made based on the probable outcome of the performance conditions. The cumulative effect of changes in the probability outcomes are recorded in the period in which the changes occur. Determining the appropriate fair value model and related assumptions requires judgment, including estimating stock price volatilities of the Company’s common stock and expected terms. The expected volatility rates are estimated based on historical and implied volatilities of the Company’s common stock. The expected term represents the average time that the options that vest are expected to be outstanding based on the vesting provisions and the Company’s historical exercise, cancellation and expiration patterns. The Company estimates pre-vesting forfeitures when recognizing compensation expense based on historical and forward-looking factors. Changes in estimated forfeiture rates and differences between estimated forfeiture rates and actual experience may result in significant, unanticipated increases or decreases in stock-based compensation expense from period to period. The termination of employment of certain employees who hold large numbers of stock-based awards may also have a significant, unanticipated impact on forfeiture experience and, therefore, on stock-based compensation expense. The Company will update these assumptions on at least an annual basis and on an interim basis if significant changes to the assumptions are warranted. Computation of Net Loss per Common Share Basic net loss per share (“EPS”) is computed by dividing net loss by the weighted-average number of common shares outstanding for the period.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fiscal years ended March 31, 2016, 2015, and 2014, common equivalent shares of 1,552,959, 1,567,352, and 643,158, respectively, were not included in the calculation of diluted EPS as they were considered antidilutive. The following table reconciles the numerators and denominators of the EPS calculation for the fiscal years ended March 31, 2016, 2015, and 2014 (in thousands except per share amounts):
Fiscal year ended March 31,
2016
2015
2014
Numerator:
Net loss
$
(23,139
)
$
(48,656
)
$
(56,258
)
Denominator:
Weighted-average shares of common stock outstanding
13,295
8,559
6,411
Weighted-average shares subject to repurchase
(117
)
(82
)
(149
)
Shares used in per-share calculation ― basic
13,178
8,477
6,262
Shares used in per-share calculation ― diluted
13,178
8,477
6,262
Net loss per share ― basic
$
(1.76
)
$
(5.74
)
$
(8.98
)
Net loss per share ― diluted
$
(1.76
)
$
(5.74
)
$
(8.98
) Foreign Currency Translation The functional currency of all the Company’s foreign subsidiaries is the U.S. dollar, except for AMSC Austria, for which the local currency (Euro) is the functional currency, and AMSC China, for which the local currency (Renminbi) is the functional currency. The assets and liabilities of AMSC Austria and AMSC China are translated into U.S. dollars at the exchange rate in effect at the balance sheet date and income and expense items are translated at average rates for the period. Cumulative translation adjustments are excluded from net loss and shown as a separate component of stockholders’ equity. Net foreign currency gains (losses) are included in net loss and were ($2.3) million, $2.8 million, and ($0.1) million for the fiscal years ended March 31, 2016, 2015 and 2014, respectively. The Company has no restrictions on the foreign exchange activities of its foreign subsidiaries, including the payment of dividends and other distributions. Risks and Uncertain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and would impact future results of operations and cash flows. The Company invests its available cash in high credit, quality financial instruments and invests primarily in investment-grade marketable securities, including, but not limited to, government obligations, money market funds and corporate debt instruments. Several of the Company’s government contracts are being funded incrementally, and as such, are subject to the future authorization, appropriation, and availability of government funding. The Company has a history of successfully obtaining financing under incrementally-funded contracts with the U.S. government and it expects to continue to receive additional contract modifications in the year ending March 31, 2017 and beyond as incremental funding is authorized and appropriated by the government. 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is known and adjusts the loss provision when appropriate. If the loss is not probable or cannot be reasonably estimated, a liability is not recorded in the consolidated financial statements. If, with respect to a matter, it is not both probable to result in liability and the amount of loss cannot be reasonably estimated, an estimate of possible loss or range of loss is disclosed unless such an estimate cannot be made. The Company does not recognize gain contingencies until they are realized. Legal costs incurred in connection with loss contingencies are expensed as incurred. See Note 13, “Commitments and Contingencies,” for further information regarding the Company’s pending litigation. Debt For debt arrangements, the Company considers any embedded equity-linked components and accounts for the fair value of any embedded warrants and derivatives. The Company elects not to use the fair value option for recording debt arrangements and elects to record the debt at the stated value of the loan agreement on the date of issuance. Any other elements present are reviewed to determine if they are embedded derivatives requiring bifurcation and requiring valuation under the fair value option. Derivatives and warrants, which meet the condition to satisfy an obligation by issuing a variable number of equity shares, are recorded at fair value. The carrying value assigned to the host instrument will be the difference between the previous carrying value of the host instrument and the fair value of the warrants and derivatives. There is no immediate gain/loss from the initial recognition and measurement if the embedded derivative is accounted for separately from its host contract. There is an offsetting debt discount or premium as a result of the fair value assigned to the warrants and derivatives, as well as any debt issuance costs, which is amortized under the effective interest method over the term of the loan. Each reporting period, fair value is assessed for the warrants and derivatives with the change in value being recorded as other income/loss. See Note 9, “Debt,” and Note 10, “Warrants and Derivative Liabilities,” for a full discussion regarding the activity and financial impact for the Company’s debt, warrants and derivative liabilities. Disclosure of Fair Value of Financial Instruments The Company’s financial instruments consist principally of cash and cash equivalents, accounts receivable, accounts payable, accrued expenses, warrants to purchase shares of common stock, derivatives, and a senior secured term loan. The carrying amounts of cash and cash equivalents, accounts receivable, accounts payable, and accrued expenses due to their short nature approximate fair value at March 31, 2016 and 2015. The estimated fair values have been determined through information obtained from market sources and management estimates. The fair value for the debt and warrant arrangements have been estimated by management based on the terms that it believes it could obtain in the current market for debt with the same terms and similar maturities. The Company classifies the estimates used to fair value these instruments as Level 3 inputs See Note 3, “Fair Value Measurements” for a full discussion on fair value measurements.</t>
  </si>
  <si>
    <t>Fair Value Measurements</t>
  </si>
  <si>
    <t>Fair Value Disclosures [Abstract]</t>
  </si>
  <si>
    <t>3. Fair Value Measurements A valuation hierarchy for disclosure of the inputs to valuation used to measure fair value has been established. This hierarchy prioritizes the inputs into three broad levels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measurement roll-forward and details of transfers in and out of Level 1 and 2 measurements. A change in the hierarchy of an investment from its current level is reflected in the period during which the pricing methodology of such investment changes. Disclosure of the transfer of securities from Level 1 to Level 2 or Level 3 is made in the event that the related security is significant to total cash and investments. The Company did not have any transfers of assets and liabilities from Level 1 and Level 2 to Level 3 of the fair value measurement hierarchy during the year ended March 31, 2016. A financial asset’s or liability’s classification within the hierarchy is determined based on the lowest level input that is significant to the fair value measurement. The following table provides the assets and liabilities carried at fair value on a recurring basis, measured as of March 31, 2016 and 2015 (in thousands):
Total
Quoted Prices in
Significant Other
Significant
Carrying
Active Markets
Observable Inputs
Unobservable Inputs
Value
( Level 1)
( Level 2)
( Level 3)
March 31, 2016:
Assets:
Cash equivalents
$
16,040
$
16,040
$
-
$
-
Derivative liabilities:
Warrants
$
3,227
$
-
$
-
$
3,227
Total
Quoted Prices in
Significant Other
Significant
Carrying
Active Markets
Observable Inputs
Unobservable Inputs
Value
( Level 1)
( Level 2)
( Level 3)
March 31, 2015:
Assets:
Cash equivalents
$
12,519
$
12,519
$
-
$
-
Derivative liabilities:
Warrants
$
2,999
$
-
$
-
$
2,999
The table below reflects the activity for the Company’s major classes of liabilities measured at fair value on a recurring basis (in thousands):
Warrants
April 1, 2015
$
2,999
Mark to market adjustment
228
Balance at March 31, 2016
$
3,227
Warrants
April 1, 2014
$
2,601
Warrant issuance with equity offering
4,255
Warrant issuance with senior secured term loan
106
Mark to market adjustment
(3,963
)
Balance at March 31, 2015
$
2,999
Valuation Techniques Cash Equivalents Cash equivalents consist of highly liquid instruments with maturities of three months or less that are regarded as high quality, low risk investments and are measured using such inputs as quoted prices, and are classified within Level 1 of the valuation hierarchy. Cash equivalents consist principally of certificates of deposits and money market accounts. Warrants Warrants were issued in conjunction with a Securities Purchase Agreement (the “Purchase Agreement”) with Capital Ventures International (“CVI”), an equity offering to Hudson Bay Capital in November 2014, and a Loan and Security Agreement with Hercules Technology Growth Capital, Inc. (“Hercules”). See Note 9, “Debt,” and Note 10 “Warrants and Derivative Liabilities,” for additional information. These warrants are subject to revaluation at each balance sheet date, and any change in fair value will be recorded as a change in fair value in derivatives and warrants until the earlier of their exercise or expiration. The Company relies on various assumptions in a lattice model to determine the fair value of warrants. The Company has valued the warrants within Level 3 of the valuation hierarchy. See Note 10, “Warrants and Derivative Liabilities,” for a discussion of the warrants and the valuation assumptions used.</t>
  </si>
  <si>
    <t>Accounts Receivable</t>
  </si>
  <si>
    <t>Receivables [Abstract]</t>
  </si>
  <si>
    <t>4. Accounts Receivable Accounts receivable at March 31, 2016 and March 31, 2015 consisted of the following (in thousands):
March 31,
March 31,
2016
2015
Accounts receivable (billed)
$
18,089
$
8,946
Accounts receivable (unbilled)
1,229
987
Less: Allowance for doubtful accounts
(54
)
(54
)
Accounts receivable, net
$
19,264
$
9,879</t>
  </si>
  <si>
    <t>Inventory Disclosure [Abstract]</t>
  </si>
  <si>
    <t xml:space="preserve">5. Inventory Inventory at March 31, 2016 and March 31, 2015 consisted of the following (in thousands):
March 31,
March 31,
2016
2015
Raw materials
$
9,665
$
9,411
Work-in-process
3,411
2,117
Finished goods
3,215
7,487
Deferred program costs
2,221
1,581
Net inventory
$
18,512
$
20,596
The Company recorded inventory write-downs of $2.7 million and $1.4 million for the fiscal years ended March 31, 2016 and 2015, respectively. These write downs were based on evaluating its inventory on hand for excess quantities and obsolescence. Deferred program costs as of March 31, 2016 and March 31, 2015 primarily represent costs incurred on programs accounted for under contract accounting where the Company needs to complete development milestones before revenue and costs will be recognized. </t>
  </si>
  <si>
    <t>Property, Plant and Equipment</t>
  </si>
  <si>
    <t>Property Plant And Equipment [Abstract]</t>
  </si>
  <si>
    <t xml:space="preserve">6. Property, Plant and Equipment The cost and accumulated depreciation of property and equipment at March 31, 2016 and 2015 are as follows (in thousands):
March 31,
March 31,
2016
2015
Land
$
3,643
$
3,643
Construction in progress - equipment
601
130
Buildings
34,549
34,549
Equipment and software
73,659
81,855
Furniture and fixtures
1,215
1,156
Leasehold improvements
3,600
4,132
Property, plant and equipment, gross
117,267
125,465
Less accumulated depreciation
(67,489
)
(69,368
)
Property, plant and equipment, net
$
49,778
$
56,097
Depreciation expense was $7.4 million, $9.0 million, and $9.9 million, for the fiscal years ended March 31, 2016, 2015, and 2014, respectively. See Note 16, “Restructuring and Impairments,” for additional information regarding the effect the Company’s restructuring plan had on property, plant and equipment. </t>
  </si>
  <si>
    <t>Intangible Assets</t>
  </si>
  <si>
    <t>Goodwill And Intangible Assets Disclosure [Abstract]</t>
  </si>
  <si>
    <t>7. Intangible Assets Intangible assets at March 31, 2016 and 2015 consisted of the following (in thousands):
2016
2015
Gross
Accumulated
Net Book
Gross
Accumulated
Net Book
Estimated
Amount
Amortization
Value
Amount
Amortization
Value
Useful Life
Licenses
$
4,422
$
(3,739
)
$
683
$
4,422
$
(3,328
)
$
1,094
7
Core technology and know-how
5,010
(4,839
)
171
4,858
(4,530
)
328
5-10
Intangible assets
$
9,432
$
(8,578
)
$
854
$
9,280
$
(7,858
)
$
1,422
The Company recorded intangible amortization expense of $0.6 million, $0.6 million, and $0.8 million for the fiscal years ended March 31, 2016, 2015, and 2014, respectively. Expected future amortization expense related to intangible assets is as follows (in thousands):
Fiscal years ending March 31,
Total
2017
$
553
2018
301
Total
$
854
The geographic composition of intangible assets is as follows (in thousands):
March 31,
2016
2015
Intangible assets by geography:
U.S.
$
854
$
1,422
Europe
-
-
Total
$
854
$
1,422
The business segment composition of intangible assets is as follows (in thousands):
March 31,
2016
2015
Intangible assets by business segments:
Wind
$
-
$
-
Grid
854
1,422
Total
$
854
$
1,422</t>
  </si>
  <si>
    <t>Accounts Payable and Accrued Expenses</t>
  </si>
  <si>
    <t>Payables And Accruals [Abstract]</t>
  </si>
  <si>
    <t>8. Accounts Payable and Accrued Expenses Accounts payable and accrued expenses at March 31, 2016 and March 31, 2015 consisted of the following (in thousands):
March 31,
March 31,
2016
2015
Accounts payable
$
5,837
$
7,062
Accrued inventories in-transit
1,908
1,127
Accrued other miscellaneous expenses
3,003
3,254
Accrued compensation
7,526
5,960
Income taxes payable
1,281
278
Accrued warranty
3,601
3,934
Total
$
23,156
$
21,615
The Company generally provides a one to three year warranty on its products, commencing upon installation. A provision is recorded upon revenue recognition to cost of revenues for estimated warranty expense based on historical experience. Product warranty activity was as follows (in thousands):
Fiscal Years Ended March 31,
2016
2015
Balance at beginning of period
$
3,934
$
3,207
Change in accruals for warranties during the period
1,865
2,839
Settlements during the period
(2,198
)
(2,112
)
Balance at end of period
$
3,601
$
3,934</t>
  </si>
  <si>
    <t>Debt</t>
  </si>
  <si>
    <t>Debt Disclosure [Abstract]</t>
  </si>
  <si>
    <t xml:space="preserve">9. Debt Senior Secured Term Loans On November 15, 2013, the Company amended its existing Loan and Security Agreement with Hercules, and entered into a term loan (the “Term Loan B”), borrowing $10.0 million. After closing fees and expenses, the net proceeds to the Company for the Term Loan B were $9.8 million. The Term Loan B bears an interest rate of 11% plus the percentage, if any, by which the prime rate as reported by the Wall Street Journal exceeds 3.75%. The Company is repaying the Term Loan B in equal monthly installments ending on November 1, 2016. The principal balance of the Term Loan B is approximately $2.7 million as of March 31, 2016. The Company will pay an end of term fee of $0.5 million upon the earlier of maturity or prepayment of the Term Loan B. The Company has accrued the end of term fee and recorded a corresponding amount into the debt discount. The Term Loan B includes a mandatory prepayment feature which allows Hercules the right to use any of the Company’s net proceeds from specified asset dispositions greater than $1.0 million in a calendar year to pay off any outstanding accrued interest and principal balance on the Term Loan B. The Company determined the fair value to be de-minimis for this feature. In addition, the Company incurred $0.2 million of legal and origination costs in the three months ended December 31, 2013, which have been recorded as a debt discount. On December 19, 2014, the Company entered into a second amendment with Hercules (the “Hercules Second Amendment”) and entered into a new term loan, borrowing an additional $1.5 million (the “Term Loan C”). After closing fees and expenses, the net proceeds to the Company for the Term Loan C were $1.4 million. The Term Loan B and Term Loan C are collectively referred to as the “Term Loans”. The Term Loan C also bears the same interest rate as the Term Loan B. The Company will make interest only payments until maturity on June 1, 2017, when the loan is scheduled to be repaid in its entirety. The maturity date of the Term Loan C was extended from March 1, 2017 to June 1, 2017 due to the Company’s April 2015 equity offering which raised more than $10 million in new capital before December 31, 2015. The Company will pay an end of term fee of approximately $0.1 million upon earlier of maturity or prepayment of the Term Loan C. The Company has accrued the end of term fee and recorded a corresponding amount in the debt discount. The Term Loan C includes the same mandatory prepayment feature as the Term Loan B. The Company determined the fair value to be de-minimus for this feature. In addition, the Company incurred approximately $0.1 million of legal and origination costs in the three months ended December 31, 2014, which have been recorded as a debt discount. Hercules received warrants to purchase 13,927 shares of common stock (the “First Warrant”) and 25,641 shares of common stock (the “Second Warrant”) in conjunction with a prior term loan which has been repaid in full and the Term Loan B. Due to certain adjustment provisions within the warrants, they qualified for liability accounting and the fair value of the warrants $0.4 million and $0.2 million respectively was recorded upon issuance to debt discount and a warrant liability. In conjunction with the Hercules Second Amendment, the First Warrant and Second Warrant were cancelled and replaced with the issuance of a new warrant (the “Hercules Warrant”) to purchase 58,823 shares of common stock at an exercise price of $11.00 per share, subject to adjustment. The Warrant expires on June 30, 2020. See Note 10, “Warrants and Derivative Liabilities”, for a discussion on the Warrant and the valuation assumptions used. Under Term Loan B, the total debt discount including the Warrant, end of term fee and legal and origination costs of $1.0 million is being amortized into interest expense over the term of the Term Loan B using the effective interest method. During the years ended March 31, 2016 and 2015, the Company recorded non-cash interest expense for amortization of the debt discount related to the Term Loan B of $0.2 million and $0.4 million, respectively. Under Term Loan C, the total debt discount, including the Warrant, end of term fee and legal and origination costs of $0.3 million is being amortized into interest expense over the term of the Term Loan C using the effective interest method. During each of the fiscal years ended March 31, 2016 and 2015, the Company recorded non-cash interest expense for amortization of the debt discount related to the Term Loan C of $0.1 million, and less than $0.1 million, respectively. The Term Loans are secured by substantially all of the Company’s existing and future assets, including a mortgage on real property owned by the Company’s wholly-owned subsidiary, ASC Devens LLC, and located at 64 Jackson Road, Devens, Massachusetts. The Term Loans contain certain covenants that restrict the Company’s ability to, among other things, incur or assume certain debt, merge or consolidate, materially change the nature of the Company’s business, make certain investments, acquire or dispose of certain assets, make guarantees or grant liens on its assets, make certain loans, advances or investments, declare dividends or make distributions or enter into transactions with affiliates. In addition, there is a covenant that requires the Company to maintain a minimum unrestricted cash balance (the “Minimum Threshold”) in the United States. As a result of the Company’s April 2015 equity offering, the Minimum Threshold was reduced to the lesser of $2.0 million or the aggregate outstanding principal balance of the Term Loans. As of March 31, 2016, the Minimum Threshold was $2.0 million. The events of default under the Term Loans include, but are not limited to, failure to pay amounts due, breaches of covenants, bankruptcy events, cross defaults under other material indebtedness and the occurrence of a material adverse effect and/or change in control. In the case of a continuing event of default, Hercules may, among other remedies, declare due all unpaid principal amounts outstanding and any accrued but unpaid interest and foreclose on all collateral granted to Hercules as security under the Term Loans. Although the Company believes that it is in compliance with the covenants and restrictions under the Term Loans as of March 31, 2016, there can be no assurance that the Company will continue to be in compliance. Senior Convertible Note On April 4, 2012, the Company entered into a Purchase Agreement with CVI and completed a private placement of a senior convertible note (the “Note”). After fees and expenses, the net proceeds of the Note were $23.2 million. On March 2, 2014 the Note was extinguished for approximately 663,000 shares of common stock. As a result of this transaction, the Company recorded a loss on the extinguishment of debt of $5.2 million during the three months ended March 31, 2014. During the year ended March 31, 2014 the Company recorded non-cash interest expense for the amortization of the debt discount related to the Note of $4.1 million. In conjunction with the Note, CVI received a warrant to purchase 309,406 shares of common stock. Due to certain adjustment provisions within the warrant it qualified for liability accounting. See Note 10, “Warrants and Derivative Liabilities”, for a discussion on the Warrant and the valuation assumptions used. Interest expense on the Note and Term Loans for the fiscal years ended March 31, 2016, 2015 and 2014, was $1.0 million, $1.7 million and $9.7 million, respectively, which included $0.4 million, $0.5 million and $7.7 million, respectively, of non-cash interest expense related to the amortization of the debt discount and payment of the Note in Company common stock at a discount. </t>
  </si>
  <si>
    <t>Warrants and Derivative Liabilities</t>
  </si>
  <si>
    <t>Derivative Instruments And Hedging Activities Disclosure [Abstract]</t>
  </si>
  <si>
    <t>10. Warrants and Derivative Liabilities Senior Convertible Note Warrant On April 4, 2012, the Company entered into the Purchase Agreement with CVI. The Purchase Agreement included a warrant to purchase 309,406 shares of the Company’s common stock (the “Original Warrant”). Pursuant to an exchange in October 2013, the Original warrant was exchanged for a new warrant (the “Exchanged Warrant”). The Exchanged Warrant is exercisable at any time on or after the date that is six months after the issuance of the Original Warrant and entitles CVI to purchase shares of the Company’s common stock for a period of five years from the date the Original Warrant becomes exercisable at an exercise price equal to $15.94 per share, subject to certain price-based and other anti-dilution adjustments. The Exchanged Warrant may not be exercised if, after giving effect to the conversion, CVI together with its affiliates, would beneficially own in excess of 4.99% of the Company’s common stock. This percentage may be raised to any other percentage not in excess of 9.99% at the option of CVI, upon at least 61-days prior notice to the Company, or lowered to any other percentage, at the option of CVI, at any time. The Company calculated the fair value of the warrant, utilizing an integrated lattice model. The lattice model is an option pricing model that involves the construction of a binomial tree to show the different paths that the underlying asset may take over the option’s life. A lattice model can take into account expected changes in various parameters such as volatility over the life of the options, providing more accurate estimates of option prices than the Black-Scholes model. See Note 3, “Fair Value Measurements” for further discussion The Company accounts for the Exchanged Warrant as a liability due to certain adjustment provisions within the warrant, which requires that it be recorded at fair value. The Exchanged Warrant is subject to revaluation at each balance sheet date and any change in fair value is recorded as a change in fair value of derivatives and warrants until the earlier of its expiration or its exercise at which time the warrant liability will be reclassified to equity. Following is a summary of the key assumptions used to calculate the fair value of the Exchanged Warrant:
March 31,
December 31,
September 30,
June 30,
Fiscal Year 15
2016
2015
2015
2015
Risk-free interest rate
0.66
%
0.96
%
0.64
%
0.74
%
Expected annual dividend yield
—
%
—
%
—
%
—
%
Expected volatility
76.76
%
76.68
%
73.39
%
71.61
%
Term (years)
1.51
1.76
2.01
2.26
Fair value
$0.4 million
$0.3 million
$0.1 million
$0.2 million
March 31,
December 31,
September 30,
June 30,
Fiscal Year 14
2015
2014
2014
2014
Risk-free interest rate
0.73
%
1.00
%
1.07
%
0.98
%
Expected annual dividend yield
—
%
—
%
—
%
—
%
Expected volatility
70.42
%
72.38
%
76.20
%
83.50
%
Term (years)
2.51
2.76
3.01
3.26
Fair value
$0.3 million
$0.5 million
$1.5 million
$2.3 million
Post-modification
Pre-modification
March 31,
December 31,
October 9,
October 9,
September 30,
June 30,
March 31,
Fiscal Year 13
2014
2013
2013
2013
2013
2013
2013
Risk-free interest rate
1.11
%
1.17
%
1.05
%
1.05
%
1.02
%
1.13
%
0.67
%
Expected annual dividend yield
—
%
—
%
—
%
—
%
—
%
—
%
—
%
Expected volatility
80.99
%
75.60
%
71.45
%
71.45
%
71.98
%
71.90
%
71.74
%
Term (years)
3.51
3.76
3.99
3.99
4.01
4.27
4.51
Fair value
$ 2.2 million
$ 2.2 million
$ 3.2 million
$ 2.2 million
$ 2.5 million
$ 3.0 million
$ 3.4 million
The Company recorded a net loss, resulting from an increase in the fair value of the Exchanged Warrant, of $0.1 million, and a net gain, resulting from a decrease in the fair value of the Exchanged Warrant, of $1.9 million and $1.2 million to change in fair value of derivatives and warrants in the fiscal years ended March 31, 2016, 2015 and 2014 respectively. Hercules Warrant On December 19, 2014, the Company entered into the Hercules Second Amendment, (see Note 10, “Debt” for additional information). In conjunction with the agreement, the Company issued the Hercules Warrant to purchase 58,823 shares of the Company’s common stock. The Hercules Warrant is exercisable at any time after its issuance at an initial exercise price of $11.00 per share, subject to certain price-based and other anti-dilution adjustments, and expires on June 30, 2020. As a result of the equity offering in April 2015, the exercise price of the Hercules Warrant was reduced to $9.41 per share. The Company accounts for the Hercules Warrant as a liability due to certain provisions within the warrant. The Hercules Warrant is subject to revaluation at each balance sheet date and any change in fair value is recorded as a change in fair value of derivatives and warrants until the earlier of its expiration or its exercise, at which time the warrant liability will be reclassified to equity. Following is a summary of the key assumptions used to calculate the fair value of the Hercules Warrant:
March 31,
December 31,
September 30,
June 30,
Fiscal Year 15
2016
2015
2015
2015
Risk-free interest rate
1.08
%
1.65
%
1.31
%
1.63
%
Expected annual dividend yield
—
%
—
%
—
%
—
%
Expected volatility
70.25
%
73.57
%
75.32
%
72.57
%
Term (years)
4.25
4.50
4.75
5.00
Fair value
$0.2 million
$0.2 million
$0.1 million
$0.2 million
New Issuance
March 31,
December 31,
December 19,
Fiscal Year 14
2015
2014
2014
Risk-free interest rate
1.41
%
1.73
%
1.74
%
Expected annual dividend yield
—
%
—
%
—
%
Expected volatility
74.60
%
77.43
%
70.26
%
Term (years)
5.25
5.50
5.53
Fair value
$0.2 million
$0.2 million
$0.2 million
The Company recorded no significant change, in the fair value of the Hercules Warrant in the fiscal years ended March 31, 2016, and 2015. November 2014 Warrant On November 13, 2014, the Company completed an offering of approximately 909,090 units of the Company’s common stock with Hudson Bay Capital. Each unit consisted of one share of the Company’s common stock and 0.9 of a warrant to purchase one share of common stock, or a warrant to purchase in the aggregate 818,181 shares (the “November 2014 Warrant”). The November 2014 Warrant is exercisable at any time, at an initial exercise price equal to $11.00 per share, subject to certain price-based and other anti-dilution adjustments, and expires on November 13, 2019. As a result of the April 2015 equity offering, the exercise price of the November 2014 Warrant was reduced to $9.41 per share. The Company accounts for the November 2014 Warrant as a liability due to certain provisions within the warrant. The November 2014 Warrant is subject to revaluation at each balance sheet date and any change in fair value is recorded as a change in fair value of derivatives and warrants until the earlier of its expiration or its exercise, at which time the warrant liability will be reclassified to equity. Following is a summary of the key assumptions used to calculate the fair value of the November 2014 Warrant:
March 31,
December 31,
September 30,
June 30,
Fiscal Year 15
2016
2015
2015
2015
Risk-free interest rate
0.98
%
1.51
%
1.17
%
1.44
%
Expected annual dividend yield
—
%
—
%
—
%
—
%
Expected volatility
69.88
%
70.02
%
73.02
%
74.18
%
Term (years)
3.62
3.87
4.12
4.37
Fair value
$2.6 million
$2.1 million
$1.3 million
$1.8 million
New Issuance
March 31,
December 31,
November 13,
Fiscal Year 14
2015
2014
2014
Risk-free interest rate
1.28
%
1.61
%
1.64
%
Expected annual dividend yield
—
%
—
%
—
%
Expected volatility
75.96
%
78.00
%
72.86
%
Term (years)
4.62
4.87
5.00
Fair value
$2.5 million
$3.2 million
$4.3 million
The Company recorded a net loss, resulting from an increase in the fair value of the November 2014 Warrant, of $0.1 million, and a net gain, resulting from a decrease in the fair value of the November 2014 Warrant, of $1.8 million to change in fair value of derivatives and warrants in the fiscal years ended March 31, 2016, and 2015, respectively. The Company prepared its estimates for the assumptions used to determine the fair value of the warrants issued in conjunction with both the Exchanged Note, the Term Loans, and the November 2014 Warrant utilizing the respective terms of the warrants with similar inputs, as described above.</t>
  </si>
  <si>
    <t>Income Taxes</t>
  </si>
  <si>
    <t>Income Tax Disclosure [Abstract]</t>
  </si>
  <si>
    <t>11. Income Taxes Income (loss) before income taxes for the fiscal years ended March 31, 2016, 2015, and 2014 are provided in the table as follows (in thousands):
Fiscal years ended March 31,
2016
2015
2014
Income (loss) before income tax expense:
U.S.
$
(29,436
)
$
(40,277
)
$
(91,558
)
Foreign
8,688
(8,563
)
36,152
Total
$
(20,748
)
$
(48,840
)
$
(55,406
) The components of income tax expense (benefit) attributable to continuing operations consist of the following (in thousands):
Fiscal years ended March 31,
2016
2015
2014
Current
Federal
$
459
$
47
$
287
State
-
-
-
Foreign
1,950
(274
)
614
Total current
2,409
(227
)
901
Deferred
Federal
(18
)
43
(49
)
State
-
-
-
Foreign
-
-
-
Total deferred
(18
)
43
(49
)
Income tax (benefit) expense
$
2,391
$
(184
)
$
852
The reconciliation between the statutory federal income tax rate and the Company’s effective income tax rate is shown below.
Fiscal years ended March 31,
2016
2015
2014
Statutory federal income tax rate
(34
)
%
(34
)
%
(34
)
%
State income taxes, net of federal benefit
1
2
-
Deemed dividend and dividends paid
5
1
1
Foreign income tax rate differential
5
6
(6
)
Stock options
1
1
2
Nondeductible expenses
-
1
1
Research and development tax credit
(5
)
-
-
Deferred warrants
-
(3
)
(1
)
Interest expense
-
-
5
Extinguishment of debt
-
-
3
Reversal of uncertain tax benefits
-
(6
)
-
True-up of foreign NOLs
19
-
-
Settlement of intercompany balances
(9
)
-
-
Nondeductible foreign currency exchange remeasurement loss
10
-
-
Valuation allowance
18
32
30
Effective income tax rate
11
%
-
%
1
% The following is a summary of the principal components of the Company’s deferred tax assets and liabilities (in thousands):
March 31,
March 31,
2016
2015
Deferred tax assets:
Net operating loss carryforwards
$
281,098
$
272,498
Research and development and other tax credit carryforwards
11,878
10,655
Accruals and reserves
28,088
37,153
Fixed assets and intangible assets
2,393
2,432
Other
14,494
18,514
Gross deferred tax assets
337,951
341,252
Valuation allowance
(301,393
)
(294,860
)
Total deferred tax assets
36,558
46,392
Deferred tax liabilities:
Intercompany debt
(27,117
)
(36,298
)
Other
(9,408
)
(10,174
)
Total deferred tax liabilities
(36,525
)
(46,472
)
Net deferred tax asset (liability)
$
33
$
(80
) The Company has provided a full valuation allowance against its net deferred income tax assets since it is more likely than not that its deferred tax assets are not currently realizable due to the net operating losses incurred by the Company since its inception and net operating losses forecasted in the future. The Company has recorded a deferred tax asset of approximately $13.0 million reflecting the benefit of deductions from the exercise of stock options. This deferred tax asset has been fully reserved since it is more likely than not that the tax benefit from the exercise of stock options will not be realized. The tax benefit will be recorded as a credit to additional paid-in capital if realized. At March 31, 2016, the Company had aggregate net operating loss carryforwards in the U.S. for federal and state income tax purposes of approximately $791.0 million and $177.0 million, respectively, which expire in the years ending March 31, 2017 through 2036. Included in the U.S. net operating loss is $3.7 million of acquired losses from Power Quality Systems, Inc. and $52.5 million from excess tax deductions from stock options exercised in the years ending March 31, 2006 through 2016. Pursuant to the guidance on accounting for stock-based compensation, the deferred tax asset relating to excess tax benefits from these exercises was not recognized for financial statement purposes. The future benefit from these deductions will be recorded as a credit to additional paid-in capital when realized. Research and development and other tax credit carryforwards amounting to approximately $9.3 million and $2.9 million are available to offset federal and state income taxes, respectively, and will expire in the years ending March 31, 2017 through 2036. At March 31, 2016, the Company had aggregate net operating loss carryforwards for its Austrian subsidiary, AMSC Austria GmbH, of approximately $42.6 million which can be carried forward indefinitely subject to certain annual limitations. At March 31, 2016, the Company had aggregate net operating loss carryforwards for its Chinese operation of approximately $32.0 million, which can be carried forward for five years and begin to expire December 31, 2016. At March 31, 2016, the Company had aggregate net operating loss carryforwards from Romania of $0.5 million, which can be carried forward through March 31, 2023. Also the Company had immaterial amounts of current and net operating loss carryforwards for its other foreign operations which can be carried forward indefinitely. Section 382 of the U.S. Internal Revenue Code of 1986, as amended (the “IRC”), provides limits on the extent to which a corporation that has undergone an ownership change (as defined) can utilize any NOL and general business tax credit carryforwards it may have. The Company conducted a study as a result of the April 2015 equity offering to determine whether Section 382 could limit the use of its carryforwards in this manner. After completing this study, the Company has concluded that the limitation will not have a material impact on its ability to utilize its net operating loss carryforwards. If there were material ownership changes subsequent to the study it could limit the ability to utilize its net operating loss carryforwards. The Company has not recorded a deferred tax asset for the temporary difference associated with the excess of its tax basis over the book basis in its Austrian and Chinese subsidiaries as the future tax benefit is not expected to reverse in the foreseeable future. The Company has recorded a deferred tax liability as of March 31, 2016 for the undistributed earnings of its remaining foreign subsidiaries for which it can no longer assert are permanently reinvested. The total amount of undistributed earnings available to be repatriated at March 31, 2016 was $1.2 million resulting in the recording of a $0.4 million net deferred federal and state income tax liability. Accounting for income taxes requires a two-step approach to recognizing and measuring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did not identify any uncertain tax positions at March 31, 2016. The Company did not have any gross unrecognized tax benefits at March 31, 2016 or 2015. During the fiscal year ended March 31, 2015, the Company concluded a tax audit for the period April 1, 2008 through March 31, 2011 with its foreign subsidiary in Austria. The results of this audit found no material exceptions to the Company’s tax positions. A tabular roll-forward of the Company’s uncertainties in income tax provision liability is presented below (in thousands):
Balance at March 31, 2014
$
1,061
Reversal of uncertain tax positions
(1,061
)
Balance at March 31, 2015
$
-
Reversal of uncertain tax positions
-
Balance at March 31, 2016
$
-
The Company accounts for interest and penalties related to uncertain tax positions as part of its provision for federal and state income taxes. Any unrecognized tax benefits, if recognized, would favorably affect its effective tax rate in any future period. The Company does not expect that the amounts of unrecognized benefits will change significantly within the next twelve months. Interest and penalties recorded in prior periods were immaterial and subsequently reversed in the year ended March 31, 2015. The Company conducts business globally and, as a result, its subsidiaries file income tax returns in the U.S. federal jurisdiction and various state and foreign jurisdictions. Major tax jurisdictions include the U.S., China, Romania and Austria. All U.S. income tax filings for fiscal years ended March 31, 1995 through 2016 remain open and subject to examination and all fiscal years from the year ended March 31, 2012 through 2016 remain open and subject to examination in Austria. The Company’s tax filings in China for calendar years 2013 and 2014 are currently being examined. Tax filings in China for calendar years 2008 through 2012 remain open and subject to examination. Tax filings in Romania for the years ended March 31, 2014 through 2016 remain open and subject to examination.</t>
  </si>
  <si>
    <t>Stockholders' Equity</t>
  </si>
  <si>
    <t>Equity [Abstract]</t>
  </si>
  <si>
    <t>12. Stockholders’ Equity Stock-Based Compensation The components of employee stock-based compensation for the years ended March 31, 2016, 2015 and 2014 were as follows (in thousands):
Fiscal years ended March 31,
2016
2015
2014
Stock options
$
663
$
1,851
$
2,730
Restricted stock and stock awards
2,574
4,063
7,936
Employee stock purchase plan
11
22
30
Total stock-based compensation expense
$
3,248
$
5,936
$
10,696
The estimated fair value of the Company’s stock-based awards, less expected annual forfeitures, is amortized over the awards’ service period. The total unrecognized compensation cost for unvested outstanding stock options was $0.6 million for the fiscal year ended March 31, 2016. This expense will be recognized over a weighted-average expense period of approximately 2.4 years. The total unrecognized compensation cost for unvested outstanding restricted stock was $2.6 million for the fiscal year ended March 31, 2016. This expense will be recognized over a weighted-average expense period of approximately 1.8 years. The following table summarizes employee stock-based compensation expense by financial statement line item for the fiscal years ended March 31, 2016, 2015 and 2014 (in thousands):
Fiscal years ended March 31,
2016
2015
2014
Cost of revenues
$
274
$
719
$
1,002
Research and development
418
1,728
2,751
Selling, general and administrative
2,556
3,489
6,943
Total
$
3,248
$
5,936
$
10,696
The following table summarizes the information concerning currently outstanding and exercisable employee and non-employee options:
Weighted-
Weighted-
Average
Average
Remaining
Aggregate
Exercise
Contractual
Intrinsic Value
Options / Shares
Price
Term
(thousands)
Outstanding at March 31, 2015
380,940
$
84.57
Granted
-
Exercised
-
Cancelled/forfeited
(14,391
)
115.35
Outstanding at March 31, 2016
366,549
$
83.39
5.7
$
-
Exercisable at March 31, 2016
261,656
$
110.06
4.8
$
-
Fully vested and expected to vest at March 31, 2016
357,776
$
85.07
5.6
$
-
There were no stock options granted during the fiscal year ended March 31, 2016. The weighted-average grant-date fair value of stock options granted during the fiscal years ended March 31, 2015 and 2014 was per share, $10.18 per share, and $16.20 per share, respectively. Intrinsic value represents the amount by which the market price of the common stock exceeds the exercise price of the options. Given the decline in the Company’s stock price, exercisable options as of March 31, 2016, 2015 and 2014 had no intrinsic value. The weighted average assumptions used in the Black-Scholes valuation model for stock options granted during the fiscal years ended March 31, 2016, 2015, and 2014 are as follows:
Fiscal years ended March 31,
2016
2015
2014
Expected volatility
N/A
85.5
%
75.1
%
Risk-free interest rate
N/A
1.9
%
1.7
%
Expected life (years)
N/A
5.8
5.9
Dividend yield
None
None
None
The expected volatility rate was estimated based on an equal weighting of the historical volatility of the Company’s common stock and the implied volatility of the Company’s traded options. The expected term was estimated based on an analysis of the Company’s historical experience of exercise, cancellation, and expiration patterns. The risk-free interest rate is based on the average of the five and seven year U.S. Treasury rates. The following table summarizes the employee and non-employee restricted stock activity for the year ended March 31, 2016:
Weighted
Intrinsic
Average
Aggregate
Grant Date
Value
Shares
Fair Value
(thousands)
Outstanding at March 31, 2015
340,588
$
20.82
Granted
420,189
6.24
Vested
(262,984
)
14.56
Forfeited
(14,949
)
76.22
Outstanding at March 31, 2016
482,844
$
9.62
$
3,670
The total fair value of restricted stock that was granted during the fiscal years ended March 31, 2016, 2015 and 2014 was $2.6 million, $5.6 million, and $4.5 million, which includes $0.5 million for bonus and severance, respectively. The total fair value of restricted stock that vested during the fiscal years ended March 31, 2016, 2015 and 2014 was $1.7 million, $3.1 million, $3.7 million, which includes $0.5 million for bonus and severance, respectively. There were no performance-based restricted stock shares awarded during the fiscal year ended March 31, 2016. The restricted stock awarded during the fiscal years ended March 31, 2015 and 2014 includes approximately 38,021, and 40,201 shares, respectively, of performance-based restricted stock, which would vest upon achievement of certain financial performance measurements. Included in the table above are 6,666 shares of restricted stock units outstanding. The remaining shares awarded vest upon the passage of time. For awards that vest upon the passage of time, expense is being recorded over the vesting period. Stock-Based Compensation Plans As of March 31, 2016, the Company had two active stock plans: the 2007 Stock Incentive Plan, as amended (the “2007 Plan”) and the Amended and Restated 2007 Director Stock Plan (the “2007 Director Plan”). The 2007 Plan replaced the Company’s 2004 Stock Incentive Plan upon the approval by the Company’s stockholders on August 3, 2007. The 2007 Director Plan replaced the Second Amended and Restated 1997 Director Stock Option Plan, which expired pursuant to its terms on May 2, 2007. Both the 2007 Plan and the 2007 Director Plan were approved by the Company’s stockholders on August 1, 2014. The 2007 Plan provides for the grant of incentive stock options intended to qualify under Section 422 of the Internal Revenue Code of 1986, as amended, nonstatutory stock options, stock appreciation rights, restricted stock, restricted stock units and other stock-based awards. In the case of options, the exercise price shall be equal to at least the fair market value of the common stock, as determined by (or in a manner approved by) the Board of Directors, on the date of grant. The contractual life of options is generally 10 years. Options generally vest over a 3-5 year period while restricted stock generally vests over a 3 year period. As of March 31, 2016, the 2007 Director Plan provided for the grant of nonstatutory stock options and stock awards to members of the Board of Directors who are not also employees of the Company (outside directors). Under the terms of the 2007 Director Plan as of March 31, 2014, each outside director was granted an option to purchase 1,000 shares of common stock upon his or her initial election to the Board of Directors with an exercise price equal to the fair market value of the Company’s common stock on the date of the grant. These options vest in equal annual installments over a two-year period. In addition, as of March 31, 2014, each outside director was granted an award of 300 shares of common stock three business days following each annual meeting of stockholders, provided that such outside director had served as a director for at least one year. Under the terms of the 2007 Director Plan effective April 1, 2014, each outside director is granted an option to purchase shares of common stock with an aggregate grant date value equal to $40,000 upon his or her initial election to the Board with an exercise price equal to the fair market value of the Company’s common stock on the date of the grant. These options vest in equal annual installments over a two-year period. In addition, effective April 1, 2014, each outside director is granted an award of shares of common stock with an aggregate grant date value equal to $40,000 three business days following the last day of each fiscal year, subject to proration for any partial fiscal year of service. As of March 31, 2016, the 2007 Plan had 195,194 shares and the 2007 Director Plan had 35,505 shares available for future issuance. Employee Stock Purchase Plan The Company has an employee stock purchase plan (ESPP) which provides employees with the opportunity to purchase shares of common stock at a price equal to the market value of the common stock at the end of the offering period, less a 15% purchase discount. The Company recognized compensation expense of less than $0.1 million during the year fiscal ended March 31, 2016 and $0.1 million for each of the fiscal years ended March 31, 2015 and 2014, respectively, related to the ESPP. As of March 31, 2016 the ESPP had no shares available for future issuance. Equity Offerings On April 29, 2015, the Company completed an equity offering with Cowen and Company, LLC, under which the Company sold 4.0 million shares of its common stock at an offering price of $6.00 per share. After underwriting, commissions and expenses, the Company received net proceeds from the offering of approximately $22.3 million.</t>
  </si>
  <si>
    <t>Commitments and Contingencies</t>
  </si>
  <si>
    <t>Commitments And Contingencies Disclosure [Abstract]</t>
  </si>
  <si>
    <t xml:space="preserve">13. Commitments and Contingencies Purchase Commitments The Company periodically enters into non-cancelable purchase contracts in order to ensure the availability of materials to support production of its products. Purchase commitments represent enforceable and legally binding agreements with suppliers to purchase goods or services. The Company periodically assesses the need to provide for impairment on these purchase contracts and record a loss on purchase commitments when required. Lease Commitments Operating leases include minimum payments under leases for the Company’s facilities and certain equipment. The Company’s primary leased facilities are located in New Berlin, Wisconsin; Suzhou and Beijing, China; Klagenfurt, Austria; and Timisoara, Romania with a combined total of approximately 183,000 square feet of space. These leases have varying expiration dates through March 2021 which can generally be terminated at the Company’s request after a six month advance notice. The Company leases other locations which focus primarily on applications engineering, sales and/or field service and do not have significant leases or physical presence. See Item 2, “Properties” for further information. Minimum future lease commitments at March 31, 2016 were as follows (in thousands):
Fiscal years ended March 31,
Total
2017
$
1,135
2018
469
2019
252
2020
176
2021
165
Thereafter
-
Total
$
2,197
Rent expense under the operating leases mentioned above was as follows (in thousands):
Fiscal years ended March 31,
2016
2015
2014
Rent expense
$
1,628
$
2,091
$
2,152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On February 4, 2015, AMSC Austria entered into a Settlement Agreement with Ghodawat, which provided for, among other things, (i) a payment by AMSC Austria to Ghodawat of €7.45 million, and (ii) upon payment by AMSC Austria to Ghodawat, the full settlement of any and all disputes and claims between the parties (including their respective parent and affiliated companies), in particular relating to or arising out of the award. The Company paid the settlement amount during the fourth quarter of fiscal 2014. As a result of this agreement, the Company reversed a portion of the accrued arbitration liability and recorded a gain of approximately $1.2 million in the fourth quarter of fiscal 2014. The Company’s insurer, Catlin Specialty Insurance Company (“Catlin”) sought and received a ruling from the Massachusetts Superior Court that coverage does not apply to the arbitration award liability. On January 14, 2015, the Company and AMSC Austria entered into a Settlement Agreement and Release with Catlin, which provided for, among other things, (i) the Company’s and AMSC Austria’s release of all claims against Catlin relating to the arbitration award liability and (ii) Catlin’s release of all claims against the Company and AMSC Austria relating to approximately $2.3 million reimbursed to date under the insurance policy for expenses incurred in connection with the arbitration proceedings. As a result of the settlement with Catlin, in the fourth quarter of fiscal 2014, the Company reversed an accrual of approximately $2.2 million for expenses previously reimbursed by Catlin under the policy. On September 13, 2011, the Company commenced a series of legal actions in China against Sinovel Wind Group Co. Ltd. (“Sinovel”). The Company’s Chinese subsidiary, Suzhou AMSC Superconductor Co. Ltd., filed a claim for arbitration with the Beijing Arbitration Commission in accordance with the terms of the Company’s supply contracts with Sinovel. The case is captioned (2011) Jing Zhong An Zi No. 0963 On October 8, 2011, Sinovel filed with the Beijing Arbitration Commission an application under the caption (2011) Jing Zhong An Zi No. 0963, (2012) Jing Zhong An Zi No. 0157,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March 31, 2016, the Company had $0.5 million of restricted cash included in current assets and $0.9 million of restricted cash included in long-term assets. These amounts included in restricted cash primarily represent deposits to secure letters of credit for various supply contracts. These deposits are held in interest bearing accounts. </t>
  </si>
  <si>
    <t>Employee Benefit Plans</t>
  </si>
  <si>
    <t>Compensation And Retirement Disclosure [Abstract]</t>
  </si>
  <si>
    <t xml:space="preserve">14. Employee Benefit Plans The Company has implemented a defined contribution plan (the “Plan”) under Section 401(k) of the Internal Revenue Code. Any contributions made by the Company to the Plan are discretionary. The Company has a stock match program under which the Company matched, in the form of Company common stock, 50% of the first 6% of eligible contributions. The Company recorded expense of $0.4 million, for each of the fiscal years ended March 31, 2016, 2015, and 2014, and recorded corresponding charges to additional paid-in capital related to this program. </t>
  </si>
  <si>
    <t>Minority Investments</t>
  </si>
  <si>
    <t>Equity Method Investments And Joint Ventures [Abstract]</t>
  </si>
  <si>
    <t>15. Minority Investments Investment in Tres Amigas LLC The Company made an investment in Tres Amigas, focused on providing the first common interconnection of America’s three power grids to help the country achieve its renewable energy goals and facilitate the smooth, reliable and efficient transfer of green power from region to region. The Company’s original investment in Tres Amigas was $5.4 million. During the three months ended June 30, 2015, the Company determined that as a result of delays in Tres Amigas securing financing for the project, as well as the Company’s expectation that its investment would not be recoverable based on recent adverse market indicators for potential sales of the Company’s share of the investment, that its investment in Tres Amigas required further analysis for other-than-temporary impairment. The Company recorded an impairment charge of $0.7 million to fully impair this investment in the fiscal year ended March 31, 2016. On March 11, 2016, the Company sold 100% of its minority share investment in Tres Amigas to an investor for $0.6 million. The Company received $0.3 million according to the terms of the purchase agreement upon closing, which was recorded as a gain during the three months ended March 31, 2016. The final $0.3 million is to be paid when Tres Amigas achieves the earlier of certain agreed-upon financing conditions which is expected to occur during the first half of fiscal 2016. Investment in Blade Dynamics Ltd. The Company acquired (through its Austrian subsidiary), a minority ownership position in Blade Dynamics, a designer and manufacturer of advanced wind turbine blades based on proprietary materials and structural technologies. The Company’s original investment was for $8.0 million in cash. During the year ended March 31, 2015, the Company determined that its investment was no longer recoverable and therefore recorded an impairment charge of $3.5 million. On October 6, 2015, 100% of the outstanding common stock of Blade Dynamics was acquired by a subsidiary of General Electric Company. After deducting transaction expenses, AMSC received net proceeds of $2.8 million from the sale, which was recorded as a gain during the fiscal year ended March 31, 2016. Additionally, under the terms of the purchase agreement, AMSC may be entitled to receive up to an additional $1.2 million in proceeds upon the successful achievement of certain milestones by Blade Dynamics over the next three years.</t>
  </si>
  <si>
    <t>Restructuring</t>
  </si>
  <si>
    <t>Restructuring And Related Activities [Abstract]</t>
  </si>
  <si>
    <t xml:space="preserve">16. Restructuring The Company accounts for charges resulting from operational restructuring actions in accordance with ASC Topic 420, Exit or Disposal Cost Obligations Compensation—Nonretirement Postemployment Benefits During the fiscal years ended March 31, 2015 and 2014, the Company undertook restructuring activities, approved by the Board of Directors, in order to reorganize its global operations, streamline various functions of the business, and reduce its global workforce to better reflect the demand for its products. During the year ended March 31, 2014, the Company undertook a plan to consolidate its Grid manufacturing activities into its Devens, Massachusetts facility and close its facility in Middleton, Wisconsin which was completed during the year ended March 31, 2015. In addition, the Company established a new Wind manufacturing facility in Romania, and as a result, reduced the headcount in its operation in China. The Company is maintaining its headcount in China at a level necessary to support demand from its Chinese customers. The Company recorded restructuring charges for severance and other costs of approximately less than $0.1 million, $1.9 million and $1.7 million during the fiscal years ended March 31, 2016, 2015 and 2014, respectively, primarily associated with the consolidation of the Company’s manufacturing activities in the United States and China. From April 1, 2011 through March 31, 2016, the Company’s various restructuring activities resulted in a substantial reduction of its global workforce. All amounts related to these restructuring activities have been paid as of March 31, 2016. The following table presents restructuring charges and cash payments (in thousands):
Severance pay
Facility exit and
and benefits
Relocation costs
Total
Accrued restructuring balance at April 1, 2014
$
844
$
-
$
844
Charges to operations
618
1,284
1,902
Cash payments
(1,282
)
(1,284
)
(2,566
)
Accrued restructuring balance at March 31, 2015
$
180
$
-
$
180
Charges to operations
(5
)
38
33
Cash payments
(175
)
(38
)
(213
)
Accrued restructuring balance at March 31, 2016
$
-
$
-
$
-
All restructuring charges discussed above are included within restructuring and impairments in the Company’s consolidated statements of operations. The Company includes accrued restructuring within accounts payable and accrued expenses in the consolidated balance sheets. </t>
  </si>
  <si>
    <t>Business Segments</t>
  </si>
  <si>
    <t>Segment Reporting [Abstract]</t>
  </si>
  <si>
    <t>17. Business Segments The Company reports its financial results in two reportable business segments: Wind and Grid. Through the Company’s Windtec Solutions, the Wind business segment enables manufacturers to field wind turbines with exceptional power output, reliability and affordability.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MWs and higher. The Company provides a broad range of power electronics and software-based control systems that are highly integrated and designed for optimized performance, efficiency, and grid compatibility. Through the Company’s Gridtec Solutions, the Grid business segment enables electric utilities and renewable energy project developers to connect, transmit and distribute power with exceptional efficiency, reliability and affordability.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e operating results for the two business segments are as follows (in thousands):
Fiscal Years Ended March 31,
2016
2015
2014
Revenues :
Wind
$
68,883
$
51,307
$
55,608
Grid
27,140
19,223
28,509
Total
$
96,023
$
70,530
$
84,117
Fiscal Years Ended March 31,
2016
2015
2014
Operating loss:
Wind
$
(1,256
)
$
(14,321
)
$
(5,213
)
Grid
(14,835
)
(26,890
)
(22,523
)
Unallocated corporate expenses
(4,027
)
(11,306
)
(13,693
)
Total
$
(20,118
)
$
(52,517
)
$
(41,429
) Total assets for the two business segments as of March 31, 2016 and March 31, 2015 are as follows (in thousands):
March 31,
March 31,
2016
2015
Wind
$
34,389
$
41,947
Grid
36,255
42,482
Corporate assets
64,674
49,396
Total
$
135,318
$
133,825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believe are specifically attributable or allocable to either of the two business segments have been excluded from the segment operating loss. Unallocated corporate expenses primarily consist of stock-based compensation expense of $3.2 million, $5.9 million and $10.7 million in the fiscal years ended March 31, 2016, 2015, and 2014, respectively, and restructuring and impairment charges of $0.8 million, $5.4 million, and $3.0 million for the fiscal years ended March 31, 2016, 2015 and 2014, respectively. Geographic information about revenue, based on shipments to customers by region, is as follows (in thousands):
Fiscal years ended March 31,
2016
2015
2014
India
$
59,640
$
39,314
$
26,384
U.S.
14,565
9,820
11,013
China
8,455
10,410
24,748
Asia Pacific
5,364
3,788
8,223
Africa
2,697
616
2,187
Australia
2,410
1,653
3,037
Europe
1,775
2,239
5,213
Canada
1,117
2,690
3,312
Total
$
96,023
$
70,530
$
84,117
In the fiscal years ended March 31, 2016, 2015 and 2014, 85%, 86%, and 87% of the Company’s revenues, respectively, were recognized from sales outside the United States. The Company maintains operations in Austria, Romania, China and the United States and sales and service support centers around the world. In the fiscal years ended March 31, 2016 and 2015, Inox accounted for approximately 62% and 56% of the Company’s total revenues, respectively. In the year ended March 31, 2014, Inox and Beijing JINGCHENG New Energy accounted for approximately 31% and 18%, respectively, of the Company’s total revenues. Geographic information about property, plant and equipment associated with particular regions is as follows (in thousands):
March 31,
2016
2015
North America
$
48,685
$
54,673
Europe
868
854
Asia Pacific
225
570
Total
$
49,778
$
56,097</t>
  </si>
  <si>
    <t>Quarterly Financial Data</t>
  </si>
  <si>
    <t>Quarterly Financial Data [Abstract]</t>
  </si>
  <si>
    <t xml:space="preserve">18. Quarterly Financial Data (Unaudited)
(In thousands, except per share amount)
For the year ended March 31, 2016:
Three Months Ended
June 30,
September 30,
December 31,
March 31,
2015
2015
2015
2016
Total revenue
$
23,723
$
19,004
$
25,772
$
27,524
Operating loss
(8,257
)
(6,841
)
(3,312
)
(1,708
)
Net loss
(9,121
)
(7,698
)
(2,957
)
(3,363
)
Net loss per common share—basic
(0.75
)
(0.57
)
(0.22
)
(0.25
)
Net loss per common share—diluted
(0.75
)
(0.57
)
(0.22
)
(0.25
)
For the year ended March 31, 2015:
Three Months Ended
June 30,
September 30,
December 31,
March 31,
2014
2014
2014
2015
Total revenue
$
11,696
$
12,455
$
21,250
$
25,129
Operating loss
(12,667
)
(26,400
)
(7,735
)
(5,715
)
Net loss
(13,517
)
(25,423
)
(6,353
)
(3,363
)
Net loss per common share—basic
(1.74
)
(3.12
)
(0.72
)
(0.36
)
Net loss per common share—diluted
(1.74
)
(3.12
)
(0.72
)
(0.36
) </t>
  </si>
  <si>
    <t>Subsequent Events</t>
  </si>
  <si>
    <t>Subsequent Events [Abstract]</t>
  </si>
  <si>
    <t>19. Subsequent Events The Company has performed an evaluation of subsequent events through the time of filing this Annual Report on Form 10-K with the SEC, and has determined that there are no such events to report.</t>
  </si>
  <si>
    <t>Recent Accounting Pronouncements</t>
  </si>
  <si>
    <t>Accounting Changes And Error Corrections [Abstract]</t>
  </si>
  <si>
    <t>20. Recent Accounting Pronouncements In May 2014, the FASB and the International Accounting Standards Board (IASB) issued ASU 2014-09, ASU Revenue from Contracts with Customers (Topic 606), In July 2014, the FASB issued ASU 2014-12, Compensation – Stock Compensation (Topic 718): Accounting for Share Based Payments When the Terms of an Award Provide that a Performance Target could be Achieved after the Requisite Service Period. Topic 718, Compensation – Stock Compensation In August 2014, the FASB issued ASU 2014-15, Presentation of Financial Statements – Going Concern (Subtopic 205-40): Disclosure of Uncertainties About an Entity’s Ability to Continue as a Going Concern. In April 2015, the FASB issued ASU 2015-03 Interest—Imputation of Interest (Subtopic 835-30): Simplifying the Presentation of Debt Issuance Costs. require an entity to present debt issuance costs on the balance sheet as a direct deduction from the related debt liability as opposed to an asset. Amortization of the costs will continue to be reported as interest expense. In June 2015, the FASB issued ASU 2015-10 Technical Corrections and Improvements. clarify and correct some of the differences that arose between original guidance from FASB, EITF and other sources, and the translation into the new Codification. In July 2015, the FASB issued ASU 2015-11 Inventory (Topic 330): Simplifying the Measurement of Inventory. clarify the proper way to identify market value in the use of lower of cost or market value valuation method. As market value could be determined multiple ways under prior standards, it will now be considered as net realizable value. In September 2015, the FASB issued ASU 2015-16 Business Combinations (Topic 805): Simplifying the Accounting for Measurement-Period Adjustments. require that an acquirer recognize adjustments to provisional amounts identified during the measurement period in the reporting period in which the adjustment amounts are determined. In November 2015, the FASB issued ASU 2015-17 Balance Sheet Classification of Deferred Taxes In January 2016, the FASB issued ASU 2016-01 Financial Instruments—Overall (Subtopic 825-10): Recognition and Measurement of Financial Assets and Financial Liabilities In February 2016, the FASB issued ASU 2016-02, Leases In March 2016, the FASB issued ASU 2016-08 Revenue from Contracts with Customers (Topic 606): Principal versus Agent Considerations (Reporting Revenue Gross versus Net) The ASU is effective for annual reporting periods beginning after December 15, 2017. The Company is currently evaluating the impact, if any, the adoption of ASU 2016-08 its current practices. In March 2016, the FASB issued ASU 2016-09 Compensation—Stock Compensation (Topic 718): Improvements to Employee Share-Based Payment Accounting The ASU is effective for annual reporting periods beginning after December 15, 2017, and interim periods within annual periods beginning after December 15, 2018. The Company is currently evaluating the impact, if any, the adoption of ASU 2016-09 its current practices. In April 2016, the FASB issued ASU 2016-10 Revenue from Contracts with Customers (Topic 606): Identifying Performance Obligations and Licensing The ASU is effective for annual reporting periods beginning after December 15, 2017. The Company is currently evaluating the impact, if any, the adoption of ASU 2016-10 its current practices.</t>
  </si>
  <si>
    <t>Valuation and Qualifying Accounts</t>
  </si>
  <si>
    <t>Valuation And Qualifying Accounts [Abstract]</t>
  </si>
  <si>
    <t>American Superconductor Corporation Schedule II — Valuation and Qualifying Accounts (In thousands)
Balance,
Recoveries
Balance,
Beginning of
and Other
End of
Year
Additions
Write-offs
Adjustments
Year
Allowance for doubtful accounts receivable:
Fiscal year ended March 31, 2016
$
54
-
-
-
$
54
Fiscal year ended March 31, 2015
$
16
54
(16
)
-
$
54
Fiscal year ended March 31, 2014
$
-
16
-
-
$
16
Balance,
Recoveries
Balance,
Beginning of
and Other
End of
Year
Additions
Write-offs
Adjustments
Year
Deferred tax asset valuation allowance:
Fiscal year ended March 31, 2016
$
294,860
9,028
(2,495
)
-
$
301,393
Fiscal year ended March 31, 2015
$
282,824
15,189
(3,153
)
-
$
294,860
Fiscal year ended March 31, 2014
$
261,961
26,649
(5,786
)
-
$
282,824</t>
  </si>
  <si>
    <t>Summary of Significant Accounting Policies (Policies)</t>
  </si>
  <si>
    <t>Basis of Consolidation</t>
  </si>
  <si>
    <t xml:space="preserve">Basis of Consolidation The consolidated financial statements include the accounts of the Company and its wholly-owned subsidiaries. All significant intercompany balances and transactions are eliminated. Certain reclassifications of prior years’ amounts have been made to conform to the current year presentation. These reclassifications had no effect on net income, cash flows from operating activities or stockholders’ equity. </t>
  </si>
  <si>
    <t>Use of Estimates</t>
  </si>
  <si>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goodwill and intangible assets, warranty provisions, stock-based compensation, valuation of warrant and derivative liabilities, tax reserves, and deferred tax assets. Provisions for depreciation are based on their estimated useful lives using the straight-line method. Some of these estimates can be subjective and complex and, consequently, actual results may differ from these estimates under different assumptions or conditions. While for any given estimate or assumption made by the Company’s management there may be other estimates or assumptions that are reasonable, the Company believes that, given the current facts and circumstances, it is unlikely that applying any such other reasonable estimate or assumption would materially impact the financial statements. </t>
  </si>
  <si>
    <t>Cash Equivalents</t>
  </si>
  <si>
    <t xml:space="preserve">Cash Equivalents Cash equivalents consist of highly liquid instruments with maturities of three months or less that are regarded as high quality, low risk investments and are measured using such inputs as quoted prices, and are classified within Level 1 of the valuation hierarchy. Cash equivalents consist principally of certificates of deposits and money market accounts. </t>
  </si>
  <si>
    <t xml:space="preserve">Accounts Receivable Accounts receivable consist of amounts owed by commercial companies and government agencies. Accounts receivable are stated net of allowances for doubtful accounts. The Company’s accounts receivable relate principally to a limited number of customers. As of March 31, 2016, Inox, accounted for approximately 84% of the Company’s total receivable balance, with no other customer accounting for greater than 10% of the balance. As of March 31, 2015, Inox, accounted for approximately 56% of the Company’s total receivable balance, with no other customer accounting for greater than 10% of the balance. Changes in the financial condition or operations of the Company’s customers may result in delayed payments or non-payments which would adversely impact its cash flows from operating activities and/or its results of operations. As such the Company may require collateral, advanced payment or other security based upon the customer history and/or creditworthiness. In determining the allowance for doubtful accounts, the Company evaluates the collectability of accounts receivable based primarily on the probability of recoverability based on historical collection and write-off experience, the age of past due receivables, specific customer circumstances, and current economic trends. If the financial condition of the Company’s customers were to deteriorate, resulting in an impairment of their ability to make payment, additional allowances may be required. Failure to accurately estimate the losses for doubtful accounts and ensure that payments are received on a timely basis could have a material adverse effect on the Company’s business, financial condition, results of operations, and cash flows. </t>
  </si>
  <si>
    <t xml:space="preserve">Inventory Inventories include material, direct labor and related manufacturing overhead, and are stated at the lower of cost or market determined on a first-in, first-out basis. The Company records inventory when it takes delivery and title to the product according to the terms of each supply contract. Program costs may be deferred and recorded as inventory on contracts on which costs are incurred in excess of approved contractual amounts and/or funding, if future recovery of the costs is deemed probable. At each balance sheet date,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For the fiscal years ended March 31, 2016 and 2015, the Company recorded inventory reserves of approximately $2.7 million and $1.4 million, respectively, based on evaluating its ending inventory on hand for excess quantities and obsolescence. For the fiscal years ended March 31, 2016, 2015, and 2014, the Company recorded benefits of $5.0 million, $8.0 million, and $4.3 million, respectively, for the usage of inventories previously reserved. </t>
  </si>
  <si>
    <t xml:space="preserve">Property, Plant and Equipment Property, plant and equipment are carried at cost less accumulated depreciation and amortization. The Company accounts for depreciation and amortization using the straight-line method to allocate the cost of property, plant and equipment over their estimated useful lives as follows:
Asset Classification
Estimated Useful Life in Years
Building
40
Process upgrades to the building
10-40
Machinery and equipment
3-10
Furniture and fixtures
3-5
Leasehold improvements
Shorter of the estimated useful life or the remaining lease term Expenditures for maintenance and repairs are expensed as incurred. Upon retirement or other disposition of assets, the costs and related accumulated depreciation are eliminated from the accounts and the resulting gain or loss is reflected in operating expenses. </t>
  </si>
  <si>
    <t>Valuation of Long-Lived Assets</t>
  </si>
  <si>
    <t xml:space="preserve">Valuation of Long-Lived Assets The Company periodically evaluates its long-lived assets, consisting principally of fixed assets and amortizable intangible assets for potential impairment. In accordance with the applicable accounting guidance for the treatment of long-lived assets, the Company reviews the carrying value of its long-lived assets or asset group that is held and used, including intangible assets subject to amortization, for impairment whenever events and circumstances indicate that the carrying value of the assets may not be recoverable. Under the held and used approach, the asset or asset group to be tested for impairment should represent the lowest level for which identifiable cash flows are largely independent of the cash flows of other groups of assets and liabilities. The Company evaluates its long-lived assets whenever events or circumstances suggest that the carrying amount of an asset or group of assets may not be recoverable from the estimated undiscounted future cash flows. </t>
  </si>
  <si>
    <t>Equity Method Investments</t>
  </si>
  <si>
    <t>Equity Method Investments The Company uses the equity method of accounting for investments in entities in which it has an ownership interest, but does not exercise a controlling interest in the operating and financial policies of an investee. Under this method, an investment is carried at the acquisition cost, plus the Company’s equity in undistributed earnings or losses since acquisition. The Company periodically tests its investments for potential impairment whenever events and circumstances indicate a loss in the fair value of the investments may be other than temporary. During the year ended March 31, 2016, the Company recorded an impairment charge of $0.7 million on its investment in Tres Amigas. During the fiscal years ended March 31, 2015 and 2014, the Company recorded impairment charges of $3.5 and $1.3 million, respectively, on its investment in Blade Dynamics. Both of these minority investments have been sold as of March 31, 2016. See Note 15, “Minority Investments”, for further discussion.</t>
  </si>
  <si>
    <t>Revenue Recognition</t>
  </si>
  <si>
    <t xml:space="preserve">Revenue Recognition The Company recognizes revenue for product sales upon customer acceptance, which can occur at the time of delivery, installation or post-installation where applicable, provided persuasive evidence of an arrangement exists, delivery has occurred, the sales price is fixed or determinable and the collectability is reasonably assured. Existing customers are subject to ongoing credit evaluations based on payment history and other factors. If it is determined during the arrangement that collectability is not reasonably assured, revenue is recognized on a cash basis of accounting. Certain of the Company’s contracts involve retention amounts which are contingent upon meeting certain performance requirements through the expiration of the contract warranty periods. For contractual arrangements that involve retention, the Company recognizes revenue for these amounts upon the expiration of the warranty period, meeting the performance requirements and when collection of the fee is reasonably assured. During the year ended March 31, 2011, the Company determined that revenues from certain of its customers in China could not be recorded for shipments made according to the delivery terms, as the fee was not fixed or determinable or collectability was not reasonably assured. For these customers, the Company is utilizing a cash basis of accounting with cash applied first against accounts receivable balances, then costs of shipments (inventory and value added taxes) before recognizing any gross margin. Payments of $3.7 million were received from these customers during the fiscal year ended March 31, 2014, for past shipments and recorded as revenue. There were no payments received for past shipments in the fiscal years ended March 31, 2016 and 2015. For certain arrangements, such as contracts to perform research and development, prototype development contracts and certain product sales, the Company records revenues using the percentage-of-completion method, measured by the relationship of costs incurred to total estimated contract costs. Percentage-of-completion revenue recognition accounting is predominantly used on certain turnkey power systems installations for electric utilities and long-term prototype development contracts with the U.S. government. The Company follows this method since reasonably dependable estimates of the revenues and costs applicable to various stages of a contract can be made. However, the ability to reliably estimate total costs at completion is challenging, especially on long-term prototype development contracts, and could result in future changes in contract estimates. For contracts where reasonably dependable estimates of the revenues and costs cannot be made, the Company follows the completed-contract method. The Company enters into sales arrangements that may provide for multiple deliverables to a customer. Sales of certain products may include extended warranty and support or service packages, and at times include performance bonds. As these contracts progress, the Company continually assesses the probability of a payout from the performance bond. Should the Company determine that such a payout is likely; the Company would record a liability. The Company would reduce revenue to the extent a liability is recorded. Deliverables are separated into more than one unit of accounting when (1) the delivered element(s) have value to the customer on a stand-alone basis, and (2) delivery of the undelivered element(s) is probable and substantially in the control of the Company. In general, revenues are separated between the different product shipments which have stand-alone value, and the various services to be provided. Revenue for product shipments is recognized in accordance with the Company’s policy for product sales, while revenues for the services are recognized over the period of performance. The Company identifies all goods and/or services that are to be delivered separately under a sales arrangement and allocates revenue to each deliverable based on the element’s fair value as determined by vendor-specific objective evidence (“VSOE”), which is the price charged when that element is sold separately, or third-party evidence (“TPE”). When VSOE and TPE are unavailable, fair value is based on the Company’s best estimate of selling price utilizing a cost plus reasonable margin consistent with how the Company has set pricing historically for similar products and services. When the Company’s estimates are used to determine fair value, management makes its estimates using reasonable and objective evidence to determine the price. The Company reviews VSOE and TPE at least annually. If the Company concludes it is unable to establish fair values for one or more undelivered elements within a multiple-element arrangement using VSOE then the Company uses TPE or the best estimate of the selling price for that unit of accounting, being the price at which the vendor would transact if the unit of accounting were sold by the vendor regularly on a standalone basis. The Company’s license agreements provide either for the payment of contractually determined paid-up front license fees or milestone based payments in consideration for the grant of rights to manufacture and or sell products using our patented technologies or know-how. Some of these agreements provide for the release of the licensee from intellectual property infringements past and future claims. When the Company can determine that it has no further obligations other than the grant of the license and that the Company has fully transferred the technology knowhow, the Company recognizes the revenue under a completed contract model. In other license arrangements, the Company may also agree to provide training services to transfer the technology know-how. In these arrangements the Company has determined that the licenses have no standalone value to the customer and are not separable from training services as the Company can only fully transfer the technology knowhow through the training component . Accordingly, the Company accounts for these arrangements as a single unit of accounting, and recognizes revenue over the period of its performance and milestones that have been achieved. Costs for these arrangements are expensed as incurred. I n December 2015, the Company entered into a set of strategic agreements valued at approximately $210.0 million with Inox, which includes a multi-year supply contract pursuant to which the Company will supply electric control systems to Inox and a license agreement allowing Inox to manufacture a limited number of electrical control systems over the next three to four years. In March 2016, the Company entered into a set of agreements to jointly develop an advanced low cost manufacturing process for second generation high temperature superconductor wire with BASF. Under the joint development agreement, the Company’s manufacturing know-how for its Amperium® superconductor wire and BASF's chemical solution deposition production technology will be combined. As part of the agreements, the Company also entered into a royalty-bearing, non-exclusive license under which the Company agreed to provide BASF a specified portion of its second generation (2G) high temperature superconductor (HTS) wire manufacturing technology . Any newly developed intellectual property as a result of the joint development will be owned by BASF. Should this development effort be successful, the Company has the right to incorporate this new technology into its manufacturing process on a royalty-free basis. BASF has also agreed to make guaranteed annual payments to the Company through 2017 and has an option to continue the joint development through 2018. The Company will record revenue for the research and development services being provided over the term of the arrangement. The Company has elected to record taxes collected from customers on a net basis and does not include tax amounts in revenue or costs of revenue. Customer deposits received in advance of revenue recognition are recorded as deferred revenue until customer acceptance is received. Deferred revenue also represents the amount billed to and/or collected from commercial and government customers on contracts which permit billings to occur in advance of contract performance/revenue recognition. </t>
  </si>
  <si>
    <t>Product Warranty</t>
  </si>
  <si>
    <t xml:space="preserve">Product Warranty Warranty obligations are incurred in connection with the sale of the Company’s products. The Company generally provides a one to three year warranty on its products, commencing upon installation. The costs incurred to provide for these warranty obligations are estimated and recorded as an accrued liability at the time of sale. Future warranty costs are estimated based on historical performance rates and related costs to repair given products. The accounting estimate related to product warranty involves judgment in determining future estimated warranty costs. Should actual performance rates or repair costs differ from estimates, revision to the estimated warranty liability would be required. </t>
  </si>
  <si>
    <t>Research and Development Costs</t>
  </si>
  <si>
    <t xml:space="preserve">Research and Development Costs Research and development costs are expensed as incurred. </t>
  </si>
  <si>
    <t xml:space="preserve">Income Taxes The Company’s provision for income taxes is composed of a current and a deferred portion. The current income tax provision is calculated as the estimated taxes payable or refundable on tax returns for the current year. The deferred income tax provision is calculated for the estimated future tax effects attributable to temporary differences and carry-forwards using expected tax rates in effect in the years during which the differences are expected to reverse. During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early-adopted ASU 2015-17 effective January 1, 2016 on a prospective basis. Adoption of this ASU resulted in all deferred tax assets and liabilities being presented as non-current in the Consolidated Balance Sheet as of January 1, 2016. No prior periods were retrospectively adjusted. Deferred income taxes are recognized for the tax consequences in future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expected to be realized. The Company has provided a valuation allowance against its U.S. and foreign deferred income tax assets since the Company believes that it is more likely than not that these deferred tax assets are not currently realizable due to uncertainty around profitability in the future. Accounting for income taxes requires a two-step approach to recognizing and measuring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includes interest and penalties related to gross unrecognized tax benefits within the provision for income taxes. See Note 11, “Income Taxes,” for further information regarding our income tax assumptions and expenses. The Company evaluates its permanent reinvestment assertions with respect to foreign earnings at each reporting period. The Company has not recorded a deferred tax asset for the temporary difference associated with the excess of the tax basis over its book basis in its Austrian and Chinese subsidiaries as the future tax benefit is not expected to reverse in the foreseeable future. The Company has recorded a deferred tax liability as of March 31, 2016 for the undistributed earnings of its remaining foreign subsidiaries for which it can no longer assert are permanently reinvested. The total amount of undistributed earnings available to be repatriated at March 31, 2016 was $1.2 million resulting in the recording of a $0.4 million net deferred federal and state income tax liability. See Note 11, “Income Taxes,” for further information regarding our income tax assumptions and expenses. </t>
  </si>
  <si>
    <t>Stock-Based Compensation</t>
  </si>
  <si>
    <t xml:space="preserve">Stock-Based Compensation The Company accounts for stock-based payment transactions using a fair value-based method and recognizes the related expense in the results of operations. Stock-based compensation is estimated at the grant date based on the fair value of the award and is recognized as expense over the requisite service period of the award. The fair value of restricted stock awards is determined by reference to the fair market value of the Company’s common stock on the date of grant. The Company uses the Black-Scholes option pricing model to estimate the fair value of awards with service and performance conditions. For awards with service conditions only, the Company recognizes compensation cost on a straight-line basis over the requisite service/vesting period. For awards with performance conditions, accruals of compensation cost are made based on the probable outcome of the performance conditions. The cumulative effect of changes in the probability outcomes are recorded in the period in which the changes occur. Determining the appropriate fair value model and related assumptions requires judgment, including estimating stock price volatilities of the Company’s common stock and expected terms. The expected volatility rates are estimated based on historical and implied volatilities of the Company’s common stock. The expected term represents the average time that the options that vest are expected to be outstanding based on the vesting provisions and the Company’s historical exercise, cancellation and expiration patterns. The Company estimates pre-vesting forfeitures when recognizing compensation expense based on historical and forward-looking factors. Changes in estimated forfeiture rates and differences between estimated forfeiture rates and actual experience may result in significant, unanticipated increases or decreases in stock-based compensation expense from period to period. The termination of employment of certain employees who hold large numbers of stock-based awards may also have a significant, unanticipated impact on forfeiture experience and, therefore, on stock-based compensation expense. The Company will update these assumptions on at least an annual basis and on an interim basis if significant changes to the assumptions are warranted. </t>
  </si>
  <si>
    <t>Computation of Net Loss Per Common Share</t>
  </si>
  <si>
    <t xml:space="preserve">Computation of Net Loss per Common Share Basic net loss per share (“EPS”) is computed by dividing net loss by the weighted-average number of common shares outstanding for the period.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fiscal years ended March 31, 2016, 2015, and 2014, common equivalent shares of 1,552,959, 1,567,352, and 643,158, respectively, were not included in the calculation of diluted EPS as they were considered antidilutive. The following table reconciles the numerators and denominators of the EPS calculation for the fiscal years ended March 31, 2016, 2015, and 2014 (in thousands except per share amounts):
Fiscal year ended March 31,
2016
2015
2014
Numerator:
Net loss
$
(23,139
)
$
(48,656
)
$
(56,258
)
Denominator:
Weighted-average shares of common stock outstanding
13,295
8,559
6,411
Weighted-average shares subject to repurchase
(117
)
(82
)
(149
)
Shares used in per-share calculation ― basic
13,178
8,477
6,262
Shares used in per-share calculation ― diluted
13,178
8,477
6,262
Net loss per share ― basic
$
(1.76
)
$
(5.74
)
$
(8.98
)
Net loss per share ― diluted
$
(1.76
)
$
(5.74
)
$
(8.98
) </t>
  </si>
  <si>
    <t>Foreign Currency Translation</t>
  </si>
  <si>
    <t xml:space="preserve">Foreign Currency Translation The functional currency of all the Company’s foreign subsidiaries is the U.S. dollar, except for AMSC Austria, for which the local currency (Euro) is the functional currency, and AMSC China, for which the local currency (Renminbi) is the functional currency. The assets and liabilities of AMSC Austria and AMSC China are translated into U.S. dollars at the exchange rate in effect at the balance sheet date and income and expense items are translated at average rates for the period. Cumulative translation adjustments are excluded from net loss and shown as a separate component of stockholders’ equity. Net foreign currency gains (losses) are included in net loss and were ($2.3) million, $2.8 million, and ($0.1) million for the fiscal years ended March 31, 2016, 2015 and 2014, respectively. The Company has no restrictions on the foreign exchange activities of its foreign subsidiaries, including the payment of dividends and other distributions. </t>
  </si>
  <si>
    <t>Risks and Uncertainties</t>
  </si>
  <si>
    <t xml:space="preserve">Risks and Uncertain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and would impact future results of operations and cash flows. The Company invests its available cash in high credit, quality financial instruments and invests primarily in investment-grade marketable securities, including, but not limited to, government obligations, money market funds and corporate debt instruments. Several of the Company’s government contracts are being funded incrementally, and as such, are subject to the future authorization, appropriation, and availability of government funding. The Company has a history of successfully obtaining financing under incrementally-funded contracts with the U.S. government and it expects to continue to receive additional contract modifications in the year ending March 31, 2017 and beyond as incremental funding is authorized and appropriated by the government. </t>
  </si>
  <si>
    <t>Contingencies</t>
  </si>
  <si>
    <t xml:space="preserve">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is known and adjusts the loss provision when appropriate. If the loss is not probable or cannot be reasonably estimated, a liability is not recorded in the consolidated financial statements. If, with respect to a matter, it is not both probable to result in liability and the amount of loss cannot be reasonably estimated, an estimate of possible loss or range of loss is disclosed unless such an estimate cannot be made. The Company does not recognize gain contingencies until they are realized. Legal costs incurred in connection with loss contingencies are expensed as incurred. See Note 13, “Commitments and Contingencies,” for further information regarding the Company’s pending litigation. </t>
  </si>
  <si>
    <t xml:space="preserve">Debt For debt arrangements, the Company considers any embedded equity-linked components and accounts for the fair value of any embedded warrants and derivatives. The Company elects not to use the fair value option for recording debt arrangements and elects to record the debt at the stated value of the loan agreement on the date of issuance. Any other elements present are reviewed to determine if they are embedded derivatives requiring bifurcation and requiring valuation under the fair value option. Derivatives and warrants, which meet the condition to satisfy an obligation by issuing a variable number of equity shares, are recorded at fair value. The carrying value assigned to the host instrument will be the difference between the previous carrying value of the host instrument and the fair value of the warrants and derivatives. There is no immediate gain/loss from the initial recognition and measurement if the embedded derivative is accounted for separately from its host contract. There is an offsetting debt discount or premium as a result of the fair value assigned to the warrants and derivatives, as well as any debt issuance costs, which is amortized under the effective interest method over the term of the loan. Each reporting period, fair value is assessed for the warrants and derivatives with the change in value being recorded as other income/loss. See Note 9, “Debt,” and Note 10, “Warrants and Derivative Liabilities,” for a full discussion regarding the activity and financial impact for the Company’s debt, warrants and derivative liabilities. </t>
  </si>
  <si>
    <t>Disclosure of Fair Value of Financial Instruments</t>
  </si>
  <si>
    <t>Disclosure of Fair Value of Financial Instruments The Company’s financial instruments consist principally of cash and cash equivalents, accounts receivable, accounts payable, accrued expenses, warrants to purchase shares of common stock, derivatives, and a senior secured term loan. The carrying amounts of cash and cash equivalents, accounts receivable, accounts payable, and accrued expenses due to their short nature approximate fair value at March 31, 2016 and 2015. The estimated fair values have been determined through information obtained from market sources and management estimates. The fair value for the debt and warrant arrangements have been estimated by management based on the terms that it believes it could obtain in the current market for debt with the same terms and similar maturities. The Company classifies the estimates used to fair value these instruments as Level 3 inputs See Note 3, “Fair Value Measurements” for a full discussion on fair value measurements.</t>
  </si>
  <si>
    <t>Summary of Significant Accounting Policies (Tables)</t>
  </si>
  <si>
    <t>Estimated Useful Life of Property, Plant and Equipment</t>
  </si>
  <si>
    <t xml:space="preserve">Property, plant and equipment are carried at cost less accumulated depreciation and amortization. The Company accounts for depreciation and amortization using the straight-line method to allocate the cost of property, plant and equipment over their estimated useful lives as follows:
Asset Classification
Estimated Useful Life in Years
Building
40
Process upgrades to the building
10-40
Machinery and equipment
3-10
Furniture and fixtures
3-5
Leasehold improvements
Shorter of the estimated useful life or the remaining lease term </t>
  </si>
  <si>
    <t>Reconciliation of Numerators and Denominators of EPS Calculation</t>
  </si>
  <si>
    <t xml:space="preserve">The following table reconciles the numerators and denominators of the EPS calculation for the fiscal years ended March 31, 2016, 2015, and 2014 (in thousands except per share amounts):
Fiscal year ended March 31,
2016
2015
2014
Numerator:
Net loss
$
(23,139
)
$
(48,656
)
$
(56,258
)
Denominator:
Weighted-average shares of common stock outstanding
13,295
8,559
6,411
Weighted-average shares subject to repurchase
(117
)
(82
)
(149
)
Shares used in per-share calculation ― basic
13,178
8,477
6,262
Shares used in per-share calculation ― diluted
13,178
8,477
6,262
Net loss per share ― basic
$
(1.76
)
$
(5.74
)
$
(8.98
)
Net loss per share ― diluted
$
(1.76
)
$
(5.74
)
$
(8.98
) </t>
  </si>
  <si>
    <t>Fair Value Measurements (Tables)</t>
  </si>
  <si>
    <t>Schedule of Assets and Liabilities Carried at Fair Value on Recurring Basis</t>
  </si>
  <si>
    <t>The following table provides the assets and liabilities carried at fair value on a recurring basis, measured as of March 31, 2016 and 2015 (in thousands):
Total
Quoted Prices in
Significant Other
Significant
Carrying
Active Markets
Observable Inputs
Unobservable Inputs
Value
( Level 1)
( Level 2)
( Level 3)
March 31, 2016:
Assets:
Cash equivalents
$
16,040
$
16,040
$
-
$
-
Derivative liabilities:
Warrants
$
3,227
$
-
$
-
$
3,227
Total
Quoted Prices in
Significant Other
Significant
Carrying
Active Markets
Observable Inputs
Unobservable Inputs
Value
( Level 1)
( Level 2)
( Level 3)
March 31, 2015:
Assets:
Cash equivalents
$
12,519
$
12,519
$
-
$
-
Derivative liabilities:
Warrants
$
2,999
$
-
$
-
$
2,999</t>
  </si>
  <si>
    <t>Schedule of Liabilities Measured at Fair Value on Recurring Basis</t>
  </si>
  <si>
    <t>The table below reflects the activity for the Company’s major classes of liabilities measured at fair value on a recurring basis (in thousands):
Warrants
April 1, 2015
$
2,999
Mark to market adjustment
228
Balance at March 31, 2016
$
3,227
Warrants
April 1, 2014
$
2,601
Warrant issuance with equity offering
4,255
Warrant issuance with senior secured term loan
106
Mark to market adjustment
(3,963
)
Balance at March 31, 2015
$
2,999</t>
  </si>
  <si>
    <t>Accounts Receivable (Tables)</t>
  </si>
  <si>
    <t>Schedule of Accounts Receivable</t>
  </si>
  <si>
    <t>Accounts receivable at March 31, 2016 and March 31, 2015 consisted of the following (in thousands):
March 31,
March 31,
2016
2015
Accounts receivable (billed)
$
18,089
$
8,946
Accounts receivable (unbilled)
1,229
987
Less: Allowance for doubtful accounts
(54
)
(54
)
Accounts receivable, net
$
19,264
$
9,879</t>
  </si>
  <si>
    <t>Inventory (Tables)</t>
  </si>
  <si>
    <t>Schedule of Inventory</t>
  </si>
  <si>
    <t>Inventory at March 31, 2016 and March 31, 2015 consisted of the following (in thousands):
March 31,
March 31,
2016
2015
Raw materials
$
9,665
$
9,411
Work-in-process
3,411
2,117
Finished goods
3,215
7,487
Deferred program costs
2,221
1,581
Net inventory
$
18,512
$
20,596</t>
  </si>
  <si>
    <t>Property, Plant and Equipment (Tables)</t>
  </si>
  <si>
    <t>Schedule of Cost and Accumulated Depreciation of Property and Equipment</t>
  </si>
  <si>
    <t>The cost and accumulated depreciation of property and equipment at March 31, 2016 and 2015 are as follows (in thousands):
March 31,
March 31,
2016
2015
Land
$
3,643
$
3,643
Construction in progress - equipment
601
130
Buildings
34,549
34,549
Equipment and software
73,659
81,855
Furniture and fixtures
1,215
1,156
Leasehold improvements
3,600
4,132
Property, plant and equipment, gross
117,267
125,465
Less accumulated depreciation
(67,489
)
(69,368
)
Property, plant and equipment, net
$
49,778
$
56,097</t>
  </si>
  <si>
    <t>Intangible Assets (Tables)</t>
  </si>
  <si>
    <t>Schedule of Intangible Assets</t>
  </si>
  <si>
    <t>Intangible assets at March 31, 2016 and 2015 consisted of the following (in thousands):
2016
2015
Gross
Accumulated
Net Book
Gross
Accumulated
Net Book
Estimated
Amount
Amortization
Value
Amount
Amortization
Value
Useful Life
Licenses
$
4,422
$
(3,739
)
$
683
$
4,422
$
(3,328
)
$
1,094
7
Core technology and know-how
5,010
(4,839
)
171
4,858
(4,530
)
328
5-10
Intangible assets
$
9,432
$
(8,578
)
$
854
$
9,280
$
(7,858
)
$
1,422</t>
  </si>
  <si>
    <t>Schedule of Expected Future Amortization Expense</t>
  </si>
  <si>
    <t>Expected future amortization expense related to intangible assets is as follows (in thousands):
Fiscal years ending March 31,
Total
2017
$
553
2018
301
Total
$
854</t>
  </si>
  <si>
    <t>Schedule of Geographic Composition of Goodwill And Intangible Assets</t>
  </si>
  <si>
    <t>The geographic composition of intangible assets is as follows (in thousands):
March 31,
2016
2015
Intangible assets by geography:
U.S.
$
854
$
1,422
Europe
-
-
Total
$
854
$
1,422</t>
  </si>
  <si>
    <t>Schedule of Business Segment Composition of Intangible Assets</t>
  </si>
  <si>
    <t>The business segment composition of intangible assets is as follows (in thousands):
March 31,
2016
2015
Intangible assets by business segments:
Wind
$
-
$
-
Grid
854
1,422
Total
$
854
$
1,422</t>
  </si>
  <si>
    <t>Accounts Payable and Accrued Expenses (Tables)</t>
  </si>
  <si>
    <t>Schedule of Accounts Payable and Accrued Expenses</t>
  </si>
  <si>
    <t>Accounts payable and accrued expenses at March 31, 2016 and March 31, 2015 consisted of the following (in thousands):
March 31,
March 31,
2016
2015
Accounts payable
$
5,837
$
7,062
Accrued inventories in-transit
1,908
1,127
Accrued other miscellaneous expenses
3,003
3,254
Accrued compensation
7,526
5,960
Income taxes payable
1,281
278
Accrued warranty
3,601
3,934
Total
$
23,156
$
21,615</t>
  </si>
  <si>
    <t>Schedule of Product Warranty Activity</t>
  </si>
  <si>
    <t>Product warranty activity was as follows (in thousands):
Fiscal Years Ended March 31,
2016
2015
Balance at beginning of period
$
3,934
$
3,207
Change in accruals for warranties during the period
1,865
2,839
Settlements during the period
(2,198
)
(2,112
)
Balance at end of period
$
3,601
$
3,934</t>
  </si>
  <si>
    <t>Warrants and Derivative Liabilities (Tables)</t>
  </si>
  <si>
    <t>Senior Convertible Note Warrant</t>
  </si>
  <si>
    <t>Class Of Warrant Or Right [Line Items]</t>
  </si>
  <si>
    <t>Schedule of Assumptions Used to Calculate the Fair Value of Warrants</t>
  </si>
  <si>
    <t>Following is a summary of the key assumptions used to calculate the fair value of the Exchanged Warrant:
March 31,
December 31,
September 30,
June 30,
Fiscal Year 15
2016
2015
2015
2015
Risk-free interest rate
0.66
%
0.96
%
0.64
%
0.74
%
Expected annual dividend yield
—
%
—
%
—
%
—
%
Expected volatility
76.76
%
76.68
%
73.39
%
71.61
%
Term (years)
1.51
1.76
2.01
2.26
Fair value
$0.4 million
$0.3 million
$0.1 million
$0.2 million
March 31,
December 31,
September 30,
June 30,
Fiscal Year 14
2015
2014
2014
2014
Risk-free interest rate
0.73
%
1.00
%
1.07
%
0.98
%
Expected annual dividend yield
—
%
—
%
—
%
—
%
Expected volatility
70.42
%
72.38
%
76.20
%
83.50
%
Term (years)
2.51
2.76
3.01
3.26
Fair value
$0.3 million
$0.5 million
$1.5 million
$2.3 million
Post-modification
Pre-modification
March 31,
December 31,
October 9,
October 9,
September 30,
June 30,
March 31,
Fiscal Year 13
2014
2013
2013
2013
2013
2013
2013
Risk-free interest rate
1.11
%
1.17
%
1.05
%
1.05
%
1.02
%
1.13
%
0.67
%
Expected annual dividend yield
—
%
—
%
—
%
—
%
—
%
—
%
—
%
Expected volatility
80.99
%
75.60
%
71.45
%
71.45
%
71.98
%
71.90
%
71.74
%
Term (years)
3.51
3.76
3.99
3.99
4.01
4.27
4.51
Fair value
$ 2.2 million
$ 2.2 million
$ 3.2 million
$ 2.2 million
$ 2.5 million
$ 3.0 million
$ 3.4 million</t>
  </si>
  <si>
    <t>Hercules Warrant</t>
  </si>
  <si>
    <t>Following is a summary of the key assumptions used to calculate the fair value of the Hercules Warrant:
March 31,
December 31,
September 30,
June 30,
Fiscal Year 15
2016
2015
2015
2015
Risk-free interest rate
1.08
%
1.65
%
1.31
%
1.63
%
Expected annual dividend yield
—
%
—
%
—
%
—
%
Expected volatility
70.25
%
73.57
%
75.32
%
72.57
%
Term (years)
4.25
4.50
4.75
5.00
Fair value
$0.2 million
$0.2 million
$0.1 million
$0.2 million
New Issuance
March 31,
December 31,
December 19,
Fiscal Year 14
2015
2014
2014
Risk-free interest rate
1.41
%
1.73
%
1.74
%
Expected annual dividend yield
—
%
—
%
—
%
Expected volatility
74.60
%
77.43
%
70.26
%
Term (years)
5.25
5.50
5.53
Fair value
$0.2 million
$0.2 million
$0.2 million</t>
  </si>
  <si>
    <t>November 2014 Warrant</t>
  </si>
  <si>
    <t>Following is a summary of the key assumptions used to calculate the fair value of the November 2014 Warrant:
March 31,
December 31,
September 30,
June 30,
Fiscal Year 15
2016
2015
2015
2015
Risk-free interest rate
0.98
%
1.51
%
1.17
%
1.44
%
Expected annual dividend yield
—
%
—
%
—
%
—
%
Expected volatility
69.88
%
70.02
%
73.02
%
74.18
%
Term (years)
3.62
3.87
4.12
4.37
Fair value
$2.6 million
$2.1 million
$1.3 million
$1.8 million
New Issuance
March 31,
December 31,
November 13,
Fiscal Year 14
2015
2014
2014
Risk-free interest rate
1.28
%
1.61
%
1.64
%
Expected annual dividend yield
—
%
—
%
—
%
Expected volatility
75.96
%
78.00
%
72.86
%
Term (years)
4.62
4.87
5.00
Fair value
$2.5 million
$3.2 million
$4.3 million</t>
  </si>
  <si>
    <t>Income Taxes (Tables)</t>
  </si>
  <si>
    <t>Schedule of Income (Loss) Before Income Taxes</t>
  </si>
  <si>
    <t xml:space="preserve">Income (loss) before income taxes for the fiscal years ended March 31, 2016, 2015, and 2014 are provided in the table as follows (in thousands):
Fiscal years ended March 31,
2016
2015
2014
Income (loss) before income tax expense:
U.S.
$
(29,436
)
$
(40,277
)
$
(91,558
)
Foreign
8,688
(8,563
)
36,152
Total
$
(20,748
)
$
(48,840
)
$
(55,406
) </t>
  </si>
  <si>
    <t>Schedule of Components of Income Tax Expense (Benefit) Attributable to Continuing Operations</t>
  </si>
  <si>
    <t>The components of income tax expense (benefit) attributable to continuing operations consist of the following (in thousands):
Fiscal years ended March 31,
2016
2015
2014
Current
Federal
$
459
$
47
$
287
State
-
-
-
Foreign
1,950
(274
)
614
Total current
2,409
(227
)
901
Deferred
Federal
(18
)
43
(49
)
State
-
-
-
Foreign
-
-
-
Total deferred
(18
)
43
(49
)
Income tax (benefit) expense
$
2,391
$
(184
)
$
852</t>
  </si>
  <si>
    <t>Schedule of Reconciliation of Statutory Federal Income Tax Rate to Effective Income Tax Rate</t>
  </si>
  <si>
    <t xml:space="preserve">The reconciliation between the statutory federal income tax rate and the Company’s effective income tax rate is shown below.
Fiscal years ended March 31,
2016
2015
2014
Statutory federal income tax rate
(34
)
%
(34
)
%
(34
)
%
State income taxes, net of federal benefit
1
2
-
Deemed dividend and dividends paid
5
1
1
Foreign income tax rate differential
5
6
(6
)
Stock options
1
1
2
Nondeductible expenses
-
1
1
Research and development tax credit
(5
)
-
-
Deferred warrants
-
(3
)
(1
)
Interest expense
-
-
5
Extinguishment of debt
-
-
3
Reversal of uncertain tax benefits
-
(6
)
-
True-up of foreign NOLs
19
-
-
Settlement of intercompany balances
(9
)
-
-
Nondeductible foreign currency exchange remeasurement loss
10
-
-
Valuation allowance
18
32
30
Effective income tax rate
11
%
-
%
1
% </t>
  </si>
  <si>
    <t>Schedule of Deferred Tax Assets and Liabilities</t>
  </si>
  <si>
    <t xml:space="preserve">The following is a summary of the principal components of the Company’s deferred tax assets and liabilities (in thousands):
March 31,
March 31,
2016
2015
Deferred tax assets:
Net operating loss carryforwards
$
281,098
$
272,498
Research and development and other tax credit carryforwards
11,878
10,655
Accruals and reserves
28,088
37,153
Fixed assets and intangible assets
2,393
2,432
Other
14,494
18,514
Gross deferred tax assets
337,951
341,252
Valuation allowance
(301,393
)
(294,860
)
Total deferred tax assets
36,558
46,392
Deferred tax liabilities:
Intercompany debt
(27,117
)
(36,298
)
Other
(9,408
)
(10,174
)
Total deferred tax liabilities
(36,525
)
(46,472
)
Net deferred tax asset (liability)
$
33
$
(80
) </t>
  </si>
  <si>
    <t>Schedule of Uncertainties in Income Tax Provision Liability</t>
  </si>
  <si>
    <t>A tabular roll-forward of the Company’s uncertainties in income tax provision liability is presented below (in thousands):
Balance at March 31, 2014
$
1,061
Reversal of uncertain tax positions
(1,061
)
Balance at March 31, 2015
$
-
Reversal of uncertain tax positions
-
Balance at March 31, 2016
$
-</t>
  </si>
  <si>
    <t>Stockholders' Equity (Tables)</t>
  </si>
  <si>
    <t>Stockholders Equity Note [Abstract]</t>
  </si>
  <si>
    <t>Components of Employee Stock-Based Compensation</t>
  </si>
  <si>
    <t>The components of employee stock-based compensation for the years ended March 31, 2016, 2015 and 2014 were as follows (in thousands):
Fiscal years ended March 31,
2016
2015
2014
Stock options
$
663
$
1,851
$
2,730
Restricted stock and stock awards
2,574
4,063
7,936
Employee stock purchase plan
11
22
30
Total stock-based compensation expense
$
3,248
$
5,936
$
10,696</t>
  </si>
  <si>
    <t>Summary of Stock-Based Compensation Expense</t>
  </si>
  <si>
    <t>The following table summarizes employee stock-based compensation expense by financial statement line item for the fiscal years ended March 31, 2016, 2015 and 2014 (in thousands):
Fiscal years ended March 31,
2016
2015
2014
Cost of revenues
$
274
$
719
$
1,002
Research and development
418
1,728
2,751
Selling, general and administrative
2,556
3,489
6,943
Total
$
3,248
$
5,936
$
10,696</t>
  </si>
  <si>
    <t>Summary of Employee and Non-Employee Stock Options Activity</t>
  </si>
  <si>
    <t>The following table summarizes the information concerning currently outstanding and exercisable employee and non-employee options:
Weighted-
Weighted-
Average
Average
Remaining
Aggregate
Exercise
Contractual
Intrinsic Value
Options / Shares
Price
Term
(thousands)
Outstanding at March 31, 2015
380,940
$
84.57
Granted
-
Exercised
-
Cancelled/forfeited
(14,391
)
115.35
Outstanding at March 31, 2016
366,549
$
83.39
5.7
$
-
Exercisable at March 31, 2016
261,656
$
110.06
4.8
$
-
Fully vested and expected to vest at March 31, 2016
357,776
$
85.07
5.6
$
-</t>
  </si>
  <si>
    <t>Schedule of Weighted Average Assumptions used in Black-Scholes Valuation Model for Stock Options Granted</t>
  </si>
  <si>
    <t>The weighted average assumptions used in the Black-Scholes valuation model for stock options granted during the fiscal years ended March 31, 2016, 2015, and 2014 are as follows:
Fiscal years ended March 31,
2016
2015
2014
Expected volatility
N/A
85.5
%
75.1
%
Risk-free interest rate
N/A
1.9
%
1.7
%
Expected life (years)
N/A
5.8
5.9
Dividend yield
None
None
None</t>
  </si>
  <si>
    <t>Summary of the Employee and Non-Employee Restricted Stock Activity</t>
  </si>
  <si>
    <t>The following table summarizes the employee and non-employee restricted stock activity for the year ended March 31, 2016:
Weighted
Intrinsic
Average
Aggregate
Grant Date
Value
Shares
Fair Value
(thousands)
Outstanding at March 31, 2015
340,588
$
20.82
Granted
420,189
6.24
Vested
(262,984
)
14.56
Forfeited
(14,949
)
76.22
Outstanding at March 31, 2016
482,844
$
9.62
$
3,670</t>
  </si>
  <si>
    <t>Commitments and Contingencies (Tables)</t>
  </si>
  <si>
    <t>Schedule of Minimum Future Lease Commitments</t>
  </si>
  <si>
    <t>Minimum future lease commitments at March 31, 2016 were as follows (in thousands):
Fiscal years ended March 31,
Total
2017
$
1,135
2018
469
2019
252
2020
176
2021
165
Thereafter
-
Total
$
2,197</t>
  </si>
  <si>
    <t>Schedule of Rent Expense Under Operating Leases</t>
  </si>
  <si>
    <t>Rent expense under the operating leases mentioned above was as follows (in thousands):
Fiscal years ended March 31,
2016
2015
2014
Rent expense
$
1,628
$
2,091
$
2,152</t>
  </si>
  <si>
    <t>Restructuring (Tables)</t>
  </si>
  <si>
    <t>Schedule of Restructuring Charges and Cash Payments</t>
  </si>
  <si>
    <t>The following table presents restructuring charges and cash payments (in thousands):
Severance pay
Facility exit and
and benefits
Relocation costs
Total
Accrued restructuring balance at April 1, 2014
$
844
$
-
$
844
Charges to operations
618
1,284
1,902
Cash payments
(1,282
)
(1,284
)
(2,566
)
Accrued restructuring balance at March 31, 2015
$
180
$
-
$
180
Charges to operations
(5
)
38
33
Cash payments
(175
)
(38
)
(213
)
Accrued restructuring balance at March 31, 2016
$
-
$
-
$
-</t>
  </si>
  <si>
    <t>Business Segments (Tables)</t>
  </si>
  <si>
    <t>Schedule of Operating Results and Assets of Segments</t>
  </si>
  <si>
    <t>The operating results for the two business segments are as follows (in thousands):
Fiscal Years Ended March 31,
2016
2015
2014
Revenues :
Wind
$
68,883
$
51,307
$
55,608
Grid
27,140
19,223
28,509
Total
$
96,023
$
70,530
$
84,117
Fiscal Years Ended March 31,
2016
2015
2014
Operating loss:
Wind
$
(1,256
)
$
(14,321
)
$
(5,213
)
Grid
(14,835
)
(26,890
)
(22,523
)
Unallocated corporate expenses
(4,027
)
(11,306
)
(13,693
)
Total
$
(20,118
)
$
(52,517
)
$
(41,429
) Total assets for the two business segments as of March 31, 2016 and March 31, 2015 are as follows (in thousands):
March 31,
March 31,
2016
2015
Wind
$
34,389
$
41,947
Grid
36,255
42,482
Corporate assets
64,674
49,396
Total
$
135,318
$
133,825</t>
  </si>
  <si>
    <t>Geographic Information about Revenue, Based on Shipments to Customers by Region</t>
  </si>
  <si>
    <t>Geographic information about revenue, based on shipments to customers by region, is as follows (in thousands):
Fiscal years ended March 31,
2016
2015
2014
India
$
59,640
$
39,314
$
26,384
U.S.
14,565
9,820
11,013
China
8,455
10,410
24,748
Asia Pacific
5,364
3,788
8,223
Africa
2,697
616
2,187
Australia
2,410
1,653
3,037
Europe
1,775
2,239
5,213
Canada
1,117
2,690
3,312
Total
$
96,023
$
70,530
$
84,117</t>
  </si>
  <si>
    <t>Geographic Information about Property, Plant and Equipment Associated with Particular Regions</t>
  </si>
  <si>
    <t>Geographic information about property, plant and equipment associated with particular regions is as follows (in thousands):
March 31,
2016
2015
North America
$
48,685
$
54,673
Europe
868
854
Asia Pacific
225
570
Total
$
49,778
$
56,097</t>
  </si>
  <si>
    <t>Quarterly Financial Data (Tables)</t>
  </si>
  <si>
    <t>Schedule Of Quarterly Financial Data</t>
  </si>
  <si>
    <t xml:space="preserve">(In thousands, except per share amount)
For the year ended March 31, 2016:
Three Months Ended
June 30,
September 30,
December 31,
March 31,
2015
2015
2015
2016
Total revenue
$
23,723
$
19,004
$
25,772
$
27,524
Operating loss
(8,257
)
(6,841
)
(3,312
)
(1,708
)
Net loss
(9,121
)
(7,698
)
(2,957
)
(3,363
)
Net loss per common share—basic
(0.75
)
(0.57
)
(0.22
)
(0.25
)
Net loss per common share—diluted
(0.75
)
(0.57
)
(0.22
)
(0.25
)
For the year ended March 31, 2015:
Three Months Ended
June 30,
September 30,
December 31,
March 31,
2014
2014
2014
2015
Total revenue
$
11,696
$
12,455
$
21,250
$
25,129
Operating loss
(12,667
)
(26,400
)
(7,735
)
(5,715
)
Net loss
(13,517
)
(25,423
)
(6,353
)
(3,363
)
Net loss per common share—basic
(1.74
)
(3.12
)
(0.72
)
(0.36
)
Net loss per common share—diluted
(1.74
)
(3.12
)
(0.72
)
(0.36
) </t>
  </si>
  <si>
    <t>Nature of the Business and Operations and Liquidity - Additional Information (Detail)</t>
  </si>
  <si>
    <t>Mar. 11, 2016USD ($)</t>
  </si>
  <si>
    <t>Oct. 06, 2015USD ($)</t>
  </si>
  <si>
    <t>Apr. 29, 2015USD ($)</t>
  </si>
  <si>
    <t>Mar. 24, 2015</t>
  </si>
  <si>
    <t>Dec. 31, 2015USD ($)</t>
  </si>
  <si>
    <t>Mar. 31, 2016USD ($)Employee</t>
  </si>
  <si>
    <t>Sep. 30, 2016USD ($)</t>
  </si>
  <si>
    <t>Mar. 31, 2015USD ($)</t>
  </si>
  <si>
    <t>Mar. 31, 2014USD ($)</t>
  </si>
  <si>
    <t>Mar. 31, 2013USD ($)</t>
  </si>
  <si>
    <t>Description Of Business [Line Items]</t>
  </si>
  <si>
    <t>Number of workforce persons | Employee</t>
  </si>
  <si>
    <t>Cash flows from financing activities</t>
  </si>
  <si>
    <t>Proceeds from additional equity offering</t>
  </si>
  <si>
    <t>Gain on minority interest investments</t>
  </si>
  <si>
    <t>Tres Amigas</t>
  </si>
  <si>
    <t>Percentage of minority share investment sold</t>
  </si>
  <si>
    <t>100.00%</t>
  </si>
  <si>
    <t>Minority share investment sold, amount</t>
  </si>
  <si>
    <t>Tres Amigas | Scenario Forecast</t>
  </si>
  <si>
    <t>Blade Dynamics Ltd</t>
  </si>
  <si>
    <t>Percentage of outstanding common stock</t>
  </si>
  <si>
    <t>Milestone achievement period</t>
  </si>
  <si>
    <t>3 years</t>
  </si>
  <si>
    <t>Maximum | Blade Dynamics Ltd</t>
  </si>
  <si>
    <t>Additional proceeds receivable upon successful achievement of certain milestones</t>
  </si>
  <si>
    <t>Inox Wind Limited</t>
  </si>
  <si>
    <t>Strategic agreements value</t>
  </si>
  <si>
    <t>Upfront payment received under license agreement</t>
  </si>
  <si>
    <t>Amount of advance payment not made under supply contract</t>
  </si>
  <si>
    <t>Inox Wind Limited | Minimum</t>
  </si>
  <si>
    <t>Period allowable to manufacture the electrical control system</t>
  </si>
  <si>
    <t>Inox Wind Limited | Maximum</t>
  </si>
  <si>
    <t>4 years</t>
  </si>
  <si>
    <t>Summary of Significant Accounting Policies - Additional Information (Detail) - USD ($) $ in Thousands</t>
  </si>
  <si>
    <t>1 Months Ended</t>
  </si>
  <si>
    <t>Dec. 31, 2015</t>
  </si>
  <si>
    <t>Inventory reserve</t>
  </si>
  <si>
    <t>Benefit to cost of revenues</t>
  </si>
  <si>
    <t>Payments received from customers</t>
  </si>
  <si>
    <t>Guaranteed annual payments, description</t>
  </si>
  <si>
    <t>BASF has also agreed to make guaranteed annual payments to the Company through 2017 and has an option to continue the joint development through 2018.</t>
  </si>
  <si>
    <t>Minimum percentage of amount being realized upon ultimate settlement</t>
  </si>
  <si>
    <t>50.00%</t>
  </si>
  <si>
    <t>Repatriated amount</t>
  </si>
  <si>
    <t>Common equivalent shares not included in the calculation of diluted EPS</t>
  </si>
  <si>
    <t>Net foreign currency transaction and hedging gains (losses)</t>
  </si>
  <si>
    <t>Foreign Earnings Repatriated</t>
  </si>
  <si>
    <t>Federal and state deferred tax liability</t>
  </si>
  <si>
    <t>Maximum</t>
  </si>
  <si>
    <t>Warranty period</t>
  </si>
  <si>
    <t>Minimum</t>
  </si>
  <si>
    <t>1 year</t>
  </si>
  <si>
    <t>BASF Corporation</t>
  </si>
  <si>
    <t>License revenue</t>
  </si>
  <si>
    <t>Credit Concentration Risk | Accounts Receivable | Inox Wind Limited | Maximum</t>
  </si>
  <si>
    <t>Risk percentage</t>
  </si>
  <si>
    <t>84.00%</t>
  </si>
  <si>
    <t>56.00%</t>
  </si>
  <si>
    <t>Credit Concentration Risk | Accounts Receivable | Inox Wind Limited | Minimum</t>
  </si>
  <si>
    <t>10.00%</t>
  </si>
  <si>
    <t>Summary of Significant Accounting Policies - Estimated Useful Life of Property, Plant and Equipment (Detail)</t>
  </si>
  <si>
    <t>Buildings</t>
  </si>
  <si>
    <t>Property Plant And Equipment [Line Items]</t>
  </si>
  <si>
    <t>Property, plant and equipment, estimated useful life in years</t>
  </si>
  <si>
    <t>40 years</t>
  </si>
  <si>
    <t>Leasehold Improvements</t>
  </si>
  <si>
    <t>Property, plant and equipment, estimated useful life in years, description</t>
  </si>
  <si>
    <t>Shorter of the estimated useful life or the remaining lease term</t>
  </si>
  <si>
    <t>Minimum | Process Upgrades to the Building</t>
  </si>
  <si>
    <t>10 years</t>
  </si>
  <si>
    <t>Minimum | Machinery and Equipment</t>
  </si>
  <si>
    <t>Minimum | Furniture and Fixtures</t>
  </si>
  <si>
    <t>Maximum | Process Upgrades to the Building</t>
  </si>
  <si>
    <t>Maximum | Machinery and Equipment</t>
  </si>
  <si>
    <t>Maximum | Furniture and Fixtures</t>
  </si>
  <si>
    <t>5 years</t>
  </si>
  <si>
    <t>Summary of Significant Accounting Policies - Reconciliation of Numerators and Denominators of EPS Calculation (Detail) - USD ($) $ / shares in Units, shares in Thousands, $ in Thousands</t>
  </si>
  <si>
    <t>3 Months Ended</t>
  </si>
  <si>
    <t>Jun. 30, 2015</t>
  </si>
  <si>
    <t>Dec. 31, 2014</t>
  </si>
  <si>
    <t>Sep. 30, 2014</t>
  </si>
  <si>
    <t>Jun. 30, 2014</t>
  </si>
  <si>
    <t>Weighted-average shares of common stock outstanding</t>
  </si>
  <si>
    <t>Weighted-average shares subject to repurchase</t>
  </si>
  <si>
    <t>Shares used in per-share calculation ― basic</t>
  </si>
  <si>
    <t>Shares used in per-share calculation ― diluted</t>
  </si>
  <si>
    <t>Net loss per share ― basic</t>
  </si>
  <si>
    <t>Net loss per share ― diluted</t>
  </si>
  <si>
    <t>Fair Value Measurements - Schedule of Assets and Liabilities Carried at Fair Value on Recurring Basis (Detail) - USD ($) $ in Thousands</t>
  </si>
  <si>
    <t>Fair Value Assets And Liabilities Measured On Recurring And Nonrecurring Basis [Line Items]</t>
  </si>
  <si>
    <t>Cash equivalents</t>
  </si>
  <si>
    <t>Warrants</t>
  </si>
  <si>
    <t>Quoted Prices in Active Markets (Level 1)</t>
  </si>
  <si>
    <t>Significant Unobservable Inputs (Level 3)</t>
  </si>
  <si>
    <t>Fair Value Measurements - Schedule of Liabilities Measured at Fair Value on Recurring Basis (Detail) - USD ($) $ in Thousands</t>
  </si>
  <si>
    <t>Beginning balance</t>
  </si>
  <si>
    <t>Ending balance</t>
  </si>
  <si>
    <t>Warrant issuance with equity offering</t>
  </si>
  <si>
    <t>Warrant issuance with senior secured term loan</t>
  </si>
  <si>
    <t>Mark to market adjustment</t>
  </si>
  <si>
    <t>Accounts Receivable - Schedule of Accounts Receivable (Detail) - USD ($) $ in Thousands</t>
  </si>
  <si>
    <t>Accounts receivable (billed)</t>
  </si>
  <si>
    <t>Accounts receivable (unbilled)</t>
  </si>
  <si>
    <t>Less: Allowance for doubtful accounts</t>
  </si>
  <si>
    <t>Inventory - Schedule of Inventory (Detail) - USD ($) $ in Thousands</t>
  </si>
  <si>
    <t>Raw materials</t>
  </si>
  <si>
    <t>Work-in-process</t>
  </si>
  <si>
    <t>Finished goods</t>
  </si>
  <si>
    <t>Deferred program costs</t>
  </si>
  <si>
    <t>Net inventory</t>
  </si>
  <si>
    <t>Inventory - Additional Information (Detail) - USD ($) $ in Thousands</t>
  </si>
  <si>
    <t>Inventory write-down</t>
  </si>
  <si>
    <t>Property, Plant and Equipment - Schedule of Cost and Accumulated Depreciation of Property and Equipment (Detail) - USD ($) $ in Thousands</t>
  </si>
  <si>
    <t>Property, plant and equipment, gross</t>
  </si>
  <si>
    <t>Less accumulated depreciation</t>
  </si>
  <si>
    <t>Land</t>
  </si>
  <si>
    <t>Construction In Progress-Equipment</t>
  </si>
  <si>
    <t>Equipment And Software</t>
  </si>
  <si>
    <t>Furniture and Fixtures</t>
  </si>
  <si>
    <t>Property, Plant and Equipment - Additional Information (Detail) - USD ($) $ in Millions</t>
  </si>
  <si>
    <t>Depreciation expense</t>
  </si>
  <si>
    <t>Intangible Assets - Schedule of Intangible Assets (Detail) - USD ($) $ in Thousands</t>
  </si>
  <si>
    <t>Finite Lived Intangible Assets [Line Items]</t>
  </si>
  <si>
    <t>Intangible assets, Gross Amount</t>
  </si>
  <si>
    <t>Intangible assets, Accumulated Amortization</t>
  </si>
  <si>
    <t>Intangible assets, Net Book Value</t>
  </si>
  <si>
    <t>Licenses</t>
  </si>
  <si>
    <t>Intangible assets, Estimated Useful Life</t>
  </si>
  <si>
    <t>7 years</t>
  </si>
  <si>
    <t>Core Technology And Know How</t>
  </si>
  <si>
    <t>Core Technology And Know How | Minimum</t>
  </si>
  <si>
    <t>Core Technology And Know How | Maximum</t>
  </si>
  <si>
    <t>Intangible Assets - Additional Information (Detail) - USD ($) $ in Millions</t>
  </si>
  <si>
    <t>Intangible amortization expense</t>
  </si>
  <si>
    <t>Intangible Assets - Schedule of Expected Future Amortization Expense (Detail) - USD ($) $ in Thousands</t>
  </si>
  <si>
    <t>Intangible Assets - Schedule of Geographic Composition of Goodwill and Intangible Assets (Detail) - USD ($) $ in Thousands</t>
  </si>
  <si>
    <t>Intangible assets</t>
  </si>
  <si>
    <t>U.S</t>
  </si>
  <si>
    <t>Intangible Assets - Schedule of Business Segment Composition of Intangible Assets (Detail) - USD ($) $ in Thousands</t>
  </si>
  <si>
    <t>Grid</t>
  </si>
  <si>
    <t>Accounts Payable and Accrued Expenses - Schedule of Accounts Payable and Accrued Expenses (Detail) - USD ($) $ in Thousands</t>
  </si>
  <si>
    <t>Accounts payable</t>
  </si>
  <si>
    <t>Accrued inventories in-transit</t>
  </si>
  <si>
    <t>Accrued other miscellaneous expenses</t>
  </si>
  <si>
    <t>Accrued compensation</t>
  </si>
  <si>
    <t>Income taxes payable</t>
  </si>
  <si>
    <t>Accrued warranty</t>
  </si>
  <si>
    <t>Accounts Payable and Accrued Expenses - Additional Information (Detail)</t>
  </si>
  <si>
    <t>Product Warranty Liability [Line Items]</t>
  </si>
  <si>
    <t>Accounts Payable and Accrued Expenses - Schedule of Product Warranty Activity (Detail) - USD ($) $ in Thousands</t>
  </si>
  <si>
    <t>Product Warranties Disclosures [Abstract]</t>
  </si>
  <si>
    <t>Balance at beginning of period</t>
  </si>
  <si>
    <t>Change in accruals for warranties during the period</t>
  </si>
  <si>
    <t>Settlements during the period</t>
  </si>
  <si>
    <t>Balance at end of period</t>
  </si>
  <si>
    <t>Debt - Additional Information (Detail) - USD ($)</t>
  </si>
  <si>
    <t>Apr. 29, 2015</t>
  </si>
  <si>
    <t>Dec. 19, 2014</t>
  </si>
  <si>
    <t>Nov. 13, 2014</t>
  </si>
  <si>
    <t>Mar. 02, 2014</t>
  </si>
  <si>
    <t>Nov. 15, 2013</t>
  </si>
  <si>
    <t>Apr. 04, 2012</t>
  </si>
  <si>
    <t>Apr. 30, 2015</t>
  </si>
  <si>
    <t>Dec. 31, 2013</t>
  </si>
  <si>
    <t>Debt Instrument [Line Items]</t>
  </si>
  <si>
    <t>Exercise price</t>
  </si>
  <si>
    <t>Warrants expiration date</t>
  </si>
  <si>
    <t>Nov. 13,
		2019</t>
  </si>
  <si>
    <t>Interest expense</t>
  </si>
  <si>
    <t>Non-cash interest expense amortization of debt discount</t>
  </si>
  <si>
    <t>Hercules Technology Growth Capital | Hercules Warrant</t>
  </si>
  <si>
    <t>Number of shares received from warrants received to purchase common stock</t>
  </si>
  <si>
    <t>Jun. 30,
		2020</t>
  </si>
  <si>
    <t>Capital Ventures International</t>
  </si>
  <si>
    <t>Debt conversion, shares issued</t>
  </si>
  <si>
    <t>Senior Secured Loan | Hercules Technology Growth Capital</t>
  </si>
  <si>
    <t>Senior Convertible Debt | Capital Ventures International</t>
  </si>
  <si>
    <t>Net proceeds after fees and expenses of purchase agreement</t>
  </si>
  <si>
    <t>Term Loan B | Senior Secured Loan | Hercules Technology Growth Capital</t>
  </si>
  <si>
    <t>Legal and origination costs</t>
  </si>
  <si>
    <t>Debt, face amount</t>
  </si>
  <si>
    <t>Net proceeds from debt</t>
  </si>
  <si>
    <t>Interest rate on loan</t>
  </si>
  <si>
    <t>11.00%</t>
  </si>
  <si>
    <t>End of term fee</t>
  </si>
  <si>
    <t>Minimum amount of proceeds from specified asset dispositions for mandatory prepayment feature</t>
  </si>
  <si>
    <t>Outstanding principal balance</t>
  </si>
  <si>
    <t>Fair value of warrants at issuance</t>
  </si>
  <si>
    <t>Total debt discount being amortized into interest expense</t>
  </si>
  <si>
    <t>Term Loan B | Senior Secured Loan | Hercules Technology Growth Capital | Prime Rate | Minimum</t>
  </si>
  <si>
    <t>Prime rate</t>
  </si>
  <si>
    <t>3.75%</t>
  </si>
  <si>
    <t>Term Loan C | Senior Secured Loan | Hercules Technology Growth Capital</t>
  </si>
  <si>
    <t>Debt Instrument, Maturity Date</t>
  </si>
  <si>
    <t>Jun. 1,
		2017</t>
  </si>
  <si>
    <t>Term Loan C | Senior Secured Loan | Hercules Technology Growth Capital | Minimum</t>
  </si>
  <si>
    <t>Term Loan C | Senior Secured Loan | Hercules Technology Growth Capital | Maximum</t>
  </si>
  <si>
    <t>Term Loan | Senior Secured Loan | Hercules Technology Growth Capital</t>
  </si>
  <si>
    <t>Covenant, unrestricted cash balance requirement</t>
  </si>
  <si>
    <t>Debt Instrument, Maturity Date, Description</t>
  </si>
  <si>
    <t>As a result of the Company’s April 2015 equity offering, the Minimum Threshold was reduced to the lesser of $2.0 million or the aggregate outstanding principal balance of the Term Loans.</t>
  </si>
  <si>
    <t>Repayments of term loan</t>
  </si>
  <si>
    <t>Warrants and Derivative Liabilities - Additional Information (Detail) - USD ($)</t>
  </si>
  <si>
    <t>Dec. 31, 2012</t>
  </si>
  <si>
    <t>Derivative [Line Items]</t>
  </si>
  <si>
    <t>Gain (loss) in change of fair value of derivative instruments and warrants</t>
  </si>
  <si>
    <t>Common stock units offered</t>
  </si>
  <si>
    <t>Warrant to purchase one share of common stock</t>
  </si>
  <si>
    <t>90.00%</t>
  </si>
  <si>
    <t>Number of warrants issued to purchase common stock</t>
  </si>
  <si>
    <t>Sale of stock, price per share</t>
  </si>
  <si>
    <t>Hercules Warrant | Hercules Technology Growth Capital</t>
  </si>
  <si>
    <t>Hudson Warrant</t>
  </si>
  <si>
    <t>Warrant exercise, waiting period</t>
  </si>
  <si>
    <t>6 months</t>
  </si>
  <si>
    <t>Warrant exercise period</t>
  </si>
  <si>
    <t>Required notification period</t>
  </si>
  <si>
    <t>61 days</t>
  </si>
  <si>
    <t>New Unsecured Senior Convertible Note | Capital Ventures International | Minimum</t>
  </si>
  <si>
    <t>Beneficial ownership limitation percentage</t>
  </si>
  <si>
    <t>4.99%</t>
  </si>
  <si>
    <t>New Unsecured Senior Convertible Note | Capital Ventures International | Maximum</t>
  </si>
  <si>
    <t>9.99%</t>
  </si>
  <si>
    <t>Warrants and Derivative Liabilities - Schedule of Assumptions Used to Calculate the Fair Value of Warrants (Detail) - USD ($) $ in Millions</t>
  </si>
  <si>
    <t>Oct. 09, 2013</t>
  </si>
  <si>
    <t>Sep. 30, 2013</t>
  </si>
  <si>
    <t>Jun. 30, 2013</t>
  </si>
  <si>
    <t>Mar. 31, 2013</t>
  </si>
  <si>
    <t>Risk-free interest rate</t>
  </si>
  <si>
    <t>0.66%</t>
  </si>
  <si>
    <t>0.96%</t>
  </si>
  <si>
    <t>0.64%</t>
  </si>
  <si>
    <t>0.74%</t>
  </si>
  <si>
    <t>0.73%</t>
  </si>
  <si>
    <t>1.00%</t>
  </si>
  <si>
    <t>1.07%</t>
  </si>
  <si>
    <t>0.98%</t>
  </si>
  <si>
    <t>1.11%</t>
  </si>
  <si>
    <t>1.17%</t>
  </si>
  <si>
    <t>1.02%</t>
  </si>
  <si>
    <t>1.13%</t>
  </si>
  <si>
    <t>0.67%</t>
  </si>
  <si>
    <t>Expected volatility</t>
  </si>
  <si>
    <t>76.76%</t>
  </si>
  <si>
    <t>76.68%</t>
  </si>
  <si>
    <t>73.39%</t>
  </si>
  <si>
    <t>71.61%</t>
  </si>
  <si>
    <t>70.42%</t>
  </si>
  <si>
    <t>72.38%</t>
  </si>
  <si>
    <t>76.20%</t>
  </si>
  <si>
    <t>83.50%</t>
  </si>
  <si>
    <t>80.99%</t>
  </si>
  <si>
    <t>75.60%</t>
  </si>
  <si>
    <t>71.98%</t>
  </si>
  <si>
    <t>71.90%</t>
  </si>
  <si>
    <t>71.74%</t>
  </si>
  <si>
    <t>Term (years)</t>
  </si>
  <si>
    <t>1 year 6 months 4 days</t>
  </si>
  <si>
    <t>1 year 9 months 4 days</t>
  </si>
  <si>
    <t>2 years 4 days</t>
  </si>
  <si>
    <t>2 years 3 months 4 days</t>
  </si>
  <si>
    <t>2 years 6 months 4 days</t>
  </si>
  <si>
    <t>2 years 9 months 4 days</t>
  </si>
  <si>
    <t>3 years 4 days</t>
  </si>
  <si>
    <t>3 years 3 months 4 days</t>
  </si>
  <si>
    <t>3 years 6 months 4 days</t>
  </si>
  <si>
    <t>3 years 9 months 4 days</t>
  </si>
  <si>
    <t>4 years 4 days</t>
  </si>
  <si>
    <t>4 years 3 months 7 days</t>
  </si>
  <si>
    <t>4 years 6 months 4 days</t>
  </si>
  <si>
    <t>Fair value</t>
  </si>
  <si>
    <t>Senior Convertible Note Warrant | Post Modification</t>
  </si>
  <si>
    <t>1.05%</t>
  </si>
  <si>
    <t>71.45%</t>
  </si>
  <si>
    <t>3 years 11 months 27 days</t>
  </si>
  <si>
    <t>Senior Convertible Note Warrant | Pre Modification</t>
  </si>
  <si>
    <t>1.74%</t>
  </si>
  <si>
    <t>1.08%</t>
  </si>
  <si>
    <t>1.65%</t>
  </si>
  <si>
    <t>1.31%</t>
  </si>
  <si>
    <t>1.63%</t>
  </si>
  <si>
    <t>1.41%</t>
  </si>
  <si>
    <t>1.73%</t>
  </si>
  <si>
    <t>70.26%</t>
  </si>
  <si>
    <t>70.25%</t>
  </si>
  <si>
    <t>73.57%</t>
  </si>
  <si>
    <t>75.32%</t>
  </si>
  <si>
    <t>72.57%</t>
  </si>
  <si>
    <t>74.60%</t>
  </si>
  <si>
    <t>77.43%</t>
  </si>
  <si>
    <t>5 years 6 months 11 days</t>
  </si>
  <si>
    <t>4 years 3 months</t>
  </si>
  <si>
    <t>4 years 6 months</t>
  </si>
  <si>
    <t>4 years 9 months</t>
  </si>
  <si>
    <t>5 years 3 months</t>
  </si>
  <si>
    <t>5 years 6 months</t>
  </si>
  <si>
    <t>1.64%</t>
  </si>
  <si>
    <t>1.51%</t>
  </si>
  <si>
    <t>1.44%</t>
  </si>
  <si>
    <t>1.28%</t>
  </si>
  <si>
    <t>1.61%</t>
  </si>
  <si>
    <t>72.86%</t>
  </si>
  <si>
    <t>69.88%</t>
  </si>
  <si>
    <t>70.02%</t>
  </si>
  <si>
    <t>73.02%</t>
  </si>
  <si>
    <t>74.18%</t>
  </si>
  <si>
    <t>75.96%</t>
  </si>
  <si>
    <t>78.00%</t>
  </si>
  <si>
    <t>3 years 7 months 13 days</t>
  </si>
  <si>
    <t>3 years 10 months 13 days</t>
  </si>
  <si>
    <t>4 years 1 month 13 days</t>
  </si>
  <si>
    <t>4 years 4 months 13 days</t>
  </si>
  <si>
    <t>4 years 7 months 13 days</t>
  </si>
  <si>
    <t>4 years 10 months 13 days</t>
  </si>
  <si>
    <t>Income Taxes - Schedule of Income (Loss) Before Income Taxes (Detail) - USD ($) $ in Thousands</t>
  </si>
  <si>
    <t>U.S.</t>
  </si>
  <si>
    <t>Foreign</t>
  </si>
  <si>
    <t>Income Taxes - Schedule of Components of Income Tax Expense (Benefit) Attributable to Continuing Operations (Detail) - USD ($) $ in Thousands</t>
  </si>
  <si>
    <t>Current, Federal</t>
  </si>
  <si>
    <t>Current, Foreign</t>
  </si>
  <si>
    <t>Total current</t>
  </si>
  <si>
    <t>Deferred, Federal</t>
  </si>
  <si>
    <t>Total deferred</t>
  </si>
  <si>
    <t>Income tax (benefit) expense</t>
  </si>
  <si>
    <t>Income Taxes - Schedule of Reconciliation of Statutory Federal Income Tax Rate to Effective Income Tax Rate (Detail)</t>
  </si>
  <si>
    <t>Statutory federal income tax rate</t>
  </si>
  <si>
    <t>(34.00%)</t>
  </si>
  <si>
    <t>State income taxes, net of federal benefit</t>
  </si>
  <si>
    <t>2.00%</t>
  </si>
  <si>
    <t>Deemed dividend and dividends paid</t>
  </si>
  <si>
    <t>5.00%</t>
  </si>
  <si>
    <t>Foreign income tax rate differential</t>
  </si>
  <si>
    <t>6.00%</t>
  </si>
  <si>
    <t>(6.00%)</t>
  </si>
  <si>
    <t>Stock options</t>
  </si>
  <si>
    <t>Nondeductible expenses</t>
  </si>
  <si>
    <t>Research and development tax credit</t>
  </si>
  <si>
    <t>(5.00%)</t>
  </si>
  <si>
    <t>Deferred warrants</t>
  </si>
  <si>
    <t>(3.00%)</t>
  </si>
  <si>
    <t>(1.00%)</t>
  </si>
  <si>
    <t>Extinguishment of debt</t>
  </si>
  <si>
    <t>3.00%</t>
  </si>
  <si>
    <t>Reversal of uncertain tax benefits</t>
  </si>
  <si>
    <t>True-up of foreign NOLs</t>
  </si>
  <si>
    <t>19.00%</t>
  </si>
  <si>
    <t>Settlement of intercompany balances</t>
  </si>
  <si>
    <t>(9.00%)</t>
  </si>
  <si>
    <t>Nondeductible foreign currency exchange remeasurement loss</t>
  </si>
  <si>
    <t>Valuation allowance</t>
  </si>
  <si>
    <t>18.00%</t>
  </si>
  <si>
    <t>32.00%</t>
  </si>
  <si>
    <t>30.00%</t>
  </si>
  <si>
    <t>Effective income tax rate</t>
  </si>
  <si>
    <t>Income Taxes - Schedule of Deferred Tax Assets and Liabilities (Detail) - USD ($) $ in Thousands</t>
  </si>
  <si>
    <t>Net operating loss carryforwards</t>
  </si>
  <si>
    <t>Research and development and other tax credit carryforwards</t>
  </si>
  <si>
    <t>Accruals and reserves</t>
  </si>
  <si>
    <t>Fixed assets and intangible assets</t>
  </si>
  <si>
    <t>Other</t>
  </si>
  <si>
    <t>Gross deferred tax assets</t>
  </si>
  <si>
    <t>Total deferred tax assets</t>
  </si>
  <si>
    <t>Intercompany debt</t>
  </si>
  <si>
    <t>Total deferred tax liabilities</t>
  </si>
  <si>
    <t>Net deferred tax asset</t>
  </si>
  <si>
    <t>Net deferred tax liability</t>
  </si>
  <si>
    <t>Income Taxes - Additional Information (Detail) - USD ($)</t>
  </si>
  <si>
    <t>Deferred tax asset reflecting the benefit of deductions from the exercise of stock options</t>
  </si>
  <si>
    <t>Excess tax deductions from stock option exercised</t>
  </si>
  <si>
    <t>Stock options exercised dates</t>
  </si>
  <si>
    <t>March 31, 2006 through 2016</t>
  </si>
  <si>
    <t>Undistributed earnings available for repatriation</t>
  </si>
  <si>
    <t>Uncertain tax positions</t>
  </si>
  <si>
    <t>Unrecognized tax benefits that, if recognized, would result in a reduction of the Company's effective tax rate</t>
  </si>
  <si>
    <t>Austria</t>
  </si>
  <si>
    <t>China</t>
  </si>
  <si>
    <t>Operating loss carryforwards expiration years</t>
  </si>
  <si>
    <t>Dec. 31,
		2016</t>
  </si>
  <si>
    <t>Net operating loss carryforward period</t>
  </si>
  <si>
    <t>China | Earliest Tax Year</t>
  </si>
  <si>
    <t>Income tax year under examination</t>
  </si>
  <si>
    <t>China | Latest Tax Year</t>
  </si>
  <si>
    <t>Romania</t>
  </si>
  <si>
    <t>Mar. 31,
		2023</t>
  </si>
  <si>
    <t>Federal</t>
  </si>
  <si>
    <t>State</t>
  </si>
  <si>
    <t>Power Quality Systems, Inc.</t>
  </si>
  <si>
    <t>Mar. 31,
		2036</t>
  </si>
  <si>
    <t>Expiration of other tax credit carryforwards</t>
  </si>
  <si>
    <t>Maximum | Austria</t>
  </si>
  <si>
    <t>Open tax year</t>
  </si>
  <si>
    <t>Maximum | China</t>
  </si>
  <si>
    <t>Maximum | Romania</t>
  </si>
  <si>
    <t>Maximum | U.S</t>
  </si>
  <si>
    <t>Mar. 31,
		2017</t>
  </si>
  <si>
    <t>Minimum | Austria</t>
  </si>
  <si>
    <t>Minimum | China</t>
  </si>
  <si>
    <t>Minimum | Romania</t>
  </si>
  <si>
    <t>Minimum | U.S</t>
  </si>
  <si>
    <t>Income Taxes - Schedule of Uncertainties in Income Tax Provision Liability (Detail) $ in Thousands</t>
  </si>
  <si>
    <t>Beginning Balance</t>
  </si>
  <si>
    <t>Reversal of uncertain tax positions</t>
  </si>
  <si>
    <t>Stockholders' Equity - Components of Employee Stock-Based Compensation (Detail) - USD ($) $ in Thousands</t>
  </si>
  <si>
    <t>Share Based Compensation Arrangement By Share Based Payment Award [Line Items]</t>
  </si>
  <si>
    <t>Total stock-based compensation expense</t>
  </si>
  <si>
    <t>Stock Options</t>
  </si>
  <si>
    <t>Restricted Stock and Stock Awards</t>
  </si>
  <si>
    <t>Employee Stock Purchase Plan</t>
  </si>
  <si>
    <t>Stockholders' Equity - Additional Information (Detail) - USD ($)</t>
  </si>
  <si>
    <t>Stockholders Equity [Line Items]</t>
  </si>
  <si>
    <t>Weighted-average grant-date fair value of stock options granted</t>
  </si>
  <si>
    <t>Share-based Compensation Arrangement by Share-based Payment Award, Options, Exercisable, Intrinsic Value</t>
  </si>
  <si>
    <t>Shares, Granted</t>
  </si>
  <si>
    <t>Number of shares cancelled</t>
  </si>
  <si>
    <t>Stock-based compensation plans expired terms</t>
  </si>
  <si>
    <t>May 2,
		2007</t>
  </si>
  <si>
    <t>Contractual life of options, in years</t>
  </si>
  <si>
    <t>Vesting period of shares granted by option upon election to board</t>
  </si>
  <si>
    <t>2 years</t>
  </si>
  <si>
    <t>Compensation expense recognized</t>
  </si>
  <si>
    <t>Proceeds From Issuance Of Common Stock</t>
  </si>
  <si>
    <t>Cowen and Company, LLC</t>
  </si>
  <si>
    <t>Unrecognized compensation cost for unvested employee stock-based compensation awards outstanding, net of forfeitures</t>
  </si>
  <si>
    <t>Weighted-average period over which unrecognized compensation expense is expected to be recognized (years)</t>
  </si>
  <si>
    <t>2 years 4 months 24 days</t>
  </si>
  <si>
    <t>Stock options granted in period</t>
  </si>
  <si>
    <t>Stock Options | Minimum</t>
  </si>
  <si>
    <t>Vesting period, in years</t>
  </si>
  <si>
    <t>Stock Options | Maximum</t>
  </si>
  <si>
    <t>1 year 9 months 18 days</t>
  </si>
  <si>
    <t>Total fair value of restricted stock granted</t>
  </si>
  <si>
    <t>Total fair value of restricted stock granted for bonuses and severance</t>
  </si>
  <si>
    <t>Total fair value of restricted stock vested</t>
  </si>
  <si>
    <t>Performance-Based Restricted Stock</t>
  </si>
  <si>
    <t>Restricted Stock Units (RSUs)</t>
  </si>
  <si>
    <t>2007 Director Stock Option Plan</t>
  </si>
  <si>
    <t>Number of shares granted by option upon election to the board</t>
  </si>
  <si>
    <t>Number of shares awarded annually</t>
  </si>
  <si>
    <t>Grant date value of shares granted by option upon election to board</t>
  </si>
  <si>
    <t>Number of shares authorized for issuance under the plan</t>
  </si>
  <si>
    <t>2007 Stock Incentive Plan</t>
  </si>
  <si>
    <t>Percentage of purchase discount</t>
  </si>
  <si>
    <t>15.00%</t>
  </si>
  <si>
    <t>Stockholders' Equity - Summary of Stock-Based Compensation Expense (Detail) - USD ($) $ in Thousands</t>
  </si>
  <si>
    <t>Employee Service Share Based Compensation Allocation Of Recognized Period Costs [Line Items]</t>
  </si>
  <si>
    <t>Cost of Revenues</t>
  </si>
  <si>
    <t>Research and Development</t>
  </si>
  <si>
    <t>Selling, General and Administrative</t>
  </si>
  <si>
    <t>Stockholders' Equity - Summary of Employee and Non-Employee Stock Options Activity (Detail) - USD ($)</t>
  </si>
  <si>
    <t>Disclosure Of Compensation Related Costs Sharebased Payments [Abstract]</t>
  </si>
  <si>
    <t>Options / Shares, Outstanding</t>
  </si>
  <si>
    <t>Options / Shares, Cancelled/Forfeited</t>
  </si>
  <si>
    <t>Options / Shares, Exercisable at March 31, 2016</t>
  </si>
  <si>
    <t>Options / Shares, Fully vested and expected to vest at March 31, 2016</t>
  </si>
  <si>
    <t>Weighted-Average Exercise Price, Outstanding</t>
  </si>
  <si>
    <t>Weighted-Average Exercise Price, Cancelled/Forfeited</t>
  </si>
  <si>
    <t>Weighted-Average Exercise Price, Exercisable at March 31, 2016</t>
  </si>
  <si>
    <t>Weighted-Average Exercise Price, Fully vested and expected to vest at March 31, 2016</t>
  </si>
  <si>
    <t>Weighted-Average Remaining Contractual Term, Outstanding at March 31, 2016</t>
  </si>
  <si>
    <t>5 years 8 months 12 days</t>
  </si>
  <si>
    <t>Weighted-Average Remaining Contractual Term, Exercisable at March 31, 2016</t>
  </si>
  <si>
    <t>4 years 9 months 18 days</t>
  </si>
  <si>
    <t>Weighted-Average Remaining Contractual Term, Fully vested and expected to vest at March 31, 2016</t>
  </si>
  <si>
    <t>5 years 7 months 6 days</t>
  </si>
  <si>
    <t>Aggregate Intrinsic Value, Exercisable at March 31, 2016</t>
  </si>
  <si>
    <t>Stockholders' Equity - Schedule of Weighted Average Assumptions used in Black-Scholes Valuation Model for Stock Options Granted (Detail)</t>
  </si>
  <si>
    <t>85.50%</t>
  </si>
  <si>
    <t>75.10%</t>
  </si>
  <si>
    <t>1.90%</t>
  </si>
  <si>
    <t>1.70%</t>
  </si>
  <si>
    <t>Expected life (years)</t>
  </si>
  <si>
    <t>5 years 9 months 18 days</t>
  </si>
  <si>
    <t>5 years 10 months 24 days</t>
  </si>
  <si>
    <t>Dividend yield</t>
  </si>
  <si>
    <t>0.00%</t>
  </si>
  <si>
    <t>Stockholders' Equity - Summary of the Employee and Non-Employee Restricted Stock Activity (Detail) $ / shares in Units, $ in Thousands</t>
  </si>
  <si>
    <t>Mar. 31, 2016USD ($)$ / sharesshares</t>
  </si>
  <si>
    <t>Shares, Outstanding | shares</t>
  </si>
  <si>
    <t>Shares, Granted | shares</t>
  </si>
  <si>
    <t>Shares, Vested | shares</t>
  </si>
  <si>
    <t>Shares, Forfeited | shares</t>
  </si>
  <si>
    <t>Weighted Average Grant Date Fair Value, Outstanding | $ / shares</t>
  </si>
  <si>
    <t>Weighted Average Grant Date Fair Value, Granted | $ / shares</t>
  </si>
  <si>
    <t>Weighted Average Grant Date Fair Value, Vested | $ / shares</t>
  </si>
  <si>
    <t>Weighted Average Grant Date Fair Value, Forfeited | $ / shares</t>
  </si>
  <si>
    <t>Intrinsic Aggregate Value, Outstanding at March 31, 2016 | $</t>
  </si>
  <si>
    <t>Commitments and Contingencies - Additional Information (Detail) € in Thousands, $ in Thousands, ¥ in Millions</t>
  </si>
  <si>
    <t>Feb. 04, 2015EUR (€)</t>
  </si>
  <si>
    <t>Jan. 14, 2015USD ($)</t>
  </si>
  <si>
    <t>Feb. 27, 2012USD ($)</t>
  </si>
  <si>
    <t>Feb. 27, 2012CNY (¥)</t>
  </si>
  <si>
    <t>Oct. 08, 2011USD ($)</t>
  </si>
  <si>
    <t>Oct. 08, 2011CNY (¥)</t>
  </si>
  <si>
    <t>Sep. 13, 2011USD ($)</t>
  </si>
  <si>
    <t>Sep. 13, 2011CNY (¥)</t>
  </si>
  <si>
    <t>Mar. 31, 2011USD ($)</t>
  </si>
  <si>
    <t>Mar. 31, 2011CNY (¥)</t>
  </si>
  <si>
    <t>Mar. 31, 2016USD ($)ft²</t>
  </si>
  <si>
    <t>Commitments And Contingencies [Line Items]</t>
  </si>
  <si>
    <t>Total space leased, square feet | ft²</t>
  </si>
  <si>
    <t>Restricted cash included in current assets</t>
  </si>
  <si>
    <t>Ghodawat Energy Pvt Ltd</t>
  </si>
  <si>
    <t>Settlement amount | €</t>
  </si>
  <si>
    <t>Gain on reversed portion of accrued arbitration liability</t>
  </si>
  <si>
    <t>Reimbursement of arbitration expenses</t>
  </si>
  <si>
    <t>Reversal of previously reimbursed expense</t>
  </si>
  <si>
    <t>Sinovel Wind Group Co. Ltd.</t>
  </si>
  <si>
    <t>Sought compensation amount</t>
  </si>
  <si>
    <t>Value of the undelivered components</t>
  </si>
  <si>
    <t>Commitments and Contingencies - Schedule of Minimum Future Lease Commitments (Detail) $ in Thousands</t>
  </si>
  <si>
    <t>Mar. 31, 2016USD ($)</t>
  </si>
  <si>
    <t>Commitments and Contingencies - Schedule of Rent Expense Under Operating Leases (Detail) - USD ($) $ in Thousands</t>
  </si>
  <si>
    <t>Rent expense</t>
  </si>
  <si>
    <t>Employee Benefit Plans - Additional Information (Detail) - USD ($) $ in Millions</t>
  </si>
  <si>
    <t>General Discussion Of Pension And Other Postretirement Benefits [Abstract]</t>
  </si>
  <si>
    <t>Percentage of common stock matched under deferred compensation plan</t>
  </si>
  <si>
    <t>First certain percentage of eligible contribution under deferred compensation plan</t>
  </si>
  <si>
    <t>Recorded expense under deferred compensation plan</t>
  </si>
  <si>
    <t>Minority Investments - Additional Information (Detail)</t>
  </si>
  <si>
    <t>Mar. 31, 2016USD ($)Item</t>
  </si>
  <si>
    <t>Schedule Of Equity Method Investments [Line Items]</t>
  </si>
  <si>
    <t>Impairment charge on investment</t>
  </si>
  <si>
    <t>Number of commonly interconnected power grids | Item</t>
  </si>
  <si>
    <t>Equity method investment, aggregate cost</t>
  </si>
  <si>
    <t>Cost method investment, original cost</t>
  </si>
  <si>
    <t>Blade Dynamics Ltd | Maximum</t>
  </si>
  <si>
    <t>Restructuring - Additional Information (Detail) - USD ($) $ in Millions</t>
  </si>
  <si>
    <t>Restructuring Cost And Reserve [Line Items]</t>
  </si>
  <si>
    <t>Employee severance and benefit costs</t>
  </si>
  <si>
    <t>Restructuring - Schedule of Restructuring Charges and Cash Payments (Detail) - USD ($) $ in Thousands</t>
  </si>
  <si>
    <t>Accrued restructuring balance</t>
  </si>
  <si>
    <t>Charges to operations</t>
  </si>
  <si>
    <t>Cash payments</t>
  </si>
  <si>
    <t>Severance Pay And Benefits</t>
  </si>
  <si>
    <t>Facility Exit And Relocation Costs</t>
  </si>
  <si>
    <t>Business Segments - Additional Information (Detail) $ in Thousands</t>
  </si>
  <si>
    <t>Mar. 31, 2016USD ($)SegmentMW</t>
  </si>
  <si>
    <t>Segment Reporting Information [Line Items]</t>
  </si>
  <si>
    <t>Number of reportable business segments | Segment</t>
  </si>
  <si>
    <t>Restructuring and impairment charges</t>
  </si>
  <si>
    <t>Geographic Concentration Risk | Sales Revenue, Net | Outside The United States</t>
  </si>
  <si>
    <t>85.00%</t>
  </si>
  <si>
    <t>86.00%</t>
  </si>
  <si>
    <t>87.00%</t>
  </si>
  <si>
    <t>Customer Concentration Risk | Sales Revenue, Net | Inox Wind Limited</t>
  </si>
  <si>
    <t>62.00%</t>
  </si>
  <si>
    <t>31.00%</t>
  </si>
  <si>
    <t>Customer Concentration Risk | Sales Revenue, Net | Beijing JINGCHENG</t>
  </si>
  <si>
    <t>Megawatts of drive trains and power ratings | MW</t>
  </si>
  <si>
    <t>Business Segments - Operating Results for Two Business Segments (Detail) - USD ($) $ in Thousands</t>
  </si>
  <si>
    <t>Unallocated corporate expenses</t>
  </si>
  <si>
    <t>Wind</t>
  </si>
  <si>
    <t>Wind | Operating Segments</t>
  </si>
  <si>
    <t>Grid | Operating Segments</t>
  </si>
  <si>
    <t>Business Segments - Total Business Segments Assets (Detail) - USD ($) $ in Thousands</t>
  </si>
  <si>
    <t>Segment Reporting Asset Reconciling Item [Line Items]</t>
  </si>
  <si>
    <t>Operating Segments | Wind</t>
  </si>
  <si>
    <t>Operating Segments | Grid</t>
  </si>
  <si>
    <t>Corporate assets</t>
  </si>
  <si>
    <t>Business Segments - Geographic Information about Revenue, Based on Shipments to Customers by Region (Detail) - USD ($) $ in Thousands</t>
  </si>
  <si>
    <t>India</t>
  </si>
  <si>
    <t>Asia Pacific</t>
  </si>
  <si>
    <t>Africa</t>
  </si>
  <si>
    <t>Australia</t>
  </si>
  <si>
    <t>Europe</t>
  </si>
  <si>
    <t>Canada</t>
  </si>
  <si>
    <t>Business Segments - Geographic Information about Property, Plant and Equipment Associated with Particular Regions (Detail) - USD ($) $ in Thousands</t>
  </si>
  <si>
    <t>North America</t>
  </si>
  <si>
    <t>Quarterly Financial Data - Schedule of Quarterly Financial Data (Detail) - USD ($) $ / shares in Units, $ in Thousands</t>
  </si>
  <si>
    <t>Total revenue</t>
  </si>
  <si>
    <t>Valuation and Qualifying Accounts (Detail) - USD ($) $ in Thousands</t>
  </si>
  <si>
    <t>Allowance for Doubtful Accounts Receivable</t>
  </si>
  <si>
    <t>Valuation And Qualifying Accounts Disclosure [Line Items]</t>
  </si>
  <si>
    <t>Balance, Beginning of Year</t>
  </si>
  <si>
    <t>Additions</t>
  </si>
  <si>
    <t>Write-offs</t>
  </si>
  <si>
    <t>Balance, End of Year</t>
  </si>
  <si>
    <t>Deferred Tax Asset Valuation Allowanc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880807</v>
      </c>
    </row>
    <row r="12" spans="1:4">
      <c t="s" r="A12" s="4">
        <v>20</v>
      </c>
      <c t="s" r="B12" s="4">
        <v>21</v>
      </c>
    </row>
    <row r="13" spans="1:4">
      <c t="s" r="A13" s="4">
        <v>22</v>
      </c>
      <c t="s" r="B13" s="4">
        <v>23</v>
      </c>
    </row>
    <row r="14" spans="1:4">
      <c t="s" r="A14" s="4">
        <v>24</v>
      </c>
      <c t="s" r="B14" s="4">
        <v>25</v>
      </c>
    </row>
    <row r="15" spans="1:4">
      <c t="s" r="A15" s="4">
        <v>26</v>
      </c>
      <c t="s" r="B15" s="4">
        <v>27</v>
      </c>
    </row>
    <row r="16" spans="1:4">
      <c t="s" r="A16" s="4">
        <v>28</v>
      </c>
      <c t="s" r="B16" s="4">
        <v>25</v>
      </c>
    </row>
    <row r="17" spans="1:4">
      <c t="s" r="A17" s="4">
        <v>29</v>
      </c>
      <c t="n" r="C17" s="6">
        <v>14045836</v>
      </c>
    </row>
    <row r="18" spans="1:4">
      <c t="s" r="A18" s="4">
        <v>30</v>
      </c>
      <c t="n" r="D18" s="7">
        <v>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6</v>
      </c>
      <c t="s" r="B1" s="2">
        <v>1</v>
      </c>
    </row>
    <row r="2" spans="1:2">
      <c t="s" r="B2" s="2">
        <v>2</v>
      </c>
    </row>
    <row r="3" spans="1:2">
      <c t="s" r="A3" s="3">
        <v>186</v>
      </c>
    </row>
    <row r="4" spans="1:2">
      <c t="s" r="A4" s="4">
        <v>3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39330</v>
      </c>
      <c t="n" r="C3" s="8">
        <v>20490</v>
      </c>
    </row>
    <row r="4" spans="1:3">
      <c t="s" r="A4" s="4">
        <v>35</v>
      </c>
      <c t="n" r="B4" s="6">
        <v>19264</v>
      </c>
      <c t="n" r="C4" s="6">
        <v>9879</v>
      </c>
    </row>
    <row r="5" spans="1:3">
      <c t="s" r="A5" s="4">
        <v>36</v>
      </c>
      <c t="n" r="B5" s="6">
        <v>18512</v>
      </c>
      <c t="n" r="C5" s="6">
        <v>20596</v>
      </c>
    </row>
    <row r="6" spans="1:3">
      <c t="s" r="A6" s="4">
        <v>37</v>
      </c>
      <c t="n" r="B6" s="6">
        <v>5778</v>
      </c>
      <c t="n" r="C6" s="6">
        <v>10764</v>
      </c>
    </row>
    <row r="7" spans="1:3">
      <c t="s" r="A7" s="4">
        <v>38</v>
      </c>
      <c t="n" r="B7" s="6">
        <v>457</v>
      </c>
      <c t="n" r="C7" s="6">
        <v>2822</v>
      </c>
    </row>
    <row r="8" spans="1:3">
      <c t="s" r="A8" s="4">
        <v>39</v>
      </c>
      <c t="n" r="B8" s="6">
        <v>83341</v>
      </c>
      <c t="n" r="C8" s="6">
        <v>64551</v>
      </c>
    </row>
    <row r="9" spans="1:3">
      <c t="s" r="A9" s="4">
        <v>40</v>
      </c>
      <c t="n" r="B9" s="6">
        <v>49778</v>
      </c>
      <c t="n" r="C9" s="6">
        <v>56097</v>
      </c>
    </row>
    <row r="10" spans="1:3">
      <c t="s" r="A10" s="4">
        <v>41</v>
      </c>
      <c t="n" r="B10" s="6">
        <v>854</v>
      </c>
      <c t="n" r="C10" s="6">
        <v>1422</v>
      </c>
    </row>
    <row r="11" spans="1:3">
      <c t="s" r="A11" s="4">
        <v>38</v>
      </c>
      <c t="n" r="B11" s="6">
        <v>934</v>
      </c>
      <c t="n" r="C11" s="6">
        <v>1236</v>
      </c>
    </row>
    <row r="12" spans="1:3">
      <c t="s" r="A12" s="4">
        <v>42</v>
      </c>
      <c t="n" r="B12" s="6">
        <v>96</v>
      </c>
      <c t="n" r="C12" s="6">
        <v>7766</v>
      </c>
    </row>
    <row r="13" spans="1:3">
      <c t="s" r="A13" s="4">
        <v>43</v>
      </c>
      <c t="n" r="B13" s="6">
        <v>315</v>
      </c>
      <c t="n" r="C13" s="6">
        <v>2753</v>
      </c>
    </row>
    <row r="14" spans="1:3">
      <c t="s" r="A14" s="4">
        <v>44</v>
      </c>
      <c t="n" r="B14" s="6">
        <v>135318</v>
      </c>
      <c t="n" r="C14" s="6">
        <v>133825</v>
      </c>
    </row>
    <row r="15" spans="1:3">
      <c t="s" r="A15" s="3">
        <v>45</v>
      </c>
    </row>
    <row r="16" spans="1:3">
      <c t="s" r="A16" s="4">
        <v>46</v>
      </c>
      <c t="n" r="B16" s="6">
        <v>23156</v>
      </c>
      <c t="n" r="C16" s="6">
        <v>21615</v>
      </c>
    </row>
    <row r="17" spans="1:3">
      <c t="s" r="A17" s="4">
        <v>47</v>
      </c>
      <c t="n" r="B17" s="6">
        <v>2624</v>
      </c>
      <c t="n" r="C17" s="6">
        <v>3756</v>
      </c>
    </row>
    <row r="18" spans="1:3">
      <c t="s" r="A18" s="4">
        <v>48</v>
      </c>
      <c t="n" r="B18" s="6">
        <v>3227</v>
      </c>
      <c t="n" r="C18" s="6">
        <v>2999</v>
      </c>
    </row>
    <row r="19" spans="1:3">
      <c t="s" r="A19" s="4">
        <v>49</v>
      </c>
      <c t="n" r="B19" s="6">
        <v>12000</v>
      </c>
      <c t="n" r="C19" s="6">
        <v>11019</v>
      </c>
    </row>
    <row r="20" spans="1:3">
      <c t="s" r="A20" s="4">
        <v>50</v>
      </c>
      <c t="n" r="C20" s="6">
        <v>7843</v>
      </c>
    </row>
    <row r="21" spans="1:3">
      <c t="s" r="A21" s="4">
        <v>51</v>
      </c>
      <c t="n" r="B21" s="6">
        <v>41007</v>
      </c>
      <c t="n" r="C21" s="6">
        <v>47232</v>
      </c>
    </row>
    <row r="22" spans="1:3">
      <c t="s" r="A22" s="4">
        <v>52</v>
      </c>
      <c t="n" r="B22" s="6">
        <v>1367</v>
      </c>
      <c t="n" r="C22" s="6">
        <v>3877</v>
      </c>
    </row>
    <row r="23" spans="1:3">
      <c t="s" r="A23" s="4">
        <v>49</v>
      </c>
      <c t="n" r="B23" s="6">
        <v>9269</v>
      </c>
      <c t="n" r="C23" s="6">
        <v>2756</v>
      </c>
    </row>
    <row r="24" spans="1:3">
      <c t="s" r="A24" s="4">
        <v>50</v>
      </c>
      <c t="n" r="B24" s="6">
        <v>63</v>
      </c>
    </row>
    <row r="25" spans="1:3">
      <c t="s" r="A25" s="4">
        <v>53</v>
      </c>
      <c t="n" r="B25" s="6">
        <v>63</v>
      </c>
      <c t="n" r="C25" s="6">
        <v>67</v>
      </c>
    </row>
    <row r="26" spans="1:3">
      <c t="s" r="A26" s="4">
        <v>54</v>
      </c>
      <c t="n" r="B26" s="8">
        <v>51769</v>
      </c>
      <c t="n" r="C26" s="8">
        <v>53932</v>
      </c>
    </row>
    <row r="27" spans="1:3">
      <c t="s" r="A27" s="4">
        <v>55</v>
      </c>
      <c t="s" r="B27" s="4">
        <v>56</v>
      </c>
      <c t="s" r="C27" s="4">
        <v>56</v>
      </c>
    </row>
    <row r="28" spans="1:3">
      <c t="s" r="A28" s="3">
        <v>57</v>
      </c>
    </row>
    <row r="29" spans="1:3">
      <c t="s" r="A29" s="4">
        <v>58</v>
      </c>
      <c t="n" r="B29" s="8">
        <v>141</v>
      </c>
      <c t="n" r="C29" s="8">
        <v>96</v>
      </c>
    </row>
    <row r="30" spans="1:3">
      <c t="s" r="A30" s="4">
        <v>59</v>
      </c>
      <c t="n" r="B30" s="6">
        <v>1011813</v>
      </c>
      <c t="n" r="C30" s="6">
        <v>985921</v>
      </c>
    </row>
    <row r="31" spans="1:3">
      <c t="s" r="A31" s="4">
        <v>60</v>
      </c>
      <c t="n" r="B31" s="6">
        <v>-881</v>
      </c>
      <c t="n" r="C31" s="6">
        <v>-771</v>
      </c>
    </row>
    <row r="32" spans="1:3">
      <c t="s" r="A32" s="4">
        <v>61</v>
      </c>
      <c t="n" r="B32" s="6">
        <v>660</v>
      </c>
      <c t="n" r="C32" s="6">
        <v>-308</v>
      </c>
    </row>
    <row r="33" spans="1:3">
      <c t="s" r="A33" s="4">
        <v>62</v>
      </c>
      <c t="n" r="B33" s="6">
        <v>-928184</v>
      </c>
      <c t="n" r="C33" s="6">
        <v>-905045</v>
      </c>
    </row>
    <row r="34" spans="1:3">
      <c t="s" r="A34" s="4">
        <v>63</v>
      </c>
      <c t="n" r="B34" s="6">
        <v>83549</v>
      </c>
      <c t="n" r="C34" s="6">
        <v>79893</v>
      </c>
    </row>
    <row r="35" spans="1:3">
      <c t="s" r="A35" s="4">
        <v>64</v>
      </c>
      <c t="n" r="B35" s="8">
        <v>135318</v>
      </c>
      <c t="n" r="C35" s="8">
        <v>1338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236</v>
      </c>
      <c t="s" r="B1" s="2">
        <v>1</v>
      </c>
    </row>
    <row r="2" spans="1:2">
      <c t="s" r="B2" s="2">
        <v>2</v>
      </c>
    </row>
    <row r="3" spans="1:2">
      <c t="s" r="A3" s="3">
        <v>178</v>
      </c>
    </row>
    <row r="4" spans="1:2">
      <c t="s" r="A4" s="4">
        <v>237</v>
      </c>
      <c t="s" r="B4" s="4">
        <v>238</v>
      </c>
    </row>
    <row r="5" spans="1:2">
      <c t="s" r="A5" s="4">
        <v>239</v>
      </c>
      <c t="s" r="B5" s="4">
        <v>240</v>
      </c>
    </row>
    <row r="6" spans="1:2">
      <c t="s" r="A6" s="4">
        <v>241</v>
      </c>
      <c t="s" r="B6" s="4">
        <v>242</v>
      </c>
    </row>
    <row r="7" spans="1:2">
      <c t="s" r="A7" s="4">
        <v>183</v>
      </c>
      <c t="s" r="B7" s="4">
        <v>243</v>
      </c>
    </row>
    <row r="8" spans="1:2">
      <c t="s" r="A8" s="4">
        <v>36</v>
      </c>
      <c t="s" r="B8" s="4">
        <v>244</v>
      </c>
    </row>
    <row r="9" spans="1:2">
      <c t="s" r="A9" s="4">
        <v>188</v>
      </c>
      <c t="s" r="B9" s="4">
        <v>245</v>
      </c>
    </row>
    <row r="10" spans="1:2">
      <c t="s" r="A10" s="4">
        <v>246</v>
      </c>
      <c t="s" r="B10" s="4">
        <v>247</v>
      </c>
    </row>
    <row r="11" spans="1:2">
      <c t="s" r="A11" s="4">
        <v>248</v>
      </c>
      <c t="s" r="B11" s="4">
        <v>249</v>
      </c>
    </row>
    <row r="12" spans="1:2">
      <c t="s" r="A12" s="4">
        <v>250</v>
      </c>
      <c t="s" r="B12" s="4">
        <v>251</v>
      </c>
    </row>
    <row r="13" spans="1:2">
      <c t="s" r="A13" s="4">
        <v>252</v>
      </c>
      <c t="s" r="B13" s="4">
        <v>253</v>
      </c>
    </row>
    <row r="14" spans="1:2">
      <c t="s" r="A14" s="4">
        <v>254</v>
      </c>
      <c t="s" r="B14" s="4">
        <v>255</v>
      </c>
    </row>
    <row r="15" spans="1:2">
      <c t="s" r="A15" s="4">
        <v>203</v>
      </c>
      <c t="s" r="B15" s="4">
        <v>256</v>
      </c>
    </row>
    <row r="16" spans="1:2">
      <c t="s" r="A16" s="4">
        <v>257</v>
      </c>
      <c t="s" r="B16" s="4">
        <v>258</v>
      </c>
    </row>
    <row r="17" spans="1:2">
      <c t="s" r="A17" s="4">
        <v>259</v>
      </c>
      <c t="s" r="B17" s="4">
        <v>260</v>
      </c>
    </row>
    <row r="18" spans="1:2">
      <c t="s" r="A18" s="4">
        <v>261</v>
      </c>
      <c t="s" r="B18" s="4">
        <v>262</v>
      </c>
    </row>
    <row r="19" spans="1:2">
      <c t="s" r="A19" s="4">
        <v>263</v>
      </c>
      <c t="s" r="B19" s="4">
        <v>264</v>
      </c>
    </row>
    <row r="20" spans="1:2">
      <c t="s" r="A20" s="4">
        <v>265</v>
      </c>
      <c t="s" r="B20" s="4">
        <v>266</v>
      </c>
    </row>
    <row r="21" spans="1:2">
      <c t="s" r="A21" s="4">
        <v>197</v>
      </c>
      <c t="s" r="B21" s="4">
        <v>267</v>
      </c>
    </row>
    <row r="22" spans="1:2">
      <c t="s" r="A22" s="4">
        <v>268</v>
      </c>
      <c t="s" r="B22"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5</v>
      </c>
      <c t="s" r="B1" s="2">
        <v>2</v>
      </c>
      <c t="s" r="C1" s="2">
        <v>32</v>
      </c>
    </row>
    <row r="2" spans="1:3">
      <c t="s" r="A2" s="3">
        <v>66</v>
      </c>
    </row>
    <row r="3" spans="1:3">
      <c t="s" r="A3" s="4">
        <v>67</v>
      </c>
      <c t="n" r="B3" s="8">
        <v>42</v>
      </c>
      <c t="n" r="C3" s="8">
        <v>244</v>
      </c>
    </row>
    <row r="4" spans="1:3">
      <c t="s" r="A4" s="4">
        <v>68</v>
      </c>
      <c t="n" r="B4" s="8">
        <v>133</v>
      </c>
      <c t="n" r="C4" s="8">
        <v>290</v>
      </c>
    </row>
    <row r="5" spans="1:3">
      <c t="s" r="A5" s="4">
        <v>69</v>
      </c>
      <c t="n" r="B5" s="9">
        <v>0.01</v>
      </c>
      <c t="n" r="C5" s="9">
        <v>0.01</v>
      </c>
    </row>
    <row r="6" spans="1:3">
      <c t="s" r="A6" s="4">
        <v>70</v>
      </c>
      <c t="n" r="B6" s="6">
        <v>75000000</v>
      </c>
      <c t="n" r="C6" s="6">
        <v>75000000</v>
      </c>
    </row>
    <row r="7" spans="1:3">
      <c t="s" r="A7" s="4">
        <v>71</v>
      </c>
      <c t="n" r="B7" s="6">
        <v>14107126</v>
      </c>
      <c t="n" r="C7" s="6">
        <v>9624275</v>
      </c>
    </row>
    <row r="8" spans="1:3">
      <c t="s" r="A8" s="4">
        <v>72</v>
      </c>
      <c t="n" r="B8" s="6">
        <v>51506</v>
      </c>
      <c t="n" r="C8" s="6">
        <v>340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70</v>
      </c>
      <c t="s" r="B1" s="2">
        <v>1</v>
      </c>
    </row>
    <row r="2" spans="1:2">
      <c t="s" r="B2" s="2">
        <v>2</v>
      </c>
    </row>
    <row r="3" spans="1:2">
      <c t="s" r="A3" s="3">
        <v>178</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75</v>
      </c>
      <c t="s" r="B1" s="2">
        <v>1</v>
      </c>
    </row>
    <row r="2" spans="1:2">
      <c t="s" r="B2" s="2">
        <v>2</v>
      </c>
    </row>
    <row r="3" spans="1:2">
      <c t="s" r="A3" s="3">
        <v>181</v>
      </c>
    </row>
    <row r="4" spans="1:2">
      <c t="s" r="A4" s="4">
        <v>276</v>
      </c>
      <c t="s" r="B4" s="4">
        <v>277</v>
      </c>
    </row>
    <row r="5" spans="1:2">
      <c t="s" r="A5" s="4">
        <v>278</v>
      </c>
      <c t="s" r="B5"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80</v>
      </c>
      <c t="s" r="B1" s="2">
        <v>1</v>
      </c>
    </row>
    <row r="2" spans="1:2">
      <c t="s" r="B2" s="2">
        <v>2</v>
      </c>
    </row>
    <row r="3" spans="1:2">
      <c t="s" r="A3" s="3">
        <v>184</v>
      </c>
    </row>
    <row r="4" spans="1:2">
      <c t="s" r="A4" s="4">
        <v>281</v>
      </c>
      <c t="s" r="B4"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83</v>
      </c>
      <c t="s" r="B1" s="2">
        <v>1</v>
      </c>
    </row>
    <row r="2" spans="1:2">
      <c t="s" r="B2" s="2">
        <v>2</v>
      </c>
    </row>
    <row r="3" spans="1:2">
      <c t="s" r="A3" s="3">
        <v>186</v>
      </c>
    </row>
    <row r="4" spans="1:2">
      <c t="s" r="A4" s="4">
        <v>284</v>
      </c>
      <c t="s" r="B4"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86</v>
      </c>
      <c t="s" r="B1" s="2">
        <v>1</v>
      </c>
    </row>
    <row r="2" spans="1:2">
      <c t="s" r="B2" s="2">
        <v>2</v>
      </c>
    </row>
    <row r="3" spans="1:2">
      <c t="s" r="A3" s="3">
        <v>189</v>
      </c>
    </row>
    <row r="4" spans="1:2">
      <c t="s" r="A4" s="4">
        <v>287</v>
      </c>
      <c t="s" r="B4" s="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r="A1" s="1">
        <v>289</v>
      </c>
      <c t="s" r="B1" s="2">
        <v>1</v>
      </c>
    </row>
    <row r="2" spans="1:2">
      <c t="s" r="B2" s="2">
        <v>2</v>
      </c>
    </row>
    <row r="3" spans="1:2">
      <c t="s" r="A3" s="3">
        <v>192</v>
      </c>
    </row>
    <row r="4" spans="1:2">
      <c t="s" r="A4" s="4">
        <v>290</v>
      </c>
      <c t="s" r="B4" s="4">
        <v>291</v>
      </c>
    </row>
    <row r="5" spans="1:2">
      <c t="s" r="A5" s="4">
        <v>292</v>
      </c>
      <c t="s" r="B5" s="4">
        <v>293</v>
      </c>
    </row>
    <row r="6" spans="1:2">
      <c t="s" r="A6" s="4">
        <v>294</v>
      </c>
      <c t="s" r="B6" s="4">
        <v>295</v>
      </c>
    </row>
    <row r="7" spans="1:2">
      <c t="s" r="A7" s="4">
        <v>296</v>
      </c>
      <c t="s" r="B7" s="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98</v>
      </c>
      <c t="s" r="B1" s="2">
        <v>1</v>
      </c>
    </row>
    <row r="2" spans="1:2">
      <c t="s" r="B2" s="2">
        <v>2</v>
      </c>
    </row>
    <row r="3" spans="1:2">
      <c t="s" r="A3" s="3">
        <v>195</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r="1" spans="1:2">
      <c t="s" r="A1" s="1">
        <v>303</v>
      </c>
      <c t="s" r="B1" s="2">
        <v>1</v>
      </c>
    </row>
    <row r="2" spans="1:2">
      <c t="s" r="B2" s="2">
        <v>2</v>
      </c>
    </row>
    <row r="3" spans="1:2">
      <c t="s" r="A3" s="4">
        <v>304</v>
      </c>
    </row>
    <row r="4" spans="1:2">
      <c t="s" r="A4" s="3">
        <v>305</v>
      </c>
    </row>
    <row r="5" spans="1:2">
      <c t="s" r="A5" s="4">
        <v>306</v>
      </c>
      <c t="s" r="B5" s="4">
        <v>307</v>
      </c>
    </row>
    <row r="6" spans="1:2">
      <c t="s" r="A6" s="4">
        <v>308</v>
      </c>
    </row>
    <row r="7" spans="1:2">
      <c t="s" r="A7" s="3">
        <v>305</v>
      </c>
    </row>
    <row r="8" spans="1:2">
      <c t="s" r="A8" s="4">
        <v>306</v>
      </c>
      <c t="s" r="B8" s="4">
        <v>309</v>
      </c>
    </row>
    <row r="9" spans="1:2">
      <c t="s" r="A9" s="4">
        <v>310</v>
      </c>
    </row>
    <row r="10" spans="1:2">
      <c t="s" r="A10" s="3">
        <v>305</v>
      </c>
    </row>
    <row r="11" spans="1:2">
      <c t="s" r="A11" s="4">
        <v>306</v>
      </c>
      <c t="s" r="B11" s="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04</v>
      </c>
    </row>
    <row r="4" spans="1:2">
      <c t="s" r="A4" s="4">
        <v>313</v>
      </c>
      <c t="s" r="B4" s="4">
        <v>314</v>
      </c>
    </row>
    <row r="5" spans="1:2">
      <c t="s" r="A5" s="4">
        <v>315</v>
      </c>
      <c t="s" r="B5" s="4">
        <v>316</v>
      </c>
    </row>
    <row r="6" spans="1:2">
      <c t="s" r="A6" s="4">
        <v>317</v>
      </c>
      <c t="s" r="B6" s="4">
        <v>318</v>
      </c>
    </row>
    <row r="7" spans="1:2">
      <c t="s" r="A7" s="4">
        <v>319</v>
      </c>
      <c t="s" r="B7" s="4">
        <v>320</v>
      </c>
    </row>
    <row r="8" spans="1:2">
      <c t="s" r="A8" s="4">
        <v>321</v>
      </c>
      <c t="s" r="B8" s="4">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324</v>
      </c>
    </row>
    <row r="4" spans="1:2">
      <c t="s" r="A4" s="4">
        <v>325</v>
      </c>
      <c t="s" r="B4" s="4">
        <v>326</v>
      </c>
    </row>
    <row r="5" spans="1:2">
      <c t="s" r="A5" s="4">
        <v>327</v>
      </c>
      <c t="s" r="B5" s="4">
        <v>328</v>
      </c>
    </row>
    <row r="6" spans="1:2">
      <c t="s" r="A6" s="4">
        <v>329</v>
      </c>
      <c t="s" r="B6" s="4">
        <v>330</v>
      </c>
    </row>
    <row r="7" spans="1:2">
      <c t="s" r="A7" s="4">
        <v>331</v>
      </c>
      <c t="s" r="B7" s="4">
        <v>332</v>
      </c>
    </row>
    <row r="8" spans="1:2">
      <c t="s" r="A8" s="4">
        <v>333</v>
      </c>
      <c t="s" r="B8" s="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v>
      </c>
      <c t="s" r="B1" s="2">
        <v>1</v>
      </c>
    </row>
    <row r="2" spans="1:4">
      <c t="s" r="B2" s="2">
        <v>2</v>
      </c>
      <c t="s" r="C2" s="2">
        <v>32</v>
      </c>
      <c t="s" r="D2" s="2">
        <v>74</v>
      </c>
    </row>
    <row r="3" spans="1:4">
      <c t="s" r="A3" s="3">
        <v>75</v>
      </c>
    </row>
    <row r="4" spans="1:4">
      <c t="s" r="A4" s="4">
        <v>76</v>
      </c>
      <c t="n" r="B4" s="8">
        <v>96023</v>
      </c>
      <c t="n" r="C4" s="8">
        <v>70530</v>
      </c>
      <c t="n" r="D4" s="8">
        <v>84117</v>
      </c>
    </row>
    <row r="5" spans="1:4">
      <c t="s" r="A5" s="4">
        <v>77</v>
      </c>
      <c t="n" r="B5" s="6">
        <v>74041</v>
      </c>
      <c t="n" r="C5" s="6">
        <v>67442</v>
      </c>
      <c t="n" r="D5" s="6">
        <v>72858</v>
      </c>
    </row>
    <row r="6" spans="1:4">
      <c t="s" r="A6" s="4">
        <v>78</v>
      </c>
      <c t="n" r="B6" s="6">
        <v>21982</v>
      </c>
      <c t="n" r="C6" s="6">
        <v>3088</v>
      </c>
      <c t="n" r="D6" s="6">
        <v>11259</v>
      </c>
    </row>
    <row r="7" spans="1:4">
      <c t="s" r="A7" s="3">
        <v>79</v>
      </c>
    </row>
    <row r="8" spans="1:4">
      <c t="s" r="A8" s="4">
        <v>80</v>
      </c>
      <c t="n" r="B8" s="6">
        <v>12303</v>
      </c>
      <c t="n" r="C8" s="6">
        <v>11878</v>
      </c>
      <c t="n" r="D8" s="6">
        <v>12173</v>
      </c>
    </row>
    <row r="9" spans="1:4">
      <c t="s" r="A9" s="4">
        <v>81</v>
      </c>
      <c t="n" r="B9" s="6">
        <v>28861</v>
      </c>
      <c t="n" r="C9" s="6">
        <v>29217</v>
      </c>
      <c t="n" r="D9" s="6">
        <v>37230</v>
      </c>
    </row>
    <row r="10" spans="1:4">
      <c t="s" r="A10" s="4">
        <v>82</v>
      </c>
      <c t="n" r="C10" s="6">
        <v>8987</v>
      </c>
    </row>
    <row r="11" spans="1:4">
      <c t="s" r="A11" s="4">
        <v>83</v>
      </c>
      <c t="n" r="B11" s="6">
        <v>779</v>
      </c>
      <c t="n" r="C11" s="6">
        <v>5366</v>
      </c>
      <c t="n" r="D11" s="6">
        <v>2998</v>
      </c>
    </row>
    <row r="12" spans="1:4">
      <c t="s" r="A12" s="4">
        <v>84</v>
      </c>
      <c t="n" r="B12" s="6">
        <v>157</v>
      </c>
      <c t="n" r="C12" s="6">
        <v>157</v>
      </c>
      <c t="n" r="D12" s="6">
        <v>287</v>
      </c>
    </row>
    <row r="13" spans="1:4">
      <c t="s" r="A13" s="4">
        <v>85</v>
      </c>
      <c t="n" r="B13" s="6">
        <v>42100</v>
      </c>
      <c t="n" r="C13" s="6">
        <v>55605</v>
      </c>
      <c t="n" r="D13" s="6">
        <v>52688</v>
      </c>
    </row>
    <row r="14" spans="1:4">
      <c t="s" r="A14" s="4">
        <v>86</v>
      </c>
      <c t="n" r="B14" s="6">
        <v>-20118</v>
      </c>
      <c t="n" r="C14" s="6">
        <v>-52517</v>
      </c>
      <c t="n" r="D14" s="6">
        <v>-41429</v>
      </c>
    </row>
    <row r="15" spans="1:4">
      <c t="s" r="A15" s="4">
        <v>87</v>
      </c>
      <c t="n" r="B15" s="6">
        <v>-228</v>
      </c>
      <c t="n" r="C15" s="6">
        <v>3963</v>
      </c>
      <c t="n" r="D15" s="6">
        <v>1872</v>
      </c>
    </row>
    <row r="16" spans="1:4">
      <c t="s" r="A16" s="4">
        <v>88</v>
      </c>
      <c t="n" r="D16" s="6">
        <v>-5197</v>
      </c>
    </row>
    <row r="17" spans="1:4">
      <c t="s" r="A17" s="4">
        <v>89</v>
      </c>
      <c t="n" r="B17" s="6">
        <v>3092</v>
      </c>
    </row>
    <row r="18" spans="1:4">
      <c t="s" r="A18" s="4">
        <v>90</v>
      </c>
      <c t="n" r="B18" s="6">
        <v>-1037</v>
      </c>
      <c t="n" r="C18" s="6">
        <v>-1882</v>
      </c>
      <c t="n" r="D18" s="6">
        <v>-9661</v>
      </c>
    </row>
    <row r="19" spans="1:4">
      <c t="s" r="A19" s="4">
        <v>91</v>
      </c>
      <c t="n" r="B19" s="6">
        <v>-2457</v>
      </c>
      <c t="n" r="C19" s="6">
        <v>1596</v>
      </c>
      <c t="n" r="D19" s="6">
        <v>-991</v>
      </c>
    </row>
    <row r="20" spans="1:4">
      <c t="s" r="A20" s="4">
        <v>92</v>
      </c>
      <c t="n" r="B20" s="6">
        <v>-20748</v>
      </c>
      <c t="n" r="C20" s="6">
        <v>-48840</v>
      </c>
      <c t="n" r="D20" s="6">
        <v>-55406</v>
      </c>
    </row>
    <row r="21" spans="1:4">
      <c t="s" r="A21" s="4">
        <v>93</v>
      </c>
      <c t="n" r="B21" s="6">
        <v>2391</v>
      </c>
      <c t="n" r="C21" s="6">
        <v>-184</v>
      </c>
      <c t="n" r="D21" s="6">
        <v>852</v>
      </c>
    </row>
    <row r="22" spans="1:4">
      <c t="s" r="A22" s="4">
        <v>94</v>
      </c>
      <c t="n" r="B22" s="8">
        <v>-23139</v>
      </c>
      <c t="n" r="C22" s="8">
        <v>-48656</v>
      </c>
      <c t="n" r="D22" s="8">
        <v>-56258</v>
      </c>
    </row>
    <row r="23" spans="1:4">
      <c t="s" r="A23" s="3">
        <v>95</v>
      </c>
    </row>
    <row r="24" spans="1:4">
      <c t="s" r="A24" s="4">
        <v>96</v>
      </c>
      <c t="n" r="B24" s="9">
        <v>-1.76</v>
      </c>
      <c t="n" r="C24" s="9">
        <v>-5.74</v>
      </c>
      <c t="n" r="D24" s="9">
        <v>-8.98</v>
      </c>
    </row>
    <row r="25" spans="1:4">
      <c t="s" r="A25" s="4">
        <v>97</v>
      </c>
      <c t="n" r="B25" s="9">
        <v>-1.76</v>
      </c>
      <c t="n" r="C25" s="9">
        <v>-5.74</v>
      </c>
      <c t="n" r="D25" s="9">
        <v>-8.98</v>
      </c>
    </row>
    <row r="26" spans="1:4">
      <c t="s" r="A26" s="3">
        <v>98</v>
      </c>
    </row>
    <row r="27" spans="1:4">
      <c t="s" r="A27" s="4">
        <v>96</v>
      </c>
      <c t="n" r="B27" s="6">
        <v>13178</v>
      </c>
      <c t="n" r="C27" s="6">
        <v>8477</v>
      </c>
      <c t="n" r="D27" s="6">
        <v>6262</v>
      </c>
    </row>
    <row r="28" spans="1:4">
      <c t="s" r="A28" s="4">
        <v>97</v>
      </c>
      <c t="n" r="B28" s="6">
        <v>13178</v>
      </c>
      <c t="n" r="C28" s="6">
        <v>8477</v>
      </c>
      <c t="n" r="D28" s="6">
        <v>62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35</v>
      </c>
      <c t="s" r="B1" s="2">
        <v>1</v>
      </c>
    </row>
    <row r="2" spans="1:2">
      <c t="s" r="B2" s="2">
        <v>2</v>
      </c>
    </row>
    <row r="3" spans="1:2">
      <c t="s" r="A3" s="3">
        <v>210</v>
      </c>
    </row>
    <row r="4" spans="1:2">
      <c t="s" r="A4" s="4">
        <v>336</v>
      </c>
      <c t="s" r="B4" s="4">
        <v>337</v>
      </c>
    </row>
    <row r="5" spans="1:2">
      <c t="s" r="A5" s="4">
        <v>338</v>
      </c>
      <c t="s" r="B5" s="4">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40</v>
      </c>
      <c t="s" r="B1" s="2">
        <v>1</v>
      </c>
    </row>
    <row r="2" spans="1:2">
      <c t="s" r="B2" s="2">
        <v>2</v>
      </c>
    </row>
    <row r="3" spans="1:2">
      <c t="s" r="A3" s="3">
        <v>219</v>
      </c>
    </row>
    <row r="4" spans="1:2">
      <c t="s" r="A4" s="4">
        <v>341</v>
      </c>
      <c t="s" r="B4" s="4">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3</v>
      </c>
      <c t="s" r="B1" s="2">
        <v>1</v>
      </c>
    </row>
    <row r="2" spans="1:2">
      <c t="s" r="B2" s="2">
        <v>2</v>
      </c>
    </row>
    <row r="3" spans="1:2">
      <c t="s" r="A3" s="3">
        <v>222</v>
      </c>
    </row>
    <row r="4" spans="1:2">
      <c t="s" r="A4" s="4">
        <v>344</v>
      </c>
      <c t="s" r="B4" s="4">
        <v>345</v>
      </c>
    </row>
    <row r="5" spans="1:2">
      <c t="s" r="A5" s="4">
        <v>346</v>
      </c>
      <c t="s" r="B5" s="4">
        <v>347</v>
      </c>
    </row>
    <row r="6" spans="1:2">
      <c t="s" r="A6" s="4">
        <v>348</v>
      </c>
      <c t="s" r="B6" s="4">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50</v>
      </c>
      <c t="s" r="B1" s="2">
        <v>1</v>
      </c>
    </row>
    <row r="2" spans="1:2">
      <c t="s" r="B2" s="2">
        <v>2</v>
      </c>
    </row>
    <row r="3" spans="1:2">
      <c t="s" r="A3" s="3">
        <v>225</v>
      </c>
    </row>
    <row r="4" spans="1:2">
      <c t="s" r="A4" s="4">
        <v>351</v>
      </c>
      <c t="s" r="B4" s="4">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9"/>
    <col customWidth="1" max="8" min="8" width="21"/>
    <col customWidth="1" max="9" min="9" width="29"/>
    <col customWidth="1" max="10" min="10" width="21"/>
    <col customWidth="1" max="11" min="11" width="21"/>
    <col customWidth="1" max="12" min="12" width="29"/>
    <col customWidth="1" max="13" min="13" width="21"/>
  </cols>
  <sheetData>
    <row r="1" spans="1:13">
      <c t="s" r="A1" s="1">
        <v>353</v>
      </c>
      <c t="s" r="B1" s="2">
        <v>354</v>
      </c>
      <c t="s" r="C1" s="2">
        <v>355</v>
      </c>
      <c t="s" r="D1" s="2">
        <v>356</v>
      </c>
      <c t="s" r="E1" s="2">
        <v>357</v>
      </c>
      <c t="s" r="F1" s="2">
        <v>358</v>
      </c>
      <c t="s" r="G1" s="2">
        <v>359</v>
      </c>
      <c t="s" r="H1" s="2">
        <v>360</v>
      </c>
      <c t="s" r="I1" s="2">
        <v>359</v>
      </c>
      <c t="s" r="J1" s="2">
        <v>361</v>
      </c>
      <c t="s" r="K1" s="2">
        <v>362</v>
      </c>
      <c t="s" r="L1" s="2">
        <v>359</v>
      </c>
      <c t="s" r="M1" s="2">
        <v>363</v>
      </c>
    </row>
    <row r="2" spans="1:13">
      <c t="s" r="A2" s="3">
        <v>364</v>
      </c>
    </row>
    <row r="3" spans="1:13">
      <c t="s" r="A3" s="4">
        <v>131</v>
      </c>
      <c t="n" r="E3" s="10">
        <v>0.1</v>
      </c>
    </row>
    <row r="4" spans="1:13">
      <c t="s" r="A4" s="4">
        <v>62</v>
      </c>
      <c t="n" r="G4" s="8">
        <v>-928184000</v>
      </c>
      <c t="n" r="I4" s="8">
        <v>-928184000</v>
      </c>
      <c t="n" r="J4" s="8">
        <v>-905045000</v>
      </c>
      <c t="n" r="L4" s="8">
        <v>-928184000</v>
      </c>
    </row>
    <row r="5" spans="1:13">
      <c t="s" r="A5" s="4">
        <v>34</v>
      </c>
      <c t="n" r="G5" s="8">
        <v>39330000</v>
      </c>
      <c t="n" r="I5" s="6">
        <v>39330000</v>
      </c>
      <c t="n" r="J5" s="6">
        <v>20490000</v>
      </c>
      <c t="n" r="K5" s="8">
        <v>43114000</v>
      </c>
      <c t="n" r="L5" s="8">
        <v>39330000</v>
      </c>
      <c t="n" r="M5" s="8">
        <v>39243000</v>
      </c>
    </row>
    <row r="6" spans="1:13">
      <c t="s" r="A6" s="4">
        <v>152</v>
      </c>
      <c t="n" r="I6" s="8">
        <v>4559000</v>
      </c>
      <c t="n" r="J6" s="6">
        <v>32676000</v>
      </c>
      <c t="n" r="K6" s="6">
        <v>13267000</v>
      </c>
    </row>
    <row r="7" spans="1:13">
      <c t="s" r="A7" s="4">
        <v>365</v>
      </c>
      <c t="n" r="G7" s="6">
        <v>369</v>
      </c>
      <c t="n" r="I7" s="6">
        <v>369</v>
      </c>
      <c t="n" r="L7" s="6">
        <v>369</v>
      </c>
    </row>
    <row r="8" spans="1:13">
      <c t="s" r="A8" s="4">
        <v>366</v>
      </c>
      <c t="n" r="I8" s="8">
        <v>18202000</v>
      </c>
      <c t="n" r="J8" s="6">
        <v>8783000</v>
      </c>
      <c t="n" r="K8" s="6">
        <v>12796000</v>
      </c>
      <c t="n" r="L8" s="8">
        <v>71000000</v>
      </c>
    </row>
    <row r="9" spans="1:13">
      <c t="s" r="A9" s="4">
        <v>367</v>
      </c>
      <c t="n" r="D9" s="8">
        <v>22300000</v>
      </c>
    </row>
    <row r="10" spans="1:13">
      <c t="s" r="A10" s="4">
        <v>368</v>
      </c>
      <c t="n" r="I10" s="6">
        <v>-356000</v>
      </c>
      <c t="n" r="J10" s="8">
        <v>-743000</v>
      </c>
      <c t="n" r="K10" s="8">
        <v>-1008000</v>
      </c>
    </row>
    <row r="11" spans="1:13">
      <c t="s" r="A11" s="4">
        <v>89</v>
      </c>
      <c t="n" r="I11" s="6">
        <v>3092000</v>
      </c>
    </row>
    <row r="12" spans="1:13">
      <c t="s" r="A12" s="4">
        <v>157</v>
      </c>
      <c t="n" r="I12" s="6">
        <v>3092000</v>
      </c>
    </row>
    <row r="13" spans="1:13">
      <c t="s" r="A13" s="4">
        <v>369</v>
      </c>
    </row>
    <row r="14" spans="1:13">
      <c t="s" r="A14" s="3">
        <v>364</v>
      </c>
    </row>
    <row r="15" spans="1:13">
      <c t="s" r="A15" s="4">
        <v>370</v>
      </c>
      <c t="s" r="B15" s="4">
        <v>371</v>
      </c>
    </row>
    <row r="16" spans="1:13">
      <c t="s" r="A16" s="4">
        <v>372</v>
      </c>
      <c t="n" r="B16" s="8">
        <v>600000</v>
      </c>
    </row>
    <row r="17" spans="1:13">
      <c t="s" r="A17" s="4">
        <v>89</v>
      </c>
      <c t="n" r="G17" s="8">
        <v>300000</v>
      </c>
    </row>
    <row r="18" spans="1:13">
      <c t="s" r="A18" s="4">
        <v>373</v>
      </c>
    </row>
    <row r="19" spans="1:13">
      <c t="s" r="A19" s="3">
        <v>364</v>
      </c>
    </row>
    <row r="20" spans="1:13">
      <c t="s" r="A20" s="4">
        <v>157</v>
      </c>
      <c t="n" r="H20" s="8">
        <v>300000</v>
      </c>
    </row>
    <row r="21" spans="1:13">
      <c t="s" r="A21" s="4">
        <v>374</v>
      </c>
    </row>
    <row r="22" spans="1:13">
      <c t="s" r="A22" s="3">
        <v>364</v>
      </c>
    </row>
    <row r="23" spans="1:13">
      <c t="s" r="A23" s="4">
        <v>375</v>
      </c>
      <c t="s" r="C23" s="4">
        <v>371</v>
      </c>
    </row>
    <row r="24" spans="1:13">
      <c t="s" r="A24" s="4">
        <v>368</v>
      </c>
      <c t="n" r="I24" s="6">
        <v>2800000</v>
      </c>
    </row>
    <row r="25" spans="1:13">
      <c t="s" r="A25" s="4">
        <v>376</v>
      </c>
      <c t="s" r="C25" s="4">
        <v>377</v>
      </c>
    </row>
    <row r="26" spans="1:13">
      <c t="s" r="A26" s="4">
        <v>378</v>
      </c>
    </row>
    <row r="27" spans="1:13">
      <c t="s" r="A27" s="3">
        <v>364</v>
      </c>
    </row>
    <row r="28" spans="1:13">
      <c t="s" r="A28" s="4">
        <v>379</v>
      </c>
      <c t="n" r="C28" s="8">
        <v>1200000</v>
      </c>
    </row>
    <row r="29" spans="1:13">
      <c t="s" r="A29" s="4">
        <v>380</v>
      </c>
    </row>
    <row r="30" spans="1:13">
      <c t="s" r="A30" s="3">
        <v>364</v>
      </c>
    </row>
    <row r="31" spans="1:13">
      <c t="s" r="A31" s="4">
        <v>381</v>
      </c>
      <c t="n" r="F31" s="8">
        <v>210000000</v>
      </c>
    </row>
    <row r="32" spans="1:13">
      <c t="s" r="A32" s="4">
        <v>382</v>
      </c>
      <c t="n" r="G32" s="6">
        <v>6000000</v>
      </c>
    </row>
    <row r="33" spans="1:13">
      <c t="s" r="A33" s="4">
        <v>383</v>
      </c>
      <c t="n" r="G33" s="8">
        <v>2000000</v>
      </c>
      <c t="n" r="I33" s="8">
        <v>2000000</v>
      </c>
      <c t="n" r="L33" s="8">
        <v>2000000</v>
      </c>
    </row>
    <row r="34" spans="1:13">
      <c t="s" r="A34" s="4">
        <v>384</v>
      </c>
    </row>
    <row r="35" spans="1:13">
      <c t="s" r="A35" s="3">
        <v>364</v>
      </c>
    </row>
    <row r="36" spans="1:13">
      <c t="s" r="A36" s="4">
        <v>385</v>
      </c>
      <c t="s" r="I36" s="4">
        <v>377</v>
      </c>
    </row>
    <row r="37" spans="1:13">
      <c t="s" r="A37" s="4">
        <v>386</v>
      </c>
    </row>
    <row r="38" spans="1:13">
      <c t="s" r="A38" s="3">
        <v>364</v>
      </c>
    </row>
    <row r="39" spans="1:13">
      <c t="s" r="A39" s="4">
        <v>385</v>
      </c>
      <c t="s" r="I39" s="4">
        <v>3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t="s" r="A1" s="1">
        <v>388</v>
      </c>
      <c t="s" r="B1" s="2">
        <v>389</v>
      </c>
      <c t="s" r="D1" s="2">
        <v>1</v>
      </c>
    </row>
    <row r="2" spans="1:6">
      <c t="s" r="B2" s="2">
        <v>2</v>
      </c>
      <c t="s" r="C2" s="2">
        <v>390</v>
      </c>
      <c t="s" r="D2" s="2">
        <v>2</v>
      </c>
      <c t="s" r="E2" s="2">
        <v>32</v>
      </c>
      <c t="s" r="F2" s="2">
        <v>74</v>
      </c>
    </row>
    <row r="3" spans="1:6">
      <c t="s" r="A3" s="4">
        <v>391</v>
      </c>
      <c t="n" r="B3" s="8">
        <v>2700</v>
      </c>
      <c t="n" r="D3" s="8">
        <v>2700</v>
      </c>
      <c t="n" r="E3" s="8">
        <v>1400</v>
      </c>
    </row>
    <row r="4" spans="1:6">
      <c t="s" r="A4" s="4">
        <v>392</v>
      </c>
      <c t="n" r="D4" s="6">
        <v>5000</v>
      </c>
      <c t="n" r="E4" s="6">
        <v>8000</v>
      </c>
      <c t="n" r="F4" s="8">
        <v>4300</v>
      </c>
    </row>
    <row r="5" spans="1:6">
      <c t="s" r="A5" s="4">
        <v>142</v>
      </c>
      <c t="n" r="D5" s="6">
        <v>746</v>
      </c>
      <c t="n" r="E5" s="6">
        <v>3464</v>
      </c>
      <c t="n" r="F5" s="6">
        <v>1265</v>
      </c>
    </row>
    <row r="6" spans="1:6">
      <c t="s" r="A6" s="4">
        <v>393</v>
      </c>
      <c t="n" r="D6" s="8">
        <v>0</v>
      </c>
      <c t="n" r="E6" s="8">
        <v>0</v>
      </c>
      <c t="n" r="F6" s="8">
        <v>3700</v>
      </c>
    </row>
    <row r="7" spans="1:6">
      <c t="s" r="A7" s="4">
        <v>394</v>
      </c>
      <c t="s" r="D7" s="4">
        <v>395</v>
      </c>
    </row>
    <row r="8" spans="1:6">
      <c t="s" r="A8" s="4">
        <v>396</v>
      </c>
      <c t="s" r="D8" s="4">
        <v>397</v>
      </c>
    </row>
    <row r="9" spans="1:6">
      <c t="s" r="A9" s="4">
        <v>398</v>
      </c>
      <c t="n" r="D9" s="8">
        <v>1200</v>
      </c>
    </row>
    <row r="10" spans="1:6">
      <c t="s" r="A10" s="4">
        <v>399</v>
      </c>
      <c t="n" r="D10" s="6">
        <v>1552959</v>
      </c>
      <c t="n" r="E10" s="6">
        <v>1567352</v>
      </c>
      <c t="n" r="F10" s="6">
        <v>643158</v>
      </c>
    </row>
    <row r="11" spans="1:6">
      <c t="s" r="A11" s="4">
        <v>400</v>
      </c>
      <c t="n" r="D11" s="8">
        <v>-2300</v>
      </c>
      <c t="n" r="E11" s="8">
        <v>2800</v>
      </c>
      <c t="n" r="F11" s="8">
        <v>-100</v>
      </c>
    </row>
    <row r="12" spans="1:6">
      <c t="s" r="A12" s="4">
        <v>401</v>
      </c>
    </row>
    <row r="13" spans="1:6">
      <c t="s" r="A13" s="4">
        <v>402</v>
      </c>
      <c t="n" r="B13" s="6">
        <v>400</v>
      </c>
      <c t="n" r="D13" s="6">
        <v>400</v>
      </c>
    </row>
    <row r="14" spans="1:6">
      <c t="s" r="A14" s="4">
        <v>369</v>
      </c>
    </row>
    <row r="15" spans="1:6">
      <c t="s" r="A15" s="4">
        <v>142</v>
      </c>
      <c t="n" r="D15" s="8">
        <v>700</v>
      </c>
    </row>
    <row r="16" spans="1:6">
      <c t="s" r="A16" s="4">
        <v>374</v>
      </c>
    </row>
    <row r="17" spans="1:6">
      <c t="s" r="A17" s="4">
        <v>142</v>
      </c>
      <c t="n" r="E17" s="8">
        <v>3500</v>
      </c>
      <c t="n" r="F17" s="8">
        <v>1300</v>
      </c>
    </row>
    <row r="18" spans="1:6">
      <c t="s" r="A18" s="4">
        <v>403</v>
      </c>
    </row>
    <row r="19" spans="1:6">
      <c t="s" r="A19" s="4">
        <v>404</v>
      </c>
      <c t="s" r="D19" s="4">
        <v>377</v>
      </c>
    </row>
    <row r="20" spans="1:6">
      <c t="s" r="A20" s="4">
        <v>405</v>
      </c>
    </row>
    <row r="21" spans="1:6">
      <c t="s" r="A21" s="4">
        <v>404</v>
      </c>
      <c t="s" r="D21" s="4">
        <v>406</v>
      </c>
    </row>
    <row r="22" spans="1:6">
      <c t="s" r="A22" s="4">
        <v>380</v>
      </c>
    </row>
    <row r="23" spans="1:6">
      <c t="s" r="A23" s="4">
        <v>381</v>
      </c>
      <c t="n" r="C23" s="8">
        <v>210000</v>
      </c>
    </row>
    <row r="24" spans="1:6">
      <c t="s" r="A24" s="4">
        <v>386</v>
      </c>
    </row>
    <row r="25" spans="1:6">
      <c t="s" r="A25" s="4">
        <v>385</v>
      </c>
      <c t="s" r="D25" s="4">
        <v>387</v>
      </c>
    </row>
    <row r="26" spans="1:6">
      <c t="s" r="A26" s="4">
        <v>384</v>
      </c>
    </row>
    <row r="27" spans="1:6">
      <c t="s" r="A27" s="4">
        <v>385</v>
      </c>
      <c t="s" r="D27" s="4">
        <v>377</v>
      </c>
    </row>
    <row r="28" spans="1:6">
      <c t="s" r="A28" s="4">
        <v>407</v>
      </c>
    </row>
    <row r="29" spans="1:6">
      <c t="s" r="A29" s="4">
        <v>408</v>
      </c>
      <c t="n" r="B29" s="8">
        <v>3000</v>
      </c>
    </row>
    <row r="30" spans="1:6">
      <c t="s" r="A30" s="4">
        <v>409</v>
      </c>
    </row>
    <row r="31" spans="1:6">
      <c t="s" r="A31" s="4">
        <v>410</v>
      </c>
      <c t="s" r="D31" s="4">
        <v>411</v>
      </c>
      <c t="s" r="E31" s="4">
        <v>412</v>
      </c>
    </row>
    <row r="32" spans="1:6">
      <c t="s" r="A32" s="4">
        <v>413</v>
      </c>
    </row>
    <row r="33" spans="1:6">
      <c t="s" r="A33" s="4">
        <v>410</v>
      </c>
      <c t="s" r="D33" s="4">
        <v>414</v>
      </c>
      <c t="s" r="E33" s="4">
        <v>414</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65"/>
  </cols>
  <sheetData>
    <row r="1" spans="1:2">
      <c t="s" r="A1" s="1">
        <v>415</v>
      </c>
      <c t="s" r="B1" s="2">
        <v>1</v>
      </c>
    </row>
    <row r="2" spans="1:2">
      <c t="s" r="B2" s="2">
        <v>2</v>
      </c>
    </row>
    <row r="3" spans="1:2">
      <c t="s" r="A3" s="4">
        <v>416</v>
      </c>
    </row>
    <row r="4" spans="1:2">
      <c t="s" r="A4" s="3">
        <v>417</v>
      </c>
    </row>
    <row r="5" spans="1:2">
      <c t="s" r="A5" s="4">
        <v>418</v>
      </c>
      <c t="s" r="B5" s="4">
        <v>419</v>
      </c>
    </row>
    <row r="6" spans="1:2">
      <c t="s" r="A6" s="4">
        <v>420</v>
      </c>
    </row>
    <row r="7" spans="1:2">
      <c t="s" r="A7" s="3">
        <v>417</v>
      </c>
    </row>
    <row r="8" spans="1:2">
      <c t="s" r="A8" s="4">
        <v>421</v>
      </c>
      <c t="s" r="B8" s="4">
        <v>422</v>
      </c>
    </row>
    <row r="9" spans="1:2">
      <c t="s" r="A9" s="4">
        <v>423</v>
      </c>
    </row>
    <row r="10" spans="1:2">
      <c t="s" r="A10" s="3">
        <v>417</v>
      </c>
    </row>
    <row r="11" spans="1:2">
      <c t="s" r="A11" s="4">
        <v>418</v>
      </c>
      <c t="s" r="B11" s="4">
        <v>424</v>
      </c>
    </row>
    <row r="12" spans="1:2">
      <c t="s" r="A12" s="4">
        <v>425</v>
      </c>
    </row>
    <row r="13" spans="1:2">
      <c t="s" r="A13" s="3">
        <v>417</v>
      </c>
    </row>
    <row r="14" spans="1:2">
      <c t="s" r="A14" s="4">
        <v>418</v>
      </c>
      <c t="s" r="B14" s="4">
        <v>377</v>
      </c>
    </row>
    <row r="15" spans="1:2">
      <c t="s" r="A15" s="4">
        <v>426</v>
      </c>
    </row>
    <row r="16" spans="1:2">
      <c t="s" r="A16" s="3">
        <v>417</v>
      </c>
    </row>
    <row r="17" spans="1:2">
      <c t="s" r="A17" s="4">
        <v>418</v>
      </c>
      <c t="s" r="B17" s="4">
        <v>377</v>
      </c>
    </row>
    <row r="18" spans="1:2">
      <c t="s" r="A18" s="4">
        <v>427</v>
      </c>
    </row>
    <row r="19" spans="1:2">
      <c t="s" r="A19" s="3">
        <v>417</v>
      </c>
    </row>
    <row r="20" spans="1:2">
      <c t="s" r="A20" s="4">
        <v>418</v>
      </c>
      <c t="s" r="B20" s="4">
        <v>419</v>
      </c>
    </row>
    <row r="21" spans="1:2">
      <c t="s" r="A21" s="4">
        <v>428</v>
      </c>
    </row>
    <row r="22" spans="1:2">
      <c t="s" r="A22" s="3">
        <v>417</v>
      </c>
    </row>
    <row r="23" spans="1:2">
      <c t="s" r="A23" s="4">
        <v>418</v>
      </c>
      <c t="s" r="B23" s="4">
        <v>424</v>
      </c>
    </row>
    <row r="24" spans="1:2">
      <c t="s" r="A24" s="4">
        <v>429</v>
      </c>
    </row>
    <row r="25" spans="1:2">
      <c t="s" r="A25" s="3">
        <v>417</v>
      </c>
    </row>
    <row r="26" spans="1:2">
      <c t="s" r="A26" s="4">
        <v>418</v>
      </c>
      <c t="s" r="B26" s="4">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31</v>
      </c>
      <c t="s" r="B1" s="2">
        <v>432</v>
      </c>
      <c t="s" r="J1" s="2">
        <v>1</v>
      </c>
    </row>
    <row r="2" spans="1:12">
      <c t="s" r="B2" s="2">
        <v>2</v>
      </c>
      <c t="s" r="C2" s="2">
        <v>390</v>
      </c>
      <c t="s" r="D2" s="2">
        <v>4</v>
      </c>
      <c t="s" r="E2" s="2">
        <v>433</v>
      </c>
      <c t="s" r="F2" s="2">
        <v>32</v>
      </c>
      <c t="s" r="G2" s="2">
        <v>434</v>
      </c>
      <c t="s" r="H2" s="2">
        <v>435</v>
      </c>
      <c t="s" r="I2" s="2">
        <v>436</v>
      </c>
      <c t="s" r="J2" s="2">
        <v>2</v>
      </c>
      <c t="s" r="K2" s="2">
        <v>32</v>
      </c>
      <c t="s" r="L2" s="2">
        <v>74</v>
      </c>
    </row>
    <row r="3" spans="1:12">
      <c t="s" r="A3" s="3">
        <v>178</v>
      </c>
    </row>
    <row r="4" spans="1:12">
      <c t="s" r="A4" s="4">
        <v>94</v>
      </c>
      <c t="n" r="B4" s="8">
        <v>-3363</v>
      </c>
      <c t="n" r="C4" s="8">
        <v>-2957</v>
      </c>
      <c t="n" r="D4" s="8">
        <v>-7698</v>
      </c>
      <c t="n" r="E4" s="8">
        <v>-9121</v>
      </c>
      <c t="n" r="F4" s="8">
        <v>-3363</v>
      </c>
      <c t="n" r="G4" s="8">
        <v>-6353</v>
      </c>
      <c t="n" r="H4" s="8">
        <v>-25423</v>
      </c>
      <c t="n" r="I4" s="8">
        <v>-13517</v>
      </c>
      <c t="n" r="J4" s="8">
        <v>-23139</v>
      </c>
      <c t="n" r="K4" s="8">
        <v>-48656</v>
      </c>
      <c t="n" r="L4" s="8">
        <v>-56258</v>
      </c>
    </row>
    <row r="5" spans="1:12">
      <c t="s" r="A5" s="4">
        <v>437</v>
      </c>
      <c t="n" r="J5" s="6">
        <v>13295</v>
      </c>
      <c t="n" r="K5" s="6">
        <v>8559</v>
      </c>
      <c t="n" r="L5" s="6">
        <v>6411</v>
      </c>
    </row>
    <row r="6" spans="1:12">
      <c t="s" r="A6" s="4">
        <v>438</v>
      </c>
      <c t="n" r="J6" s="6">
        <v>-117</v>
      </c>
      <c t="n" r="K6" s="6">
        <v>-82</v>
      </c>
      <c t="n" r="L6" s="6">
        <v>-149</v>
      </c>
    </row>
    <row r="7" spans="1:12">
      <c t="s" r="A7" s="4">
        <v>439</v>
      </c>
      <c t="n" r="J7" s="6">
        <v>13178</v>
      </c>
      <c t="n" r="K7" s="6">
        <v>8477</v>
      </c>
      <c t="n" r="L7" s="6">
        <v>6262</v>
      </c>
    </row>
    <row r="8" spans="1:12">
      <c t="s" r="A8" s="4">
        <v>440</v>
      </c>
      <c t="n" r="J8" s="6">
        <v>13178</v>
      </c>
      <c t="n" r="K8" s="6">
        <v>8477</v>
      </c>
      <c t="n" r="L8" s="6">
        <v>6262</v>
      </c>
    </row>
    <row r="9" spans="1:12">
      <c t="s" r="A9" s="4">
        <v>441</v>
      </c>
      <c t="n" r="B9" s="9">
        <v>-0.25</v>
      </c>
      <c t="n" r="C9" s="9">
        <v>-0.22</v>
      </c>
      <c t="n" r="D9" s="9">
        <v>-0.57</v>
      </c>
      <c t="n" r="E9" s="9">
        <v>-0.75</v>
      </c>
      <c t="n" r="F9" s="9">
        <v>-0.36</v>
      </c>
      <c t="n" r="G9" s="9">
        <v>-0.72</v>
      </c>
      <c t="n" r="H9" s="9">
        <v>-3.12</v>
      </c>
      <c t="n" r="I9" s="9">
        <v>-1.74</v>
      </c>
      <c t="n" r="J9" s="9">
        <v>-1.76</v>
      </c>
      <c t="n" r="K9" s="9">
        <v>-5.74</v>
      </c>
      <c t="n" r="L9" s="9">
        <v>-8.98</v>
      </c>
    </row>
    <row r="10" spans="1:12">
      <c t="s" r="A10" s="4">
        <v>442</v>
      </c>
      <c t="n" r="B10" s="9">
        <v>-0.25</v>
      </c>
      <c t="n" r="C10" s="9">
        <v>-0.22</v>
      </c>
      <c t="n" r="D10" s="9">
        <v>-0.57</v>
      </c>
      <c t="n" r="E10" s="9">
        <v>-0.75</v>
      </c>
      <c t="n" r="F10" s="9">
        <v>-0.36</v>
      </c>
      <c t="n" r="G10" s="9">
        <v>-0.72</v>
      </c>
      <c t="n" r="H10" s="9">
        <v>-3.12</v>
      </c>
      <c t="n" r="I10" s="9">
        <v>-1.74</v>
      </c>
      <c t="n" r="J10" s="9">
        <v>-1.76</v>
      </c>
      <c t="n" r="K10" s="9">
        <v>-5.74</v>
      </c>
      <c t="n" r="L10" s="9">
        <v>-8.9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3</v>
      </c>
      <c t="s" r="B1" s="2">
        <v>2</v>
      </c>
      <c t="s" r="C1" s="2">
        <v>32</v>
      </c>
    </row>
    <row r="2" spans="1:3">
      <c t="s" r="A2" s="3">
        <v>444</v>
      </c>
    </row>
    <row r="3" spans="1:3">
      <c t="s" r="A3" s="4">
        <v>445</v>
      </c>
      <c t="n" r="B3" s="8">
        <v>16040</v>
      </c>
      <c t="n" r="C3" s="8">
        <v>12519</v>
      </c>
    </row>
    <row r="4" spans="1:3">
      <c t="s" r="A4" s="4">
        <v>446</v>
      </c>
      <c t="n" r="B4" s="6">
        <v>3227</v>
      </c>
      <c t="n" r="C4" s="6">
        <v>2999</v>
      </c>
    </row>
    <row r="5" spans="1:3">
      <c t="s" r="A5" s="4">
        <v>447</v>
      </c>
    </row>
    <row r="6" spans="1:3">
      <c t="s" r="A6" s="3">
        <v>444</v>
      </c>
    </row>
    <row r="7" spans="1:3">
      <c t="s" r="A7" s="4">
        <v>445</v>
      </c>
      <c t="n" r="B7" s="6">
        <v>16040</v>
      </c>
      <c t="n" r="C7" s="6">
        <v>12519</v>
      </c>
    </row>
    <row r="8" spans="1:3">
      <c t="s" r="A8" s="4">
        <v>448</v>
      </c>
    </row>
    <row r="9" spans="1:3">
      <c t="s" r="A9" s="3">
        <v>444</v>
      </c>
    </row>
    <row r="10" spans="1:3">
      <c t="s" r="A10" s="4">
        <v>446</v>
      </c>
      <c t="n" r="B10" s="8">
        <v>3227</v>
      </c>
      <c t="n" r="C10" s="8">
        <v>29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49</v>
      </c>
      <c t="s" r="B1" s="2">
        <v>1</v>
      </c>
    </row>
    <row r="2" spans="1:3">
      <c t="s" r="B2" s="2">
        <v>2</v>
      </c>
      <c t="s" r="C2" s="2">
        <v>32</v>
      </c>
    </row>
    <row r="3" spans="1:3">
      <c t="s" r="A3" s="3">
        <v>444</v>
      </c>
    </row>
    <row r="4" spans="1:3">
      <c t="s" r="A4" s="4">
        <v>450</v>
      </c>
      <c t="n" r="B4" s="8">
        <v>2999</v>
      </c>
    </row>
    <row r="5" spans="1:3">
      <c t="s" r="A5" s="4">
        <v>451</v>
      </c>
      <c t="n" r="B5" s="6">
        <v>3227</v>
      </c>
      <c t="n" r="C5" s="8">
        <v>2999</v>
      </c>
    </row>
    <row r="6" spans="1:3">
      <c t="s" r="A6" s="4">
        <v>446</v>
      </c>
    </row>
    <row r="7" spans="1:3">
      <c t="s" r="A7" s="3">
        <v>444</v>
      </c>
    </row>
    <row r="8" spans="1:3">
      <c t="s" r="A8" s="4">
        <v>450</v>
      </c>
      <c t="n" r="B8" s="6">
        <v>2999</v>
      </c>
      <c t="n" r="C8" s="6">
        <v>2601</v>
      </c>
    </row>
    <row r="9" spans="1:3">
      <c t="s" r="A9" s="4">
        <v>452</v>
      </c>
      <c t="n" r="C9" s="6">
        <v>4255</v>
      </c>
    </row>
    <row r="10" spans="1:3">
      <c t="s" r="A10" s="4">
        <v>453</v>
      </c>
      <c t="n" r="C10" s="6">
        <v>106</v>
      </c>
    </row>
    <row r="11" spans="1:3">
      <c t="s" r="A11" s="4">
        <v>454</v>
      </c>
      <c t="n" r="B11" s="6">
        <v>228</v>
      </c>
      <c t="n" r="C11" s="6">
        <v>-3963</v>
      </c>
    </row>
    <row r="12" spans="1:3">
      <c t="s" r="A12" s="4">
        <v>451</v>
      </c>
      <c t="n" r="B12" s="8">
        <v>3227</v>
      </c>
      <c t="n" r="C12" s="8">
        <v>2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99</v>
      </c>
      <c t="s" r="B1" s="2">
        <v>1</v>
      </c>
    </row>
    <row r="2" spans="1:4">
      <c t="s" r="B2" s="2">
        <v>2</v>
      </c>
      <c t="s" r="C2" s="2">
        <v>32</v>
      </c>
      <c t="s" r="D2" s="2">
        <v>74</v>
      </c>
    </row>
    <row r="3" spans="1:4">
      <c t="s" r="A3" s="3">
        <v>100</v>
      </c>
    </row>
    <row r="4" spans="1:4">
      <c t="s" r="A4" s="4">
        <v>94</v>
      </c>
      <c t="n" r="B4" s="8">
        <v>-23139</v>
      </c>
      <c t="n" r="C4" s="8">
        <v>-48656</v>
      </c>
      <c t="n" r="D4" s="8">
        <v>-56258</v>
      </c>
    </row>
    <row r="5" spans="1:4">
      <c t="s" r="A5" s="3">
        <v>101</v>
      </c>
    </row>
    <row r="6" spans="1:4">
      <c t="s" r="A6" s="4">
        <v>102</v>
      </c>
      <c t="n" r="B6" s="6">
        <v>968</v>
      </c>
      <c t="n" r="C6" s="6">
        <v>-2147</v>
      </c>
      <c t="n" r="D6" s="6">
        <v>727</v>
      </c>
    </row>
    <row r="7" spans="1:4">
      <c t="s" r="A7" s="4">
        <v>103</v>
      </c>
      <c t="n" r="B7" s="6">
        <v>968</v>
      </c>
      <c t="n" r="C7" s="6">
        <v>-2147</v>
      </c>
      <c t="n" r="D7" s="6">
        <v>727</v>
      </c>
    </row>
    <row r="8" spans="1:4">
      <c t="s" r="A8" s="4">
        <v>104</v>
      </c>
      <c t="n" r="B8" s="8">
        <v>-22171</v>
      </c>
      <c t="n" r="C8" s="8">
        <v>-50803</v>
      </c>
      <c t="n" r="D8" s="8">
        <v>-555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5</v>
      </c>
      <c t="s" r="B1" s="2">
        <v>2</v>
      </c>
      <c t="s" r="C1" s="2">
        <v>32</v>
      </c>
    </row>
    <row r="2" spans="1:3">
      <c t="s" r="A2" s="3">
        <v>184</v>
      </c>
    </row>
    <row r="3" spans="1:3">
      <c t="s" r="A3" s="4">
        <v>456</v>
      </c>
      <c t="n" r="B3" s="8">
        <v>18089</v>
      </c>
      <c t="n" r="C3" s="8">
        <v>8946</v>
      </c>
    </row>
    <row r="4" spans="1:3">
      <c t="s" r="A4" s="4">
        <v>457</v>
      </c>
      <c t="n" r="B4" s="6">
        <v>1229</v>
      </c>
      <c t="n" r="C4" s="6">
        <v>987</v>
      </c>
    </row>
    <row r="5" spans="1:3">
      <c t="s" r="A5" s="4">
        <v>458</v>
      </c>
      <c t="n" r="B5" s="6">
        <v>-54</v>
      </c>
      <c t="n" r="C5" s="6">
        <v>-54</v>
      </c>
    </row>
    <row r="6" spans="1:3">
      <c t="s" r="A6" s="4">
        <v>35</v>
      </c>
      <c t="n" r="B6" s="8">
        <v>19264</v>
      </c>
      <c t="n" r="C6" s="8">
        <v>98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59</v>
      </c>
      <c t="s" r="B1" s="2">
        <v>2</v>
      </c>
      <c t="s" r="C1" s="2">
        <v>32</v>
      </c>
    </row>
    <row r="2" spans="1:3">
      <c t="s" r="A2" s="3">
        <v>186</v>
      </c>
    </row>
    <row r="3" spans="1:3">
      <c t="s" r="A3" s="4">
        <v>460</v>
      </c>
      <c t="n" r="B3" s="8">
        <v>9665</v>
      </c>
      <c t="n" r="C3" s="8">
        <v>9411</v>
      </c>
    </row>
    <row r="4" spans="1:3">
      <c t="s" r="A4" s="4">
        <v>461</v>
      </c>
      <c t="n" r="B4" s="6">
        <v>3411</v>
      </c>
      <c t="n" r="C4" s="6">
        <v>2117</v>
      </c>
    </row>
    <row r="5" spans="1:3">
      <c t="s" r="A5" s="4">
        <v>462</v>
      </c>
      <c t="n" r="B5" s="6">
        <v>3215</v>
      </c>
      <c t="n" r="C5" s="6">
        <v>7487</v>
      </c>
    </row>
    <row r="6" spans="1:3">
      <c t="s" r="A6" s="4">
        <v>463</v>
      </c>
      <c t="n" r="B6" s="6">
        <v>2221</v>
      </c>
      <c t="n" r="C6" s="6">
        <v>1581</v>
      </c>
    </row>
    <row r="7" spans="1:3">
      <c t="s" r="A7" s="4">
        <v>464</v>
      </c>
      <c t="n" r="B7" s="8">
        <v>18512</v>
      </c>
      <c t="n" r="C7" s="8">
        <v>205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465</v>
      </c>
      <c t="s" r="B1" s="2">
        <v>1</v>
      </c>
    </row>
    <row r="2" spans="1:4">
      <c t="s" r="B2" s="2">
        <v>2</v>
      </c>
      <c t="s" r="C2" s="2">
        <v>32</v>
      </c>
      <c t="s" r="D2" s="2">
        <v>74</v>
      </c>
    </row>
    <row r="3" spans="1:4">
      <c t="s" r="A3" s="3">
        <v>186</v>
      </c>
    </row>
    <row r="4" spans="1:4">
      <c t="s" r="A4" s="4">
        <v>466</v>
      </c>
      <c t="n" r="B4" s="8">
        <v>2713</v>
      </c>
      <c t="n" r="C4" s="8">
        <v>1386</v>
      </c>
      <c t="n" r="D4" s="8">
        <v>3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7</v>
      </c>
      <c t="s" r="B1" s="2">
        <v>2</v>
      </c>
      <c t="s" r="C1" s="2">
        <v>32</v>
      </c>
    </row>
    <row r="2" spans="1:3">
      <c t="s" r="A2" s="3">
        <v>417</v>
      </c>
    </row>
    <row r="3" spans="1:3">
      <c t="s" r="A3" s="4">
        <v>468</v>
      </c>
      <c t="n" r="B3" s="8">
        <v>117267</v>
      </c>
      <c t="n" r="C3" s="8">
        <v>125465</v>
      </c>
    </row>
    <row r="4" spans="1:3">
      <c t="s" r="A4" s="4">
        <v>469</v>
      </c>
      <c t="n" r="B4" s="6">
        <v>-67489</v>
      </c>
      <c t="n" r="C4" s="6">
        <v>-69368</v>
      </c>
    </row>
    <row r="5" spans="1:3">
      <c t="s" r="A5" s="4">
        <v>40</v>
      </c>
      <c t="n" r="B5" s="6">
        <v>49778</v>
      </c>
      <c t="n" r="C5" s="6">
        <v>56097</v>
      </c>
    </row>
    <row r="6" spans="1:3">
      <c t="s" r="A6" s="4">
        <v>470</v>
      </c>
    </row>
    <row r="7" spans="1:3">
      <c t="s" r="A7" s="3">
        <v>417</v>
      </c>
    </row>
    <row r="8" spans="1:3">
      <c t="s" r="A8" s="4">
        <v>468</v>
      </c>
      <c t="n" r="B8" s="6">
        <v>3643</v>
      </c>
      <c t="n" r="C8" s="6">
        <v>3643</v>
      </c>
    </row>
    <row r="9" spans="1:3">
      <c t="s" r="A9" s="4">
        <v>471</v>
      </c>
    </row>
    <row r="10" spans="1:3">
      <c t="s" r="A10" s="3">
        <v>417</v>
      </c>
    </row>
    <row r="11" spans="1:3">
      <c t="s" r="A11" s="4">
        <v>468</v>
      </c>
      <c t="n" r="B11" s="6">
        <v>601</v>
      </c>
      <c t="n" r="C11" s="6">
        <v>130</v>
      </c>
    </row>
    <row r="12" spans="1:3">
      <c t="s" r="A12" s="4">
        <v>416</v>
      </c>
    </row>
    <row r="13" spans="1:3">
      <c t="s" r="A13" s="3">
        <v>417</v>
      </c>
    </row>
    <row r="14" spans="1:3">
      <c t="s" r="A14" s="4">
        <v>468</v>
      </c>
      <c t="n" r="B14" s="6">
        <v>34549</v>
      </c>
      <c t="n" r="C14" s="6">
        <v>34549</v>
      </c>
    </row>
    <row r="15" spans="1:3">
      <c t="s" r="A15" s="4">
        <v>472</v>
      </c>
    </row>
    <row r="16" spans="1:3">
      <c t="s" r="A16" s="3">
        <v>417</v>
      </c>
    </row>
    <row r="17" spans="1:3">
      <c t="s" r="A17" s="4">
        <v>468</v>
      </c>
      <c t="n" r="B17" s="6">
        <v>73659</v>
      </c>
      <c t="n" r="C17" s="6">
        <v>81855</v>
      </c>
    </row>
    <row r="18" spans="1:3">
      <c t="s" r="A18" s="4">
        <v>473</v>
      </c>
    </row>
    <row r="19" spans="1:3">
      <c t="s" r="A19" s="3">
        <v>417</v>
      </c>
    </row>
    <row r="20" spans="1:3">
      <c t="s" r="A20" s="4">
        <v>468</v>
      </c>
      <c t="n" r="B20" s="6">
        <v>1215</v>
      </c>
      <c t="n" r="C20" s="6">
        <v>1156</v>
      </c>
    </row>
    <row r="21" spans="1:3">
      <c t="s" r="A21" s="4">
        <v>420</v>
      </c>
    </row>
    <row r="22" spans="1:3">
      <c t="s" r="A22" s="3">
        <v>417</v>
      </c>
    </row>
    <row r="23" spans="1:3">
      <c t="s" r="A23" s="4">
        <v>468</v>
      </c>
      <c t="n" r="B23" s="8">
        <v>3600</v>
      </c>
      <c t="n" r="C23" s="8">
        <v>41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4</v>
      </c>
      <c t="s" r="B1" s="2">
        <v>1</v>
      </c>
    </row>
    <row r="2" spans="1:4">
      <c t="s" r="B2" s="2">
        <v>2</v>
      </c>
      <c t="s" r="C2" s="2">
        <v>32</v>
      </c>
      <c t="s" r="D2" s="2">
        <v>74</v>
      </c>
    </row>
    <row r="3" spans="1:4">
      <c t="s" r="A3" s="3">
        <v>189</v>
      </c>
    </row>
    <row r="4" spans="1:4">
      <c t="s" r="A4" s="4">
        <v>475</v>
      </c>
      <c t="n" r="B4" s="7">
        <v>7.4</v>
      </c>
      <c t="n" r="C4" s="8">
        <v>9</v>
      </c>
      <c t="n" r="D4" s="7">
        <v>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6</v>
      </c>
      <c t="s" r="B1" s="2">
        <v>1</v>
      </c>
    </row>
    <row r="2" spans="1:3">
      <c t="s" r="B2" s="2">
        <v>2</v>
      </c>
      <c t="s" r="C2" s="2">
        <v>32</v>
      </c>
    </row>
    <row r="3" spans="1:3">
      <c t="s" r="A3" s="3">
        <v>477</v>
      </c>
    </row>
    <row r="4" spans="1:3">
      <c t="s" r="A4" s="4">
        <v>478</v>
      </c>
      <c t="n" r="B4" s="8">
        <v>9432</v>
      </c>
      <c t="n" r="C4" s="8">
        <v>9280</v>
      </c>
    </row>
    <row r="5" spans="1:3">
      <c t="s" r="A5" s="4">
        <v>479</v>
      </c>
      <c t="n" r="B5" s="6">
        <v>-8578</v>
      </c>
      <c t="n" r="C5" s="6">
        <v>-7858</v>
      </c>
    </row>
    <row r="6" spans="1:3">
      <c t="s" r="A6" s="4">
        <v>480</v>
      </c>
      <c t="n" r="B6" s="6">
        <v>854</v>
      </c>
      <c t="n" r="C6" s="6">
        <v>1422</v>
      </c>
    </row>
    <row r="7" spans="1:3">
      <c t="s" r="A7" s="4">
        <v>481</v>
      </c>
    </row>
    <row r="8" spans="1:3">
      <c t="s" r="A8" s="3">
        <v>477</v>
      </c>
    </row>
    <row r="9" spans="1:3">
      <c t="s" r="A9" s="4">
        <v>478</v>
      </c>
      <c t="n" r="B9" s="6">
        <v>4422</v>
      </c>
      <c t="n" r="C9" s="6">
        <v>4422</v>
      </c>
    </row>
    <row r="10" spans="1:3">
      <c t="s" r="A10" s="4">
        <v>479</v>
      </c>
      <c t="n" r="B10" s="6">
        <v>-3739</v>
      </c>
      <c t="n" r="C10" s="6">
        <v>-3328</v>
      </c>
    </row>
    <row r="11" spans="1:3">
      <c t="s" r="A11" s="4">
        <v>480</v>
      </c>
      <c t="n" r="B11" s="8">
        <v>683</v>
      </c>
      <c t="n" r="C11" s="6">
        <v>1094</v>
      </c>
    </row>
    <row r="12" spans="1:3">
      <c t="s" r="A12" s="4">
        <v>482</v>
      </c>
      <c t="s" r="B12" s="4">
        <v>483</v>
      </c>
    </row>
    <row r="13" spans="1:3">
      <c t="s" r="A13" s="4">
        <v>484</v>
      </c>
    </row>
    <row r="14" spans="1:3">
      <c t="s" r="A14" s="3">
        <v>477</v>
      </c>
    </row>
    <row r="15" spans="1:3">
      <c t="s" r="A15" s="4">
        <v>478</v>
      </c>
      <c t="n" r="B15" s="8">
        <v>5010</v>
      </c>
      <c t="n" r="C15" s="6">
        <v>4858</v>
      </c>
    </row>
    <row r="16" spans="1:3">
      <c t="s" r="A16" s="4">
        <v>479</v>
      </c>
      <c t="n" r="B16" s="6">
        <v>-4839</v>
      </c>
      <c t="n" r="C16" s="6">
        <v>-4530</v>
      </c>
    </row>
    <row r="17" spans="1:3">
      <c t="s" r="A17" s="4">
        <v>480</v>
      </c>
      <c t="n" r="B17" s="8">
        <v>171</v>
      </c>
      <c t="n" r="C17" s="8">
        <v>328</v>
      </c>
    </row>
    <row r="18" spans="1:3">
      <c t="s" r="A18" s="4">
        <v>485</v>
      </c>
    </row>
    <row r="19" spans="1:3">
      <c t="s" r="A19" s="3">
        <v>477</v>
      </c>
    </row>
    <row r="20" spans="1:3">
      <c t="s" r="A20" s="4">
        <v>482</v>
      </c>
      <c t="s" r="B20" s="4">
        <v>430</v>
      </c>
    </row>
    <row r="21" spans="1:3">
      <c t="s" r="A21" s="4">
        <v>486</v>
      </c>
    </row>
    <row r="22" spans="1:3">
      <c t="s" r="A22" s="3">
        <v>477</v>
      </c>
    </row>
    <row r="23" spans="1:3">
      <c t="s" r="A23" s="4">
        <v>482</v>
      </c>
      <c t="s" r="B23" s="4">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487</v>
      </c>
      <c t="s" r="B1" s="2">
        <v>1</v>
      </c>
    </row>
    <row r="2" spans="1:4">
      <c t="s" r="B2" s="2">
        <v>2</v>
      </c>
      <c t="s" r="C2" s="2">
        <v>32</v>
      </c>
      <c t="s" r="D2" s="2">
        <v>74</v>
      </c>
    </row>
    <row r="3" spans="1:4">
      <c t="s" r="A3" s="3">
        <v>192</v>
      </c>
    </row>
    <row r="4" spans="1:4">
      <c t="s" r="A4" s="4">
        <v>488</v>
      </c>
      <c t="n" r="B4" s="7">
        <v>0.6</v>
      </c>
      <c t="n" r="C4" s="7">
        <v>0.6</v>
      </c>
      <c t="n" r="D4" s="7">
        <v>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9</v>
      </c>
      <c t="s" r="B1" s="2">
        <v>2</v>
      </c>
      <c t="s" r="C1" s="2">
        <v>32</v>
      </c>
    </row>
    <row r="2" spans="1:3">
      <c t="s" r="A2" s="3">
        <v>192</v>
      </c>
    </row>
    <row r="3" spans="1:3">
      <c t="n" r="A3" s="6">
        <v>2017</v>
      </c>
      <c t="n" r="B3" s="8">
        <v>553</v>
      </c>
    </row>
    <row r="4" spans="1:3">
      <c t="n" r="A4" s="6">
        <v>2018</v>
      </c>
      <c t="n" r="B4" s="6">
        <v>301</v>
      </c>
    </row>
    <row r="5" spans="1:3">
      <c t="s" r="A5" s="4">
        <v>480</v>
      </c>
      <c t="n" r="B5" s="8">
        <v>854</v>
      </c>
      <c t="n" r="C5" s="8">
        <v>14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0</v>
      </c>
      <c t="s" r="B1" s="2">
        <v>2</v>
      </c>
      <c t="s" r="C1" s="2">
        <v>32</v>
      </c>
    </row>
    <row r="2" spans="1:3">
      <c t="s" r="A2" s="4">
        <v>491</v>
      </c>
      <c t="n" r="B2" s="8">
        <v>854</v>
      </c>
      <c t="n" r="C2" s="8">
        <v>1422</v>
      </c>
    </row>
    <row r="3" spans="1:3">
      <c t="s" r="A3" s="4">
        <v>492</v>
      </c>
    </row>
    <row r="4" spans="1:3">
      <c t="s" r="A4" s="4">
        <v>491</v>
      </c>
      <c t="n" r="B4" s="8">
        <v>854</v>
      </c>
      <c t="n" r="C4" s="8">
        <v>14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3</v>
      </c>
      <c t="s" r="B1" s="2">
        <v>2</v>
      </c>
      <c t="s" r="C1" s="2">
        <v>32</v>
      </c>
    </row>
    <row r="2" spans="1:3">
      <c t="s" r="A2" s="4">
        <v>41</v>
      </c>
      <c t="n" r="B2" s="8">
        <v>854</v>
      </c>
      <c t="n" r="C2" s="8">
        <v>1422</v>
      </c>
    </row>
    <row r="3" spans="1:3">
      <c t="s" r="A3" s="4">
        <v>494</v>
      </c>
    </row>
    <row r="4" spans="1:3">
      <c t="s" r="A4" s="4">
        <v>41</v>
      </c>
      <c t="n" r="B4" s="8">
        <v>854</v>
      </c>
      <c t="n" r="C4" s="8">
        <v>14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46"/>
    <col customWidth="1" max="7" min="7" width="20"/>
  </cols>
  <sheetData>
    <row r="1" spans="1:7">
      <c t="s" r="A1" s="1">
        <v>105</v>
      </c>
      <c t="s" r="B1" s="2">
        <v>106</v>
      </c>
      <c t="s" r="C1" s="2">
        <v>107</v>
      </c>
      <c t="s" r="D1" s="2">
        <v>108</v>
      </c>
      <c t="s" r="E1" s="2">
        <v>109</v>
      </c>
      <c t="s" r="F1" s="2">
        <v>110</v>
      </c>
      <c t="s" r="G1" s="2">
        <v>111</v>
      </c>
    </row>
    <row r="2" spans="1:7">
      <c t="s" r="A2" s="4">
        <v>112</v>
      </c>
      <c t="n" r="B2" s="8">
        <v>125118</v>
      </c>
      <c t="n" r="C2" s="8">
        <v>60</v>
      </c>
      <c t="n" r="D2" s="8">
        <v>924390</v>
      </c>
      <c t="n" r="E2" s="8">
        <v>-313</v>
      </c>
      <c t="n" r="F2" s="8">
        <v>1112</v>
      </c>
      <c t="n" r="G2" s="8">
        <v>-800131</v>
      </c>
    </row>
    <row r="3" spans="1:7">
      <c t="s" r="A3" s="4">
        <v>113</v>
      </c>
      <c t="n" r="C3" s="6">
        <v>6030</v>
      </c>
    </row>
    <row r="4" spans="1:7">
      <c t="s" r="A4" s="4">
        <v>114</v>
      </c>
      <c t="n" r="B4" s="6">
        <v>168</v>
      </c>
      <c t="n" r="D4" s="6">
        <v>168</v>
      </c>
    </row>
    <row r="5" spans="1:7">
      <c t="s" r="A5" s="4">
        <v>115</v>
      </c>
      <c t="n" r="C5" s="6">
        <v>10</v>
      </c>
    </row>
    <row r="6" spans="1:7">
      <c t="s" r="A6" s="4">
        <v>116</v>
      </c>
      <c t="n" r="B6" s="6">
        <v>502</v>
      </c>
      <c t="n" r="C6" s="8">
        <v>2</v>
      </c>
      <c t="n" r="D6" s="6">
        <v>500</v>
      </c>
    </row>
    <row r="7" spans="1:7">
      <c t="s" r="A7" s="4">
        <v>117</v>
      </c>
      <c t="n" r="C7" s="6">
        <v>178</v>
      </c>
    </row>
    <row r="8" spans="1:7">
      <c t="s" r="A8" s="4">
        <v>118</v>
      </c>
      <c t="n" r="B8" s="6">
        <v>10696</v>
      </c>
      <c t="n" r="D8" s="6">
        <v>10696</v>
      </c>
    </row>
    <row r="9" spans="1:7">
      <c t="s" r="A9" s="4">
        <v>119</v>
      </c>
      <c t="n" r="B9" s="6">
        <v>425</v>
      </c>
      <c t="n" r="D9" s="6">
        <v>425</v>
      </c>
    </row>
    <row r="10" spans="1:7">
      <c t="s" r="A10" s="4">
        <v>120</v>
      </c>
      <c t="n" r="C10" s="6">
        <v>21</v>
      </c>
    </row>
    <row r="11" spans="1:7">
      <c t="s" r="A11" s="4">
        <v>121</v>
      </c>
      <c t="n" r="B11" s="6">
        <v>7458</v>
      </c>
      <c t="n" r="C11" s="8">
        <v>5</v>
      </c>
      <c t="n" r="D11" s="6">
        <v>7453</v>
      </c>
    </row>
    <row r="12" spans="1:7">
      <c t="s" r="A12" s="4">
        <v>122</v>
      </c>
      <c t="n" r="C12" s="6">
        <v>487</v>
      </c>
    </row>
    <row r="13" spans="1:7">
      <c t="s" r="A13" s="4">
        <v>123</v>
      </c>
      <c t="n" r="B13" s="6">
        <v>23480</v>
      </c>
      <c t="n" r="C13" s="8">
        <v>12</v>
      </c>
      <c t="n" r="D13" s="6">
        <v>23468</v>
      </c>
    </row>
    <row r="14" spans="1:7">
      <c t="s" r="A14" s="4">
        <v>124</v>
      </c>
      <c t="n" r="C14" s="6">
        <v>1167</v>
      </c>
    </row>
    <row r="15" spans="1:7">
      <c t="s" r="A15" s="4">
        <v>125</v>
      </c>
      <c t="n" r="B15" s="6">
        <v>-57</v>
      </c>
      <c t="n" r="E15" s="6">
        <v>-57</v>
      </c>
    </row>
    <row r="16" spans="1:7">
      <c t="s" r="A16" s="4">
        <v>126</v>
      </c>
      <c t="n" r="B16" s="6">
        <v>727</v>
      </c>
      <c t="n" r="F16" s="6">
        <v>727</v>
      </c>
    </row>
    <row r="17" spans="1:7">
      <c t="s" r="A17" s="4">
        <v>94</v>
      </c>
      <c t="n" r="B17" s="6">
        <v>-56258</v>
      </c>
      <c t="n" r="G17" s="6">
        <v>-56258</v>
      </c>
    </row>
    <row r="18" spans="1:7">
      <c t="s" r="A18" s="4">
        <v>127</v>
      </c>
      <c t="n" r="B18" s="6">
        <v>112259</v>
      </c>
      <c t="n" r="C18" s="8">
        <v>79</v>
      </c>
      <c t="n" r="D18" s="6">
        <v>967100</v>
      </c>
      <c t="n" r="E18" s="6">
        <v>-370</v>
      </c>
      <c t="n" r="F18" s="6">
        <v>1839</v>
      </c>
      <c t="n" r="G18" s="6">
        <v>-856389</v>
      </c>
    </row>
    <row r="19" spans="1:7">
      <c t="s" r="A19" s="4">
        <v>128</v>
      </c>
      <c t="n" r="C19" s="6">
        <v>7893</v>
      </c>
    </row>
    <row r="20" spans="1:7">
      <c t="s" r="A20" s="4">
        <v>114</v>
      </c>
      <c t="n" r="B20" s="6">
        <v>124</v>
      </c>
      <c t="n" r="D20" s="6">
        <v>124</v>
      </c>
    </row>
    <row r="21" spans="1:7">
      <c t="s" r="A21" s="4">
        <v>115</v>
      </c>
      <c t="n" r="C21" s="6">
        <v>17</v>
      </c>
    </row>
    <row r="22" spans="1:7">
      <c t="s" r="A22" s="4">
        <v>116</v>
      </c>
      <c t="n" r="C22" s="8">
        <v>3</v>
      </c>
      <c t="n" r="D22" s="6">
        <v>-3</v>
      </c>
    </row>
    <row r="23" spans="1:7">
      <c t="s" r="A23" s="4">
        <v>117</v>
      </c>
      <c t="n" r="C23" s="6">
        <v>301</v>
      </c>
    </row>
    <row r="24" spans="1:7">
      <c t="s" r="A24" s="4">
        <v>118</v>
      </c>
      <c t="n" r="B24" s="6">
        <v>5936</v>
      </c>
      <c t="n" r="D24" s="6">
        <v>5936</v>
      </c>
    </row>
    <row r="25" spans="1:7">
      <c t="s" r="A25" s="4">
        <v>119</v>
      </c>
      <c t="n" r="B25" s="6">
        <v>392</v>
      </c>
      <c t="n" r="D25" s="6">
        <v>392</v>
      </c>
    </row>
    <row r="26" spans="1:7">
      <c t="s" r="A26" s="4">
        <v>120</v>
      </c>
      <c t="n" r="C26" s="6">
        <v>35</v>
      </c>
    </row>
    <row r="27" spans="1:7">
      <c t="s" r="A27" s="4">
        <v>121</v>
      </c>
      <c t="n" r="B27" s="6">
        <v>5839</v>
      </c>
      <c t="n" r="C27" s="8">
        <v>4</v>
      </c>
      <c t="n" r="D27" s="6">
        <v>5835</v>
      </c>
    </row>
    <row r="28" spans="1:7">
      <c t="s" r="A28" s="4">
        <v>122</v>
      </c>
      <c t="n" r="C28" s="6">
        <v>375</v>
      </c>
    </row>
    <row r="29" spans="1:7">
      <c t="s" r="A29" s="4">
        <v>129</v>
      </c>
      <c t="n" r="B29" s="6">
        <v>5225</v>
      </c>
      <c t="n" r="C29" s="8">
        <v>9</v>
      </c>
      <c t="n" r="D29" s="6">
        <v>5216</v>
      </c>
    </row>
    <row r="30" spans="1:7">
      <c t="s" r="A30" s="4">
        <v>130</v>
      </c>
      <c t="n" r="C30" s="6">
        <v>909</v>
      </c>
    </row>
    <row r="31" spans="1:7">
      <c t="s" r="A31" s="4">
        <v>123</v>
      </c>
      <c t="n" r="B31" s="6">
        <v>1323</v>
      </c>
      <c t="n" r="C31" s="8">
        <v>1</v>
      </c>
      <c t="n" r="D31" s="6">
        <v>1322</v>
      </c>
    </row>
    <row r="32" spans="1:7">
      <c t="s" r="A32" s="4">
        <v>124</v>
      </c>
      <c t="n" r="C32" s="6">
        <v>94</v>
      </c>
    </row>
    <row r="33" spans="1:7">
      <c t="s" r="A33" s="4">
        <v>131</v>
      </c>
      <c t="n" r="B33" s="6">
        <v>-1</v>
      </c>
      <c t="n" r="D33" s="6">
        <v>-1</v>
      </c>
    </row>
    <row r="34" spans="1:7">
      <c t="s" r="A34" s="4">
        <v>125</v>
      </c>
      <c t="n" r="B34" s="6">
        <v>-401</v>
      </c>
      <c t="n" r="E34" s="6">
        <v>-401</v>
      </c>
    </row>
    <row r="35" spans="1:7">
      <c t="s" r="A35" s="4">
        <v>126</v>
      </c>
      <c t="n" r="B35" s="6">
        <v>-2147</v>
      </c>
      <c t="n" r="F35" s="6">
        <v>-2147</v>
      </c>
    </row>
    <row r="36" spans="1:7">
      <c t="s" r="A36" s="4">
        <v>94</v>
      </c>
      <c t="n" r="B36" s="6">
        <v>-48656</v>
      </c>
      <c t="n" r="G36" s="6">
        <v>-48656</v>
      </c>
    </row>
    <row r="37" spans="1:7">
      <c t="s" r="A37" s="4">
        <v>132</v>
      </c>
      <c t="n" r="B37" s="6">
        <v>79893</v>
      </c>
      <c t="n" r="C37" s="8">
        <v>96</v>
      </c>
      <c t="n" r="D37" s="6">
        <v>985921</v>
      </c>
      <c t="n" r="E37" s="6">
        <v>-771</v>
      </c>
      <c t="n" r="F37" s="6">
        <v>-308</v>
      </c>
      <c t="n" r="G37" s="6">
        <v>-905045</v>
      </c>
    </row>
    <row r="38" spans="1:7">
      <c t="s" r="A38" s="4">
        <v>133</v>
      </c>
      <c t="n" r="C38" s="6">
        <v>9624</v>
      </c>
    </row>
    <row r="39" spans="1:7">
      <c t="s" r="A39" s="4">
        <v>114</v>
      </c>
      <c t="n" r="B39" s="6">
        <v>30</v>
      </c>
      <c t="n" r="D39" s="6">
        <v>30</v>
      </c>
    </row>
    <row r="40" spans="1:7">
      <c t="s" r="A40" s="4">
        <v>115</v>
      </c>
      <c t="n" r="C40" s="6">
        <v>8</v>
      </c>
    </row>
    <row r="41" spans="1:7">
      <c t="s" r="A41" s="4">
        <v>116</v>
      </c>
      <c t="n" r="C41" s="8">
        <v>4</v>
      </c>
      <c t="n" r="D41" s="6">
        <v>-4</v>
      </c>
    </row>
    <row r="42" spans="1:7">
      <c t="s" r="A42" s="4">
        <v>117</v>
      </c>
      <c t="n" r="C42" s="6">
        <v>409</v>
      </c>
    </row>
    <row r="43" spans="1:7">
      <c t="s" r="A43" s="4">
        <v>118</v>
      </c>
      <c t="n" r="B43" s="6">
        <v>3248</v>
      </c>
      <c t="n" r="D43" s="6">
        <v>3248</v>
      </c>
    </row>
    <row r="44" spans="1:7">
      <c t="s" r="A44" s="4">
        <v>119</v>
      </c>
      <c t="n" r="B44" s="6">
        <v>377</v>
      </c>
      <c t="n" r="C44" s="8">
        <v>1</v>
      </c>
      <c t="n" r="D44" s="6">
        <v>376</v>
      </c>
    </row>
    <row r="45" spans="1:7">
      <c t="s" r="A45" s="4">
        <v>120</v>
      </c>
      <c t="n" r="C45" s="6">
        <v>66</v>
      </c>
    </row>
    <row r="46" spans="1:7">
      <c t="s" r="A46" s="4">
        <v>134</v>
      </c>
      <c t="n" r="B46" s="6">
        <v>22282</v>
      </c>
      <c t="n" r="C46" s="8">
        <v>40</v>
      </c>
      <c t="n" r="D46" s="6">
        <v>22242</v>
      </c>
    </row>
    <row r="47" spans="1:7">
      <c t="s" r="A47" s="4">
        <v>135</v>
      </c>
      <c t="n" r="C47" s="6">
        <v>4000</v>
      </c>
    </row>
    <row r="48" spans="1:7">
      <c t="s" r="A48" s="4">
        <v>125</v>
      </c>
      <c t="n" r="B48" s="6">
        <v>-110</v>
      </c>
      <c t="n" r="E48" s="6">
        <v>-110</v>
      </c>
    </row>
    <row r="49" spans="1:7">
      <c t="s" r="A49" s="4">
        <v>126</v>
      </c>
      <c t="n" r="B49" s="6">
        <v>968</v>
      </c>
      <c t="n" r="F49" s="6">
        <v>968</v>
      </c>
    </row>
    <row r="50" spans="1:7">
      <c t="s" r="A50" s="4">
        <v>94</v>
      </c>
      <c t="n" r="B50" s="6">
        <v>-23139</v>
      </c>
      <c t="n" r="G50" s="6">
        <v>-23139</v>
      </c>
    </row>
    <row r="51" spans="1:7">
      <c t="s" r="A51" s="4">
        <v>136</v>
      </c>
      <c t="n" r="B51" s="8">
        <v>83549</v>
      </c>
      <c t="n" r="C51" s="8">
        <v>141</v>
      </c>
      <c t="n" r="D51" s="8">
        <v>1011813</v>
      </c>
      <c t="n" r="E51" s="8">
        <v>-881</v>
      </c>
      <c t="n" r="F51" s="8">
        <v>660</v>
      </c>
      <c t="n" r="G51" s="8">
        <v>-928184</v>
      </c>
    </row>
    <row r="52" spans="1:7">
      <c t="s" r="A52" s="4">
        <v>137</v>
      </c>
      <c t="n" r="C52" s="6">
        <v>141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95</v>
      </c>
      <c t="s" r="B1" s="2">
        <v>2</v>
      </c>
      <c t="s" r="C1" s="2">
        <v>32</v>
      </c>
      <c t="s" r="D1" s="2">
        <v>74</v>
      </c>
    </row>
    <row r="2" spans="1:4">
      <c t="s" r="A2" s="3">
        <v>195</v>
      </c>
    </row>
    <row r="3" spans="1:4">
      <c t="s" r="A3" s="4">
        <v>496</v>
      </c>
      <c t="n" r="B3" s="8">
        <v>5837</v>
      </c>
      <c t="n" r="C3" s="8">
        <v>7062</v>
      </c>
    </row>
    <row r="4" spans="1:4">
      <c t="s" r="A4" s="4">
        <v>497</v>
      </c>
      <c t="n" r="B4" s="6">
        <v>1908</v>
      </c>
      <c t="n" r="C4" s="6">
        <v>1127</v>
      </c>
    </row>
    <row r="5" spans="1:4">
      <c t="s" r="A5" s="4">
        <v>498</v>
      </c>
      <c t="n" r="B5" s="6">
        <v>3003</v>
      </c>
      <c t="n" r="C5" s="6">
        <v>3254</v>
      </c>
    </row>
    <row r="6" spans="1:4">
      <c t="s" r="A6" s="4">
        <v>499</v>
      </c>
      <c t="n" r="B6" s="6">
        <v>7526</v>
      </c>
      <c t="n" r="C6" s="6">
        <v>5960</v>
      </c>
    </row>
    <row r="7" spans="1:4">
      <c t="s" r="A7" s="4">
        <v>500</v>
      </c>
      <c t="n" r="B7" s="6">
        <v>1281</v>
      </c>
      <c t="n" r="C7" s="6">
        <v>278</v>
      </c>
    </row>
    <row r="8" spans="1:4">
      <c t="s" r="A8" s="4">
        <v>501</v>
      </c>
      <c t="n" r="B8" s="6">
        <v>3601</v>
      </c>
      <c t="n" r="C8" s="6">
        <v>3934</v>
      </c>
      <c t="n" r="D8" s="8">
        <v>3207</v>
      </c>
    </row>
    <row r="9" spans="1:4">
      <c t="s" r="A9" s="4">
        <v>106</v>
      </c>
      <c t="n" r="B9" s="8">
        <v>23156</v>
      </c>
      <c t="n" r="C9" s="8">
        <v>216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16"/>
  </cols>
  <sheetData>
    <row r="1" spans="1:2">
      <c t="s" r="A1" s="1">
        <v>502</v>
      </c>
      <c t="s" r="B1" s="2">
        <v>1</v>
      </c>
    </row>
    <row r="2" spans="1:2">
      <c t="s" r="B2" s="2">
        <v>2</v>
      </c>
    </row>
    <row r="3" spans="1:2">
      <c t="s" r="A3" s="4">
        <v>405</v>
      </c>
    </row>
    <row r="4" spans="1:2">
      <c t="s" r="A4" s="3">
        <v>503</v>
      </c>
    </row>
    <row r="5" spans="1:2">
      <c t="s" r="A5" s="4">
        <v>404</v>
      </c>
      <c t="s" r="B5" s="4">
        <v>406</v>
      </c>
    </row>
    <row r="6" spans="1:2">
      <c t="s" r="A6" s="4">
        <v>403</v>
      </c>
    </row>
    <row r="7" spans="1:2">
      <c t="s" r="A7" s="3">
        <v>503</v>
      </c>
    </row>
    <row r="8" spans="1:2">
      <c t="s" r="A8" s="4">
        <v>404</v>
      </c>
      <c t="s" r="B8" s="4">
        <v>3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4</v>
      </c>
      <c t="s" r="B1" s="2">
        <v>1</v>
      </c>
    </row>
    <row r="2" spans="1:3">
      <c t="s" r="B2" s="2">
        <v>2</v>
      </c>
      <c t="s" r="C2" s="2">
        <v>32</v>
      </c>
    </row>
    <row r="3" spans="1:3">
      <c t="s" r="A3" s="3">
        <v>505</v>
      </c>
    </row>
    <row r="4" spans="1:3">
      <c t="s" r="A4" s="4">
        <v>506</v>
      </c>
      <c t="n" r="B4" s="8">
        <v>3934</v>
      </c>
      <c t="n" r="C4" s="8">
        <v>3207</v>
      </c>
    </row>
    <row r="5" spans="1:3">
      <c t="s" r="A5" s="4">
        <v>507</v>
      </c>
      <c t="n" r="B5" s="6">
        <v>1865</v>
      </c>
      <c t="n" r="C5" s="6">
        <v>2839</v>
      </c>
    </row>
    <row r="6" spans="1:3">
      <c t="s" r="A6" s="4">
        <v>508</v>
      </c>
      <c t="n" r="B6" s="6">
        <v>-2198</v>
      </c>
      <c t="n" r="C6" s="6">
        <v>-2112</v>
      </c>
    </row>
    <row r="7" spans="1:3">
      <c t="s" r="A7" s="4">
        <v>509</v>
      </c>
      <c t="n" r="B7" s="8">
        <v>3601</v>
      </c>
      <c t="n" r="C7" s="8">
        <v>39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P6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80"/>
    <col customWidth="1" max="15" min="15" width="14"/>
    <col customWidth="1" max="16" min="16" width="14"/>
  </cols>
  <sheetData>
    <row r="1" spans="1:16">
      <c t="s" r="A1" s="1">
        <v>510</v>
      </c>
      <c t="s" r="B1" s="2">
        <v>511</v>
      </c>
      <c t="s" r="C1" s="2">
        <v>512</v>
      </c>
      <c t="s" r="D1" s="2">
        <v>513</v>
      </c>
      <c t="s" r="E1" s="2">
        <v>514</v>
      </c>
      <c t="s" r="F1" s="2">
        <v>515</v>
      </c>
      <c t="s" r="G1" s="2">
        <v>516</v>
      </c>
      <c t="s" r="H1" s="2">
        <v>517</v>
      </c>
      <c t="s" r="I1" s="2">
        <v>390</v>
      </c>
      <c t="s" r="J1" s="2">
        <v>434</v>
      </c>
      <c t="s" r="K1" s="2">
        <v>74</v>
      </c>
      <c t="s" r="L1" s="2">
        <v>518</v>
      </c>
      <c t="s" r="M1" s="2">
        <v>434</v>
      </c>
      <c t="s" r="N1" s="2">
        <v>2</v>
      </c>
      <c t="s" r="O1" s="2">
        <v>32</v>
      </c>
      <c t="s" r="P1" s="2">
        <v>74</v>
      </c>
    </row>
    <row r="2" spans="1:16">
      <c t="s" r="A2" s="3">
        <v>519</v>
      </c>
    </row>
    <row r="3" spans="1:16">
      <c t="s" r="A3" s="4">
        <v>367</v>
      </c>
      <c t="n" r="B3" s="8">
        <v>22300000</v>
      </c>
    </row>
    <row r="4" spans="1:16">
      <c t="s" r="A4" s="4">
        <v>520</v>
      </c>
      <c t="n" r="B4" s="9">
        <v>9.41</v>
      </c>
    </row>
    <row r="5" spans="1:16">
      <c t="s" r="A5" s="4">
        <v>521</v>
      </c>
      <c t="s" r="D5" s="4">
        <v>522</v>
      </c>
    </row>
    <row r="6" spans="1:16">
      <c t="s" r="A6" s="4">
        <v>523</v>
      </c>
      <c t="n" r="N6" s="8">
        <v>1000000</v>
      </c>
      <c t="n" r="O6" s="8">
        <v>1700000</v>
      </c>
      <c t="n" r="P6" s="8">
        <v>9700000</v>
      </c>
    </row>
    <row r="7" spans="1:16">
      <c t="s" r="A7" s="4">
        <v>524</v>
      </c>
      <c t="n" r="N7" s="6">
        <v>400000</v>
      </c>
      <c t="n" r="O7" s="6">
        <v>500000</v>
      </c>
      <c t="n" r="P7" s="6">
        <v>7700000</v>
      </c>
    </row>
    <row r="8" spans="1:16">
      <c t="s" r="A8" s="4">
        <v>88</v>
      </c>
      <c t="n" r="P8" s="6">
        <v>-5197000</v>
      </c>
    </row>
    <row r="9" spans="1:16">
      <c t="s" r="A9" s="4">
        <v>525</v>
      </c>
    </row>
    <row r="10" spans="1:16">
      <c t="s" r="A10" s="3">
        <v>519</v>
      </c>
    </row>
    <row r="11" spans="1:16">
      <c t="s" r="A11" s="4">
        <v>526</v>
      </c>
      <c t="n" r="C11" s="6">
        <v>58823</v>
      </c>
    </row>
    <row r="12" spans="1:16">
      <c t="s" r="A12" s="4">
        <v>520</v>
      </c>
      <c t="n" r="C12" s="8">
        <v>11</v>
      </c>
      <c t="n" r="H12" s="9">
        <v>9.41</v>
      </c>
    </row>
    <row r="13" spans="1:16">
      <c t="s" r="A13" s="4">
        <v>521</v>
      </c>
      <c t="s" r="C13" s="4">
        <v>527</v>
      </c>
    </row>
    <row r="14" spans="1:16">
      <c t="s" r="A14" s="4">
        <v>528</v>
      </c>
    </row>
    <row r="15" spans="1:16">
      <c t="s" r="A15" s="3">
        <v>519</v>
      </c>
    </row>
    <row r="16" spans="1:16">
      <c t="s" r="A16" s="4">
        <v>529</v>
      </c>
      <c t="n" r="E16" s="6">
        <v>663000</v>
      </c>
    </row>
    <row r="17" spans="1:16">
      <c t="s" r="A17" s="4">
        <v>88</v>
      </c>
      <c t="n" r="K17" s="8">
        <v>-5200000</v>
      </c>
    </row>
    <row r="18" spans="1:16">
      <c t="s" r="A18" s="4">
        <v>530</v>
      </c>
    </row>
    <row r="19" spans="1:16">
      <c t="s" r="A19" s="3">
        <v>519</v>
      </c>
    </row>
    <row r="20" spans="1:16">
      <c t="s" r="A20" s="4">
        <v>526</v>
      </c>
      <c t="n" r="C20" s="6">
        <v>58823</v>
      </c>
    </row>
    <row r="21" spans="1:16">
      <c t="s" r="A21" s="4">
        <v>520</v>
      </c>
      <c t="n" r="C21" s="8">
        <v>11</v>
      </c>
    </row>
    <row r="22" spans="1:16">
      <c t="s" r="A22" s="4">
        <v>531</v>
      </c>
    </row>
    <row r="23" spans="1:16">
      <c t="s" r="A23" s="3">
        <v>519</v>
      </c>
    </row>
    <row r="24" spans="1:16">
      <c t="s" r="A24" s="4">
        <v>526</v>
      </c>
      <c t="n" r="G24" s="6">
        <v>309406</v>
      </c>
    </row>
    <row r="25" spans="1:16">
      <c t="s" r="A25" s="4">
        <v>524</v>
      </c>
      <c t="n" r="P25" s="8">
        <v>4100000</v>
      </c>
    </row>
    <row r="26" spans="1:16">
      <c t="s" r="A26" s="4">
        <v>532</v>
      </c>
      <c t="n" r="G26" s="8">
        <v>23200000</v>
      </c>
    </row>
    <row r="27" spans="1:16">
      <c t="s" r="A27" s="4">
        <v>533</v>
      </c>
    </row>
    <row r="28" spans="1:16">
      <c t="s" r="A28" s="3">
        <v>519</v>
      </c>
    </row>
    <row r="29" spans="1:16">
      <c t="s" r="A29" s="4">
        <v>534</v>
      </c>
      <c t="n" r="L29" s="8">
        <v>200000</v>
      </c>
    </row>
    <row r="30" spans="1:16">
      <c t="s" r="A30" s="4">
        <v>535</v>
      </c>
      <c t="n" r="F30" s="8">
        <v>10000000</v>
      </c>
    </row>
    <row r="31" spans="1:16">
      <c t="s" r="A31" s="4">
        <v>536</v>
      </c>
      <c t="n" r="F31" s="8">
        <v>9800000</v>
      </c>
    </row>
    <row r="32" spans="1:16">
      <c t="s" r="A32" s="4">
        <v>537</v>
      </c>
      <c t="s" r="F32" s="4">
        <v>538</v>
      </c>
    </row>
    <row r="33" spans="1:16">
      <c t="s" r="A33" s="4">
        <v>539</v>
      </c>
      <c t="n" r="N33" s="6">
        <v>500000</v>
      </c>
    </row>
    <row r="34" spans="1:16">
      <c t="s" r="A34" s="4">
        <v>540</v>
      </c>
      <c t="n" r="N34" s="6">
        <v>1000000</v>
      </c>
    </row>
    <row r="35" spans="1:16">
      <c t="s" r="A35" s="4">
        <v>541</v>
      </c>
      <c t="n" r="N35" s="6">
        <v>2700000</v>
      </c>
    </row>
    <row r="36" spans="1:16">
      <c t="s" r="A36" s="4">
        <v>526</v>
      </c>
      <c t="n" r="C36" s="6">
        <v>25641</v>
      </c>
    </row>
    <row r="37" spans="1:16">
      <c t="s" r="A37" s="4">
        <v>542</v>
      </c>
      <c t="n" r="C37" s="8">
        <v>200000</v>
      </c>
    </row>
    <row r="38" spans="1:16">
      <c t="s" r="A38" s="4">
        <v>523</v>
      </c>
      <c t="n" r="N38" s="6">
        <v>1000000</v>
      </c>
    </row>
    <row r="39" spans="1:16">
      <c t="s" r="A39" s="4">
        <v>543</v>
      </c>
      <c t="n" r="N39" s="6">
        <v>200000</v>
      </c>
      <c t="n" r="O39" s="6">
        <v>400000</v>
      </c>
    </row>
    <row r="40" spans="1:16">
      <c t="s" r="A40" s="4">
        <v>544</v>
      </c>
    </row>
    <row r="41" spans="1:16">
      <c t="s" r="A41" s="3">
        <v>519</v>
      </c>
    </row>
    <row r="42" spans="1:16">
      <c t="s" r="A42" s="4">
        <v>545</v>
      </c>
      <c t="s" r="F42" s="4">
        <v>546</v>
      </c>
    </row>
    <row r="43" spans="1:16">
      <c t="s" r="A43" s="4">
        <v>547</v>
      </c>
    </row>
    <row r="44" spans="1:16">
      <c t="s" r="A44" s="3">
        <v>519</v>
      </c>
    </row>
    <row r="45" spans="1:16">
      <c t="s" r="A45" s="4">
        <v>534</v>
      </c>
      <c t="n" r="J45" s="8">
        <v>100000</v>
      </c>
    </row>
    <row r="46" spans="1:16">
      <c t="s" r="A46" s="4">
        <v>535</v>
      </c>
      <c t="n" r="C46" s="6">
        <v>1500000</v>
      </c>
    </row>
    <row r="47" spans="1:16">
      <c t="s" r="A47" s="4">
        <v>536</v>
      </c>
      <c t="n" r="C47" s="8">
        <v>1400000</v>
      </c>
    </row>
    <row r="48" spans="1:16">
      <c t="s" r="A48" s="4">
        <v>539</v>
      </c>
      <c t="n" r="M48" s="8">
        <v>100000</v>
      </c>
    </row>
    <row r="49" spans="1:16">
      <c t="s" r="A49" s="4">
        <v>548</v>
      </c>
      <c t="s" r="M49" s="4">
        <v>549</v>
      </c>
    </row>
    <row r="50" spans="1:16">
      <c t="s" r="A50" s="4">
        <v>523</v>
      </c>
      <c t="n" r="N50" s="6">
        <v>300000</v>
      </c>
    </row>
    <row r="51" spans="1:16">
      <c t="s" r="A51" s="4">
        <v>524</v>
      </c>
      <c t="n" r="N51" s="6">
        <v>100000</v>
      </c>
    </row>
    <row r="52" spans="1:16">
      <c t="s" r="A52" s="4">
        <v>550</v>
      </c>
    </row>
    <row r="53" spans="1:16">
      <c t="s" r="A53" s="3">
        <v>519</v>
      </c>
    </row>
    <row r="54" spans="1:16">
      <c t="s" r="A54" s="4">
        <v>367</v>
      </c>
      <c t="n" r="I54" s="8">
        <v>10000000</v>
      </c>
    </row>
    <row r="55" spans="1:16">
      <c t="s" r="A55" s="4">
        <v>551</v>
      </c>
    </row>
    <row r="56" spans="1:16">
      <c t="s" r="A56" s="3">
        <v>519</v>
      </c>
    </row>
    <row r="57" spans="1:16">
      <c t="s" r="A57" s="4">
        <v>524</v>
      </c>
      <c t="n" r="O57" s="8">
        <v>100000</v>
      </c>
    </row>
    <row r="58" spans="1:16">
      <c t="s" r="A58" s="4">
        <v>552</v>
      </c>
    </row>
    <row r="59" spans="1:16">
      <c t="s" r="A59" s="3">
        <v>519</v>
      </c>
    </row>
    <row r="60" spans="1:16">
      <c t="s" r="A60" s="4">
        <v>526</v>
      </c>
      <c t="n" r="C60" s="6">
        <v>13927</v>
      </c>
    </row>
    <row r="61" spans="1:16">
      <c t="s" r="A61" s="4">
        <v>542</v>
      </c>
      <c t="n" r="C61" s="8">
        <v>400000</v>
      </c>
    </row>
    <row r="62" spans="1:16">
      <c t="s" r="A62" s="4">
        <v>553</v>
      </c>
      <c t="n" r="N62" s="8">
        <v>2000000</v>
      </c>
    </row>
    <row r="63" spans="1:16">
      <c t="s" r="A63" s="4">
        <v>554</v>
      </c>
      <c t="s" r="N63" s="4">
        <v>555</v>
      </c>
    </row>
    <row r="64" spans="1:16">
      <c t="s" r="A64" s="4">
        <v>556</v>
      </c>
      <c t="n" r="N64" s="8">
        <v>2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t="s" r="A1" s="1">
        <v>557</v>
      </c>
      <c t="s" r="B1" s="2">
        <v>511</v>
      </c>
      <c t="s" r="C1" s="2">
        <v>512</v>
      </c>
      <c t="s" r="D1" s="2">
        <v>513</v>
      </c>
      <c t="s" r="E1" s="2">
        <v>516</v>
      </c>
      <c t="s" r="F1" s="2">
        <v>517</v>
      </c>
      <c t="s" r="G1" s="2">
        <v>558</v>
      </c>
      <c t="s" r="H1" s="2">
        <v>2</v>
      </c>
      <c t="s" r="I1" s="2">
        <v>32</v>
      </c>
      <c t="s" r="J1" s="2">
        <v>74</v>
      </c>
    </row>
    <row r="2" spans="1:10">
      <c t="s" r="A2" s="3">
        <v>559</v>
      </c>
    </row>
    <row r="3" spans="1:10">
      <c t="s" r="A3" s="4">
        <v>520</v>
      </c>
      <c t="n" r="B3" s="9">
        <v>9.41</v>
      </c>
    </row>
    <row r="4" spans="1:10">
      <c t="s" r="A4" s="4">
        <v>560</v>
      </c>
      <c t="n" r="H4" s="8">
        <v>-228000</v>
      </c>
      <c t="n" r="I4" s="8">
        <v>3963000</v>
      </c>
      <c t="n" r="J4" s="8">
        <v>1872000</v>
      </c>
    </row>
    <row r="5" spans="1:10">
      <c t="s" r="A5" s="4">
        <v>521</v>
      </c>
      <c t="s" r="D5" s="4">
        <v>522</v>
      </c>
    </row>
    <row r="6" spans="1:10">
      <c t="s" r="A6" s="4">
        <v>561</v>
      </c>
      <c t="n" r="D6" s="6">
        <v>909090</v>
      </c>
    </row>
    <row r="7" spans="1:10">
      <c t="s" r="A7" s="4">
        <v>562</v>
      </c>
      <c t="s" r="D7" s="4">
        <v>563</v>
      </c>
    </row>
    <row r="8" spans="1:10">
      <c t="s" r="A8" s="4">
        <v>564</v>
      </c>
      <c t="n" r="D8" s="6">
        <v>818181</v>
      </c>
    </row>
    <row r="9" spans="1:10">
      <c t="s" r="A9" s="4">
        <v>565</v>
      </c>
      <c t="n" r="D9" s="8">
        <v>11</v>
      </c>
    </row>
    <row r="10" spans="1:10">
      <c t="s" r="A10" s="4">
        <v>308</v>
      </c>
    </row>
    <row r="11" spans="1:10">
      <c t="s" r="A11" s="3">
        <v>559</v>
      </c>
    </row>
    <row r="12" spans="1:10">
      <c t="s" r="A12" s="4">
        <v>560</v>
      </c>
      <c t="n" r="H12" s="6">
        <v>0</v>
      </c>
      <c t="n" r="I12" s="6">
        <v>0</v>
      </c>
    </row>
    <row r="13" spans="1:10">
      <c t="s" r="A13" s="4">
        <v>566</v>
      </c>
    </row>
    <row r="14" spans="1:10">
      <c t="s" r="A14" s="3">
        <v>559</v>
      </c>
    </row>
    <row r="15" spans="1:10">
      <c t="s" r="A15" s="4">
        <v>526</v>
      </c>
      <c t="n" r="C15" s="6">
        <v>58823</v>
      </c>
    </row>
    <row r="16" spans="1:10">
      <c t="s" r="A16" s="4">
        <v>520</v>
      </c>
      <c t="n" r="C16" s="8">
        <v>11</v>
      </c>
      <c t="n" r="F16" s="9">
        <v>9.41</v>
      </c>
    </row>
    <row r="17" spans="1:10">
      <c t="s" r="A17" s="4">
        <v>521</v>
      </c>
      <c t="s" r="C17" s="4">
        <v>527</v>
      </c>
    </row>
    <row r="18" spans="1:10">
      <c t="s" r="A18" s="4">
        <v>567</v>
      </c>
    </row>
    <row r="19" spans="1:10">
      <c t="s" r="A19" s="3">
        <v>559</v>
      </c>
    </row>
    <row r="20" spans="1:10">
      <c t="s" r="A20" s="4">
        <v>560</v>
      </c>
      <c t="n" r="H20" s="8">
        <v>-100000</v>
      </c>
      <c t="n" r="I20" s="6">
        <v>1800000</v>
      </c>
    </row>
    <row r="21" spans="1:10">
      <c t="s" r="A21" s="4">
        <v>528</v>
      </c>
    </row>
    <row r="22" spans="1:10">
      <c t="s" r="A22" s="3">
        <v>559</v>
      </c>
    </row>
    <row r="23" spans="1:10">
      <c t="s" r="A23" s="4">
        <v>568</v>
      </c>
      <c t="s" r="H23" s="4">
        <v>569</v>
      </c>
    </row>
    <row r="24" spans="1:10">
      <c t="s" r="A24" s="4">
        <v>570</v>
      </c>
      <c t="s" r="H24" s="4">
        <v>430</v>
      </c>
    </row>
    <row r="25" spans="1:10">
      <c t="s" r="A25" s="4">
        <v>571</v>
      </c>
      <c t="s" r="H25" s="4">
        <v>572</v>
      </c>
    </row>
    <row r="26" spans="1:10">
      <c t="s" r="A26" s="4">
        <v>560</v>
      </c>
      <c t="n" r="H26" s="8">
        <v>-100000</v>
      </c>
      <c t="n" r="I26" s="8">
        <v>1900000</v>
      </c>
      <c t="n" r="J26" s="8">
        <v>1200000</v>
      </c>
    </row>
    <row r="27" spans="1:10">
      <c t="s" r="A27" s="4">
        <v>531</v>
      </c>
    </row>
    <row r="28" spans="1:10">
      <c t="s" r="A28" s="3">
        <v>559</v>
      </c>
    </row>
    <row r="29" spans="1:10">
      <c t="s" r="A29" s="4">
        <v>526</v>
      </c>
      <c t="n" r="E29" s="6">
        <v>309406</v>
      </c>
    </row>
    <row r="30" spans="1:10">
      <c t="s" r="A30" s="4">
        <v>520</v>
      </c>
      <c t="n" r="E30" s="9">
        <v>15.94</v>
      </c>
    </row>
    <row r="31" spans="1:10">
      <c t="s" r="A31" s="4">
        <v>573</v>
      </c>
    </row>
    <row r="32" spans="1:10">
      <c t="s" r="A32" s="3">
        <v>559</v>
      </c>
    </row>
    <row r="33" spans="1:10">
      <c t="s" r="A33" s="4">
        <v>574</v>
      </c>
      <c t="s" r="G33" s="4">
        <v>575</v>
      </c>
    </row>
    <row r="34" spans="1:10">
      <c t="s" r="A34" s="4">
        <v>576</v>
      </c>
    </row>
    <row r="35" spans="1:10">
      <c t="s" r="A35" s="3">
        <v>559</v>
      </c>
    </row>
    <row r="36" spans="1:10">
      <c t="s" r="A36" s="4">
        <v>574</v>
      </c>
      <c t="s" r="G36" s="4">
        <v>5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Q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6"/>
    <col customWidth="1" max="5" min="5" width="25"/>
    <col customWidth="1" max="6" min="6" width="26"/>
    <col customWidth="1" max="7" min="7" width="24"/>
    <col customWidth="1" max="8" min="8" width="25"/>
    <col customWidth="1" max="9" min="9" width="25"/>
    <col customWidth="1" max="10" min="10" width="26"/>
    <col customWidth="1" max="11" min="11" width="15"/>
    <col customWidth="1" max="12" min="12" width="24"/>
    <col customWidth="1" max="13" min="13" width="24"/>
    <col customWidth="1" max="14" min="14" width="24"/>
    <col customWidth="1" max="15" min="15" width="15"/>
    <col customWidth="1" max="16" min="16" width="24"/>
    <col customWidth="1" max="17" min="17" width="24"/>
  </cols>
  <sheetData>
    <row r="1" spans="1:17">
      <c t="s" r="A1" s="1">
        <v>578</v>
      </c>
      <c t="s" r="B1" s="2">
        <v>512</v>
      </c>
      <c t="s" r="C1" s="2">
        <v>513</v>
      </c>
      <c t="s" r="D1" s="2">
        <v>579</v>
      </c>
      <c t="s" r="E1" s="2">
        <v>2</v>
      </c>
      <c t="s" r="F1" s="2">
        <v>390</v>
      </c>
      <c t="s" r="G1" s="2">
        <v>4</v>
      </c>
      <c t="s" r="H1" s="2">
        <v>433</v>
      </c>
      <c t="s" r="I1" s="2">
        <v>32</v>
      </c>
      <c t="s" r="J1" s="2">
        <v>434</v>
      </c>
      <c t="s" r="K1" s="2">
        <v>435</v>
      </c>
      <c t="s" r="L1" s="2">
        <v>436</v>
      </c>
      <c t="s" r="M1" s="2">
        <v>74</v>
      </c>
      <c t="s" r="N1" s="2">
        <v>518</v>
      </c>
      <c t="s" r="O1" s="2">
        <v>580</v>
      </c>
      <c t="s" r="P1" s="2">
        <v>581</v>
      </c>
      <c t="s" r="Q1" s="2">
        <v>582</v>
      </c>
    </row>
    <row r="2" spans="1:17">
      <c t="s" r="A2" s="4">
        <v>304</v>
      </c>
    </row>
    <row r="3" spans="1:17">
      <c t="s" r="A3" s="3">
        <v>559</v>
      </c>
    </row>
    <row r="4" spans="1:17">
      <c t="s" r="A4" s="4">
        <v>583</v>
      </c>
      <c t="s" r="E4" s="4">
        <v>584</v>
      </c>
      <c t="s" r="F4" s="4">
        <v>585</v>
      </c>
      <c t="s" r="G4" s="4">
        <v>586</v>
      </c>
      <c t="s" r="H4" s="4">
        <v>587</v>
      </c>
      <c t="s" r="I4" s="4">
        <v>588</v>
      </c>
      <c t="s" r="J4" s="4">
        <v>589</v>
      </c>
      <c t="s" r="K4" s="4">
        <v>590</v>
      </c>
      <c t="s" r="L4" s="4">
        <v>591</v>
      </c>
      <c t="s" r="M4" s="4">
        <v>592</v>
      </c>
      <c t="s" r="N4" s="4">
        <v>593</v>
      </c>
      <c t="s" r="O4" s="4">
        <v>594</v>
      </c>
      <c t="s" r="P4" s="4">
        <v>595</v>
      </c>
      <c t="s" r="Q4" s="4">
        <v>596</v>
      </c>
    </row>
    <row r="5" spans="1:17">
      <c t="s" r="A5" s="4">
        <v>597</v>
      </c>
      <c t="s" r="E5" s="4">
        <v>598</v>
      </c>
      <c t="s" r="F5" s="4">
        <v>599</v>
      </c>
      <c t="s" r="G5" s="4">
        <v>600</v>
      </c>
      <c t="s" r="H5" s="4">
        <v>601</v>
      </c>
      <c t="s" r="I5" s="4">
        <v>602</v>
      </c>
      <c t="s" r="J5" s="4">
        <v>603</v>
      </c>
      <c t="s" r="K5" s="4">
        <v>604</v>
      </c>
      <c t="s" r="L5" s="4">
        <v>605</v>
      </c>
      <c t="s" r="M5" s="4">
        <v>606</v>
      </c>
      <c t="s" r="N5" s="4">
        <v>607</v>
      </c>
      <c t="s" r="O5" s="4">
        <v>608</v>
      </c>
      <c t="s" r="P5" s="4">
        <v>609</v>
      </c>
      <c t="s" r="Q5" s="4">
        <v>610</v>
      </c>
    </row>
    <row r="6" spans="1:17">
      <c t="s" r="A6" s="4">
        <v>611</v>
      </c>
      <c t="s" r="E6" s="4">
        <v>612</v>
      </c>
      <c t="s" r="F6" s="4">
        <v>613</v>
      </c>
      <c t="s" r="G6" s="4">
        <v>614</v>
      </c>
      <c t="s" r="H6" s="4">
        <v>615</v>
      </c>
      <c t="s" r="I6" s="4">
        <v>616</v>
      </c>
      <c t="s" r="J6" s="4">
        <v>617</v>
      </c>
      <c t="s" r="K6" s="4">
        <v>618</v>
      </c>
      <c t="s" r="L6" s="4">
        <v>619</v>
      </c>
      <c t="s" r="M6" s="4">
        <v>620</v>
      </c>
      <c t="s" r="N6" s="4">
        <v>621</v>
      </c>
      <c t="s" r="O6" s="4">
        <v>622</v>
      </c>
      <c t="s" r="P6" s="4">
        <v>623</v>
      </c>
      <c t="s" r="Q6" s="4">
        <v>624</v>
      </c>
    </row>
    <row r="7" spans="1:17">
      <c t="s" r="A7" s="4">
        <v>625</v>
      </c>
      <c t="n" r="E7" s="7">
        <v>0.4</v>
      </c>
      <c t="n" r="F7" s="7">
        <v>0.3</v>
      </c>
      <c t="n" r="G7" s="7">
        <v>0.1</v>
      </c>
      <c t="n" r="H7" s="7">
        <v>0.2</v>
      </c>
      <c t="n" r="I7" s="7">
        <v>0.3</v>
      </c>
      <c t="n" r="J7" s="7">
        <v>0.5</v>
      </c>
      <c t="n" r="K7" s="7">
        <v>1.5</v>
      </c>
      <c t="n" r="L7" s="7">
        <v>2.3</v>
      </c>
      <c t="n" r="M7" s="7">
        <v>2.2</v>
      </c>
      <c t="n" r="N7" s="7">
        <v>2.2</v>
      </c>
      <c t="n" r="O7" s="7">
        <v>2.5</v>
      </c>
      <c t="n" r="P7" s="8">
        <v>3</v>
      </c>
      <c t="n" r="Q7" s="7">
        <v>3.4</v>
      </c>
    </row>
    <row r="8" spans="1:17">
      <c t="s" r="A8" s="4">
        <v>626</v>
      </c>
    </row>
    <row r="9" spans="1:17">
      <c t="s" r="A9" s="3">
        <v>559</v>
      </c>
    </row>
    <row r="10" spans="1:17">
      <c t="s" r="A10" s="4">
        <v>583</v>
      </c>
      <c t="s" r="D10" s="4">
        <v>627</v>
      </c>
    </row>
    <row r="11" spans="1:17">
      <c t="s" r="A11" s="4">
        <v>597</v>
      </c>
      <c t="s" r="D11" s="4">
        <v>628</v>
      </c>
    </row>
    <row r="12" spans="1:17">
      <c t="s" r="A12" s="4">
        <v>611</v>
      </c>
      <c t="s" r="D12" s="4">
        <v>629</v>
      </c>
    </row>
    <row r="13" spans="1:17">
      <c t="s" r="A13" s="4">
        <v>625</v>
      </c>
      <c t="n" r="D13" s="7">
        <v>3.2</v>
      </c>
    </row>
    <row r="14" spans="1:17">
      <c t="s" r="A14" s="4">
        <v>630</v>
      </c>
    </row>
    <row r="15" spans="1:17">
      <c t="s" r="A15" s="3">
        <v>559</v>
      </c>
    </row>
    <row r="16" spans="1:17">
      <c t="s" r="A16" s="4">
        <v>583</v>
      </c>
      <c t="s" r="D16" s="4">
        <v>627</v>
      </c>
    </row>
    <row r="17" spans="1:17">
      <c t="s" r="A17" s="4">
        <v>597</v>
      </c>
      <c t="s" r="D17" s="4">
        <v>628</v>
      </c>
    </row>
    <row r="18" spans="1:17">
      <c t="s" r="A18" s="4">
        <v>611</v>
      </c>
      <c t="s" r="D18" s="4">
        <v>629</v>
      </c>
    </row>
    <row r="19" spans="1:17">
      <c t="s" r="A19" s="4">
        <v>625</v>
      </c>
      <c t="n" r="D19" s="7">
        <v>2.2</v>
      </c>
    </row>
    <row r="20" spans="1:17">
      <c t="s" r="A20" s="4">
        <v>308</v>
      </c>
    </row>
    <row r="21" spans="1:17">
      <c t="s" r="A21" s="3">
        <v>559</v>
      </c>
    </row>
    <row r="22" spans="1:17">
      <c t="s" r="A22" s="4">
        <v>583</v>
      </c>
      <c t="s" r="B22" s="4">
        <v>631</v>
      </c>
      <c t="s" r="E22" s="4">
        <v>632</v>
      </c>
      <c t="s" r="F22" s="4">
        <v>633</v>
      </c>
      <c t="s" r="G22" s="4">
        <v>634</v>
      </c>
      <c t="s" r="H22" s="4">
        <v>635</v>
      </c>
      <c t="s" r="I22" s="4">
        <v>636</v>
      </c>
      <c t="s" r="J22" s="4">
        <v>637</v>
      </c>
    </row>
    <row r="23" spans="1:17">
      <c t="s" r="A23" s="4">
        <v>597</v>
      </c>
      <c t="s" r="B23" s="4">
        <v>638</v>
      </c>
      <c t="s" r="E23" s="4">
        <v>639</v>
      </c>
      <c t="s" r="F23" s="4">
        <v>640</v>
      </c>
      <c t="s" r="G23" s="4">
        <v>641</v>
      </c>
      <c t="s" r="H23" s="4">
        <v>642</v>
      </c>
      <c t="s" r="I23" s="4">
        <v>643</v>
      </c>
      <c t="s" r="J23" s="4">
        <v>644</v>
      </c>
    </row>
    <row r="24" spans="1:17">
      <c t="s" r="A24" s="4">
        <v>611</v>
      </c>
      <c t="s" r="B24" s="4">
        <v>645</v>
      </c>
      <c t="s" r="E24" s="4">
        <v>646</v>
      </c>
      <c t="s" r="F24" s="4">
        <v>647</v>
      </c>
      <c t="s" r="G24" s="4">
        <v>648</v>
      </c>
      <c t="s" r="H24" s="4">
        <v>430</v>
      </c>
      <c t="s" r="I24" s="4">
        <v>649</v>
      </c>
      <c t="s" r="J24" s="4">
        <v>650</v>
      </c>
    </row>
    <row r="25" spans="1:17">
      <c t="s" r="A25" s="4">
        <v>625</v>
      </c>
      <c t="n" r="B25" s="7">
        <v>0.2</v>
      </c>
      <c t="n" r="E25" s="7">
        <v>0.2</v>
      </c>
      <c t="n" r="F25" s="7">
        <v>0.2</v>
      </c>
      <c t="n" r="G25" s="7">
        <v>0.1</v>
      </c>
      <c t="n" r="H25" s="7">
        <v>0.2</v>
      </c>
      <c t="n" r="I25" s="7">
        <v>0.2</v>
      </c>
      <c t="n" r="J25" s="7">
        <v>0.2</v>
      </c>
    </row>
    <row r="26" spans="1:17">
      <c t="s" r="A26" s="4">
        <v>310</v>
      </c>
    </row>
    <row r="27" spans="1:17">
      <c t="s" r="A27" s="3">
        <v>559</v>
      </c>
    </row>
    <row r="28" spans="1:17">
      <c t="s" r="A28" s="4">
        <v>583</v>
      </c>
      <c t="s" r="C28" s="4">
        <v>651</v>
      </c>
      <c t="s" r="E28" s="4">
        <v>591</v>
      </c>
      <c t="s" r="F28" s="4">
        <v>652</v>
      </c>
      <c t="s" r="G28" s="4">
        <v>593</v>
      </c>
      <c t="s" r="H28" s="4">
        <v>653</v>
      </c>
      <c t="s" r="I28" s="4">
        <v>654</v>
      </c>
      <c t="s" r="J28" s="4">
        <v>655</v>
      </c>
    </row>
    <row r="29" spans="1:17">
      <c t="s" r="A29" s="4">
        <v>597</v>
      </c>
      <c t="s" r="C29" s="4">
        <v>656</v>
      </c>
      <c t="s" r="E29" s="4">
        <v>657</v>
      </c>
      <c t="s" r="F29" s="4">
        <v>658</v>
      </c>
      <c t="s" r="G29" s="4">
        <v>659</v>
      </c>
      <c t="s" r="H29" s="4">
        <v>660</v>
      </c>
      <c t="s" r="I29" s="4">
        <v>661</v>
      </c>
      <c t="s" r="J29" s="4">
        <v>662</v>
      </c>
    </row>
    <row r="30" spans="1:17">
      <c t="s" r="A30" s="4">
        <v>611</v>
      </c>
      <c t="s" r="C30" s="4">
        <v>430</v>
      </c>
      <c t="s" r="E30" s="4">
        <v>663</v>
      </c>
      <c t="s" r="F30" s="4">
        <v>664</v>
      </c>
      <c t="s" r="G30" s="4">
        <v>665</v>
      </c>
      <c t="s" r="H30" s="4">
        <v>666</v>
      </c>
      <c t="s" r="I30" s="4">
        <v>667</v>
      </c>
      <c t="s" r="J30" s="4">
        <v>668</v>
      </c>
    </row>
    <row r="31" spans="1:17">
      <c t="s" r="A31" s="4">
        <v>625</v>
      </c>
      <c t="n" r="C31" s="7">
        <v>4.3</v>
      </c>
      <c t="n" r="E31" s="7">
        <v>2.6</v>
      </c>
      <c t="n" r="F31" s="7">
        <v>2.1</v>
      </c>
      <c t="n" r="G31" s="7">
        <v>1.3</v>
      </c>
      <c t="n" r="H31" s="7">
        <v>1.8</v>
      </c>
      <c t="n" r="I31" s="7">
        <v>2.5</v>
      </c>
      <c t="n" r="J31" s="7">
        <v>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9</v>
      </c>
      <c t="s" r="B1" s="2">
        <v>1</v>
      </c>
    </row>
    <row r="2" spans="1:4">
      <c t="s" r="B2" s="2">
        <v>2</v>
      </c>
      <c t="s" r="C2" s="2">
        <v>32</v>
      </c>
      <c t="s" r="D2" s="2">
        <v>74</v>
      </c>
    </row>
    <row r="3" spans="1:4">
      <c t="s" r="A3" s="3">
        <v>204</v>
      </c>
    </row>
    <row r="4" spans="1:4">
      <c t="s" r="A4" s="4">
        <v>670</v>
      </c>
      <c t="n" r="B4" s="8">
        <v>-29436</v>
      </c>
      <c t="n" r="C4" s="8">
        <v>-40277</v>
      </c>
      <c t="n" r="D4" s="8">
        <v>-91558</v>
      </c>
    </row>
    <row r="5" spans="1:4">
      <c t="s" r="A5" s="4">
        <v>671</v>
      </c>
      <c t="n" r="B5" s="6">
        <v>8688</v>
      </c>
      <c t="n" r="C5" s="6">
        <v>-8563</v>
      </c>
      <c t="n" r="D5" s="6">
        <v>36152</v>
      </c>
    </row>
    <row r="6" spans="1:4">
      <c t="s" r="A6" s="4">
        <v>92</v>
      </c>
      <c t="n" r="B6" s="8">
        <v>-20748</v>
      </c>
      <c t="n" r="C6" s="8">
        <v>-48840</v>
      </c>
      <c t="n" r="D6" s="8">
        <v>-554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2</v>
      </c>
      <c t="s" r="B1" s="2">
        <v>1</v>
      </c>
    </row>
    <row r="2" spans="1:4">
      <c t="s" r="B2" s="2">
        <v>2</v>
      </c>
      <c t="s" r="C2" s="2">
        <v>32</v>
      </c>
      <c t="s" r="D2" s="2">
        <v>74</v>
      </c>
    </row>
    <row r="3" spans="1:4">
      <c t="s" r="A3" s="3">
        <v>204</v>
      </c>
    </row>
    <row r="4" spans="1:4">
      <c t="s" r="A4" s="4">
        <v>673</v>
      </c>
      <c t="n" r="B4" s="8">
        <v>459</v>
      </c>
      <c t="n" r="C4" s="8">
        <v>47</v>
      </c>
      <c t="n" r="D4" s="8">
        <v>287</v>
      </c>
    </row>
    <row r="5" spans="1:4">
      <c t="s" r="A5" s="4">
        <v>674</v>
      </c>
      <c t="n" r="B5" s="6">
        <v>1950</v>
      </c>
      <c t="n" r="C5" s="6">
        <v>-274</v>
      </c>
      <c t="n" r="D5" s="6">
        <v>614</v>
      </c>
    </row>
    <row r="6" spans="1:4">
      <c t="s" r="A6" s="4">
        <v>675</v>
      </c>
      <c t="n" r="B6" s="6">
        <v>2409</v>
      </c>
      <c t="n" r="C6" s="6">
        <v>-227</v>
      </c>
      <c t="n" r="D6" s="6">
        <v>901</v>
      </c>
    </row>
    <row r="7" spans="1:4">
      <c t="s" r="A7" s="4">
        <v>676</v>
      </c>
      <c t="n" r="B7" s="6">
        <v>-18</v>
      </c>
      <c t="n" r="C7" s="6">
        <v>43</v>
      </c>
      <c t="n" r="D7" s="6">
        <v>-49</v>
      </c>
    </row>
    <row r="8" spans="1:4">
      <c t="s" r="A8" s="4">
        <v>677</v>
      </c>
      <c t="n" r="B8" s="6">
        <v>-18</v>
      </c>
      <c t="n" r="C8" s="6">
        <v>43</v>
      </c>
      <c t="n" r="D8" s="6">
        <v>-49</v>
      </c>
    </row>
    <row r="9" spans="1:4">
      <c t="s" r="A9" s="4">
        <v>678</v>
      </c>
      <c t="n" r="B9" s="8">
        <v>2391</v>
      </c>
      <c t="n" r="C9" s="8">
        <v>-184</v>
      </c>
      <c t="n" r="D9" s="8">
        <v>8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9</v>
      </c>
      <c t="s" r="B1" s="2">
        <v>1</v>
      </c>
    </row>
    <row r="2" spans="1:4">
      <c t="s" r="B2" s="2">
        <v>2</v>
      </c>
      <c t="s" r="C2" s="2">
        <v>32</v>
      </c>
      <c t="s" r="D2" s="2">
        <v>74</v>
      </c>
    </row>
    <row r="3" spans="1:4">
      <c t="s" r="A3" s="3">
        <v>204</v>
      </c>
    </row>
    <row r="4" spans="1:4">
      <c t="s" r="A4" s="4">
        <v>680</v>
      </c>
      <c t="s" r="B4" s="4">
        <v>681</v>
      </c>
      <c t="s" r="C4" s="4">
        <v>681</v>
      </c>
      <c t="s" r="D4" s="4">
        <v>681</v>
      </c>
    </row>
    <row r="5" spans="1:4">
      <c t="s" r="A5" s="4">
        <v>682</v>
      </c>
      <c t="s" r="B5" s="4">
        <v>589</v>
      </c>
      <c t="s" r="C5" s="4">
        <v>683</v>
      </c>
    </row>
    <row r="6" spans="1:4">
      <c t="s" r="A6" s="4">
        <v>684</v>
      </c>
      <c t="s" r="B6" s="4">
        <v>685</v>
      </c>
      <c t="s" r="C6" s="4">
        <v>589</v>
      </c>
      <c t="s" r="D6" s="4">
        <v>589</v>
      </c>
    </row>
    <row r="7" spans="1:4">
      <c t="s" r="A7" s="4">
        <v>686</v>
      </c>
      <c t="s" r="B7" s="4">
        <v>685</v>
      </c>
      <c t="s" r="C7" s="4">
        <v>687</v>
      </c>
      <c t="s" r="D7" s="4">
        <v>688</v>
      </c>
    </row>
    <row r="8" spans="1:4">
      <c t="s" r="A8" s="4">
        <v>689</v>
      </c>
      <c t="s" r="B8" s="4">
        <v>589</v>
      </c>
      <c t="s" r="C8" s="4">
        <v>589</v>
      </c>
      <c t="s" r="D8" s="4">
        <v>683</v>
      </c>
    </row>
    <row r="9" spans="1:4">
      <c t="s" r="A9" s="4">
        <v>690</v>
      </c>
      <c t="s" r="C9" s="4">
        <v>589</v>
      </c>
      <c t="s" r="D9" s="4">
        <v>589</v>
      </c>
    </row>
    <row r="10" spans="1:4">
      <c t="s" r="A10" s="4">
        <v>691</v>
      </c>
      <c t="s" r="B10" s="4">
        <v>692</v>
      </c>
    </row>
    <row r="11" spans="1:4">
      <c t="s" r="A11" s="4">
        <v>693</v>
      </c>
      <c t="s" r="C11" s="4">
        <v>694</v>
      </c>
      <c t="s" r="D11" s="4">
        <v>695</v>
      </c>
    </row>
    <row r="12" spans="1:4">
      <c t="s" r="A12" s="4">
        <v>523</v>
      </c>
      <c t="s" r="D12" s="4">
        <v>685</v>
      </c>
    </row>
    <row r="13" spans="1:4">
      <c t="s" r="A13" s="4">
        <v>696</v>
      </c>
      <c t="s" r="D13" s="4">
        <v>697</v>
      </c>
    </row>
    <row r="14" spans="1:4">
      <c t="s" r="A14" s="4">
        <v>698</v>
      </c>
      <c t="s" r="C14" s="4">
        <v>688</v>
      </c>
    </row>
    <row r="15" spans="1:4">
      <c t="s" r="A15" s="4">
        <v>699</v>
      </c>
      <c t="s" r="B15" s="4">
        <v>700</v>
      </c>
    </row>
    <row r="16" spans="1:4">
      <c t="s" r="A16" s="4">
        <v>701</v>
      </c>
      <c t="s" r="B16" s="4">
        <v>702</v>
      </c>
    </row>
    <row r="17" spans="1:4">
      <c t="s" r="A17" s="4">
        <v>703</v>
      </c>
      <c t="s" r="B17" s="4">
        <v>414</v>
      </c>
    </row>
    <row r="18" spans="1:4">
      <c t="s" r="A18" s="4">
        <v>704</v>
      </c>
      <c t="s" r="B18" s="4">
        <v>705</v>
      </c>
      <c t="s" r="C18" s="4">
        <v>706</v>
      </c>
      <c t="s" r="D18" s="4">
        <v>707</v>
      </c>
    </row>
    <row r="19" spans="1:4">
      <c t="s" r="A19" s="4">
        <v>708</v>
      </c>
      <c t="s" r="B19" s="4">
        <v>538</v>
      </c>
      <c t="s" r="D19" s="4">
        <v>5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9</v>
      </c>
      <c t="s" r="B1" s="2">
        <v>2</v>
      </c>
      <c t="s" r="C1" s="2">
        <v>32</v>
      </c>
    </row>
    <row r="2" spans="1:3">
      <c t="s" r="A2" s="3">
        <v>204</v>
      </c>
    </row>
    <row r="3" spans="1:3">
      <c t="s" r="A3" s="4">
        <v>710</v>
      </c>
      <c t="n" r="B3" s="8">
        <v>281098</v>
      </c>
      <c t="n" r="C3" s="8">
        <v>272498</v>
      </c>
    </row>
    <row r="4" spans="1:3">
      <c t="s" r="A4" s="4">
        <v>711</v>
      </c>
      <c t="n" r="B4" s="6">
        <v>11878</v>
      </c>
      <c t="n" r="C4" s="6">
        <v>10655</v>
      </c>
    </row>
    <row r="5" spans="1:3">
      <c t="s" r="A5" s="4">
        <v>712</v>
      </c>
      <c t="n" r="B5" s="6">
        <v>28088</v>
      </c>
      <c t="n" r="C5" s="6">
        <v>37153</v>
      </c>
    </row>
    <row r="6" spans="1:3">
      <c t="s" r="A6" s="4">
        <v>713</v>
      </c>
      <c t="n" r="B6" s="6">
        <v>2393</v>
      </c>
      <c t="n" r="C6" s="6">
        <v>2432</v>
      </c>
    </row>
    <row r="7" spans="1:3">
      <c t="s" r="A7" s="4">
        <v>714</v>
      </c>
      <c t="n" r="B7" s="6">
        <v>14494</v>
      </c>
      <c t="n" r="C7" s="6">
        <v>18514</v>
      </c>
    </row>
    <row r="8" spans="1:3">
      <c t="s" r="A8" s="4">
        <v>715</v>
      </c>
      <c t="n" r="B8" s="6">
        <v>337951</v>
      </c>
      <c t="n" r="C8" s="6">
        <v>341252</v>
      </c>
    </row>
    <row r="9" spans="1:3">
      <c t="s" r="A9" s="4">
        <v>704</v>
      </c>
      <c t="n" r="B9" s="6">
        <v>-301393</v>
      </c>
      <c t="n" r="C9" s="6">
        <v>-294860</v>
      </c>
    </row>
    <row r="10" spans="1:3">
      <c t="s" r="A10" s="4">
        <v>716</v>
      </c>
      <c t="n" r="B10" s="6">
        <v>36558</v>
      </c>
      <c t="n" r="C10" s="6">
        <v>46392</v>
      </c>
    </row>
    <row r="11" spans="1:3">
      <c t="s" r="A11" s="4">
        <v>717</v>
      </c>
      <c t="n" r="B11" s="6">
        <v>-27117</v>
      </c>
      <c t="n" r="C11" s="6">
        <v>-36298</v>
      </c>
    </row>
    <row r="12" spans="1:3">
      <c t="s" r="A12" s="4">
        <v>714</v>
      </c>
      <c t="n" r="B12" s="6">
        <v>-9408</v>
      </c>
      <c t="n" r="C12" s="6">
        <v>-10174</v>
      </c>
    </row>
    <row r="13" spans="1:3">
      <c t="s" r="A13" s="4">
        <v>718</v>
      </c>
      <c t="n" r="B13" s="6">
        <v>-36525</v>
      </c>
      <c t="n" r="C13" s="6">
        <v>-46472</v>
      </c>
    </row>
    <row r="14" spans="1:3">
      <c t="s" r="A14" s="4">
        <v>719</v>
      </c>
      <c t="n" r="B14" s="8">
        <v>33</v>
      </c>
    </row>
    <row r="15" spans="1:3">
      <c t="s" r="A15" s="4">
        <v>720</v>
      </c>
      <c t="n" r="C15" s="8">
        <v>-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138</v>
      </c>
      <c t="s" r="B1" s="2">
        <v>1</v>
      </c>
    </row>
    <row r="2" spans="1:4">
      <c t="s" r="B2" s="2">
        <v>2</v>
      </c>
      <c t="s" r="C2" s="2">
        <v>32</v>
      </c>
      <c t="s" r="D2" s="2">
        <v>74</v>
      </c>
    </row>
    <row r="3" spans="1:4">
      <c t="s" r="A3" s="3">
        <v>139</v>
      </c>
    </row>
    <row r="4" spans="1:4">
      <c t="s" r="A4" s="4">
        <v>94</v>
      </c>
      <c t="n" r="B4" s="8">
        <v>-23139</v>
      </c>
      <c t="n" r="C4" s="8">
        <v>-48656</v>
      </c>
      <c t="n" r="D4" s="8">
        <v>-56258</v>
      </c>
    </row>
    <row r="5" spans="1:4">
      <c t="s" r="A5" s="3">
        <v>140</v>
      </c>
    </row>
    <row r="6" spans="1:4">
      <c t="s" r="A6" s="4">
        <v>141</v>
      </c>
      <c t="n" r="B6" s="6">
        <v>7972</v>
      </c>
      <c t="n" r="C6" s="6">
        <v>9554</v>
      </c>
      <c t="n" r="D6" s="6">
        <v>10615</v>
      </c>
    </row>
    <row r="7" spans="1:4">
      <c t="s" r="A7" s="4">
        <v>118</v>
      </c>
      <c t="n" r="B7" s="6">
        <v>3248</v>
      </c>
      <c t="n" r="C7" s="6">
        <v>5936</v>
      </c>
      <c t="n" r="D7" s="6">
        <v>10696</v>
      </c>
    </row>
    <row r="8" spans="1:4">
      <c t="s" r="A8" s="4">
        <v>142</v>
      </c>
      <c t="n" r="B8" s="6">
        <v>746</v>
      </c>
      <c t="n" r="C8" s="6">
        <v>3464</v>
      </c>
      <c t="n" r="D8" s="6">
        <v>1265</v>
      </c>
    </row>
    <row r="9" spans="1:4">
      <c t="s" r="A9" s="4">
        <v>143</v>
      </c>
      <c t="n" r="B9" s="6">
        <v>2713</v>
      </c>
      <c t="n" r="C9" s="6">
        <v>1386</v>
      </c>
      <c t="n" r="D9" s="6">
        <v>316</v>
      </c>
    </row>
    <row r="10" spans="1:4">
      <c t="s" r="A10" s="4">
        <v>144</v>
      </c>
      <c t="n" r="B10" s="6">
        <v>289</v>
      </c>
      <c t="n" r="D10" s="6">
        <v>1426</v>
      </c>
    </row>
    <row r="11" spans="1:4">
      <c t="s" r="A11" s="4">
        <v>145</v>
      </c>
      <c t="n" r="B11" s="6">
        <v>-3092</v>
      </c>
    </row>
    <row r="12" spans="1:4">
      <c t="s" r="A12" s="4">
        <v>146</v>
      </c>
      <c t="n" r="B12" s="6">
        <v>356</v>
      </c>
      <c t="n" r="C12" s="6">
        <v>743</v>
      </c>
      <c t="n" r="D12" s="6">
        <v>1008</v>
      </c>
    </row>
    <row r="13" spans="1:4">
      <c t="s" r="A13" s="4">
        <v>87</v>
      </c>
      <c t="n" r="B13" s="6">
        <v>228</v>
      </c>
      <c t="n" r="C13" s="6">
        <v>-3963</v>
      </c>
      <c t="n" r="D13" s="6">
        <v>-1872</v>
      </c>
    </row>
    <row r="14" spans="1:4">
      <c t="s" r="A14" s="4">
        <v>88</v>
      </c>
      <c t="n" r="D14" s="6">
        <v>5197</v>
      </c>
    </row>
    <row r="15" spans="1:4">
      <c t="s" r="A15" s="4">
        <v>147</v>
      </c>
      <c t="n" r="C15" s="6">
        <v>-2220</v>
      </c>
    </row>
    <row r="16" spans="1:4">
      <c t="s" r="A16" s="4">
        <v>148</v>
      </c>
      <c t="n" r="B16" s="6">
        <v>359</v>
      </c>
      <c t="n" r="C16" s="6">
        <v>566</v>
      </c>
      <c t="n" r="D16" s="6">
        <v>7713</v>
      </c>
    </row>
    <row r="17" spans="1:4">
      <c t="s" r="A17" s="4">
        <v>149</v>
      </c>
      <c t="n" r="B17" s="6">
        <v>1462</v>
      </c>
      <c t="n" r="C17" s="6">
        <v>-2436</v>
      </c>
      <c t="n" r="D17" s="6">
        <v>1980</v>
      </c>
    </row>
    <row r="18" spans="1:4">
      <c t="s" r="A18" s="3">
        <v>150</v>
      </c>
    </row>
    <row r="19" spans="1:4">
      <c t="s" r="A19" s="4">
        <v>151</v>
      </c>
      <c t="n" r="B19" s="6">
        <v>-9318</v>
      </c>
      <c t="n" r="C19" s="6">
        <v>-2677</v>
      </c>
      <c t="n" r="D19" s="6">
        <v>11379</v>
      </c>
    </row>
    <row r="20" spans="1:4">
      <c t="s" r="A20" s="4">
        <v>36</v>
      </c>
      <c t="n" r="B20" s="6">
        <v>-782</v>
      </c>
      <c t="n" r="C20" s="6">
        <v>-1887</v>
      </c>
      <c t="n" r="D20" s="6">
        <v>13043</v>
      </c>
    </row>
    <row r="21" spans="1:4">
      <c t="s" r="A21" s="4">
        <v>37</v>
      </c>
      <c t="n" r="B21" s="6">
        <v>5608</v>
      </c>
      <c t="n" r="C21" s="6">
        <v>-2330</v>
      </c>
      <c t="n" r="D21" s="6">
        <v>12512</v>
      </c>
    </row>
    <row r="22" spans="1:4">
      <c t="s" r="A22" s="4">
        <v>46</v>
      </c>
      <c t="n" r="B22" s="6">
        <v>1543</v>
      </c>
      <c t="n" r="C22" s="6">
        <v>5579</v>
      </c>
      <c t="n" r="D22" s="6">
        <v>-10861</v>
      </c>
    </row>
    <row r="23" spans="1:4">
      <c t="s" r="A23" s="4">
        <v>49</v>
      </c>
      <c t="n" r="B23" s="6">
        <v>7248</v>
      </c>
      <c t="n" r="C23" s="6">
        <v>4265</v>
      </c>
      <c t="n" r="D23" s="6">
        <v>-21426</v>
      </c>
    </row>
    <row r="24" spans="1:4">
      <c t="s" r="A24" s="4">
        <v>152</v>
      </c>
      <c t="n" r="B24" s="6">
        <v>-4559</v>
      </c>
      <c t="n" r="C24" s="6">
        <v>-32676</v>
      </c>
      <c t="n" r="D24" s="6">
        <v>-13267</v>
      </c>
    </row>
    <row r="25" spans="1:4">
      <c t="s" r="A25" s="3">
        <v>153</v>
      </c>
    </row>
    <row r="26" spans="1:4">
      <c t="s" r="A26" s="4">
        <v>154</v>
      </c>
      <c t="n" r="B26" s="6">
        <v>-1201</v>
      </c>
      <c t="n" r="C26" s="6">
        <v>-737</v>
      </c>
      <c t="n" r="D26" s="6">
        <v>-278</v>
      </c>
    </row>
    <row r="27" spans="1:4">
      <c t="s" r="A27" s="4">
        <v>155</v>
      </c>
      <c t="n" r="B27" s="6">
        <v>47</v>
      </c>
      <c t="n" r="C27" s="6">
        <v>18</v>
      </c>
      <c t="n" r="D27" s="6">
        <v>54</v>
      </c>
    </row>
    <row r="28" spans="1:4">
      <c t="s" r="A28" s="4">
        <v>156</v>
      </c>
      <c t="n" r="B28" s="6">
        <v>2669</v>
      </c>
      <c t="n" r="C28" s="6">
        <v>2248</v>
      </c>
      <c t="n" r="D28" s="6">
        <v>4669</v>
      </c>
    </row>
    <row r="29" spans="1:4">
      <c t="s" r="A29" s="4">
        <v>157</v>
      </c>
      <c t="n" r="B29" s="6">
        <v>3092</v>
      </c>
    </row>
    <row r="30" spans="1:4">
      <c t="s" r="A30" s="4">
        <v>158</v>
      </c>
      <c t="n" r="B30" s="6">
        <v>266</v>
      </c>
      <c t="n" r="C30" s="6">
        <v>280</v>
      </c>
      <c t="n" r="D30" s="6">
        <v>-436</v>
      </c>
    </row>
    <row r="31" spans="1:4">
      <c t="s" r="A31" s="4">
        <v>159</v>
      </c>
      <c t="n" r="B31" s="6">
        <v>4873</v>
      </c>
      <c t="n" r="C31" s="6">
        <v>1809</v>
      </c>
      <c t="n" r="D31" s="6">
        <v>4009</v>
      </c>
    </row>
    <row r="32" spans="1:4">
      <c t="s" r="A32" s="3">
        <v>160</v>
      </c>
    </row>
    <row r="33" spans="1:4">
      <c t="s" r="A33" s="4">
        <v>161</v>
      </c>
      <c t="n" r="B33" s="6">
        <v>-110</v>
      </c>
      <c t="n" r="C33" s="6">
        <v>-401</v>
      </c>
      <c t="n" r="D33" s="6">
        <v>-57</v>
      </c>
    </row>
    <row r="34" spans="1:4">
      <c t="s" r="A34" s="4">
        <v>162</v>
      </c>
      <c t="n" r="C34" s="6">
        <v>1422</v>
      </c>
      <c t="n" r="D34" s="6">
        <v>9842</v>
      </c>
    </row>
    <row r="35" spans="1:4">
      <c t="s" r="A35" s="4">
        <v>163</v>
      </c>
      <c t="n" r="B35" s="6">
        <v>-4000</v>
      </c>
      <c t="n" r="C35" s="6">
        <v>-7295</v>
      </c>
      <c t="n" r="D35" s="6">
        <v>-4615</v>
      </c>
    </row>
    <row r="36" spans="1:4">
      <c t="s" r="A36" s="4">
        <v>164</v>
      </c>
      <c t="n" r="B36" s="6">
        <v>22282</v>
      </c>
      <c t="n" r="C36" s="6">
        <v>14933</v>
      </c>
      <c t="n" r="D36" s="6">
        <v>7458</v>
      </c>
    </row>
    <row r="37" spans="1:4">
      <c t="s" r="A37" s="4">
        <v>165</v>
      </c>
      <c t="n" r="B37" s="6">
        <v>30</v>
      </c>
      <c t="n" r="C37" s="6">
        <v>124</v>
      </c>
      <c t="n" r="D37" s="6">
        <v>168</v>
      </c>
    </row>
    <row r="38" spans="1:4">
      <c t="s" r="A38" s="4">
        <v>166</v>
      </c>
      <c t="n" r="B38" s="6">
        <v>18202</v>
      </c>
      <c t="n" r="C38" s="6">
        <v>8783</v>
      </c>
      <c t="n" r="D38" s="6">
        <v>12796</v>
      </c>
    </row>
    <row r="39" spans="1:4">
      <c t="s" r="A39" s="4">
        <v>167</v>
      </c>
      <c t="n" r="B39" s="6">
        <v>324</v>
      </c>
      <c t="n" r="C39" s="6">
        <v>-540</v>
      </c>
      <c t="n" r="D39" s="6">
        <v>333</v>
      </c>
    </row>
    <row r="40" spans="1:4">
      <c t="s" r="A40" s="4">
        <v>168</v>
      </c>
      <c t="n" r="B40" s="6">
        <v>18840</v>
      </c>
      <c t="n" r="C40" s="6">
        <v>-22624</v>
      </c>
      <c t="n" r="D40" s="6">
        <v>3871</v>
      </c>
    </row>
    <row r="41" spans="1:4">
      <c t="s" r="A41" s="4">
        <v>169</v>
      </c>
      <c t="n" r="B41" s="6">
        <v>20490</v>
      </c>
      <c t="n" r="C41" s="6">
        <v>43114</v>
      </c>
      <c t="n" r="D41" s="6">
        <v>39243</v>
      </c>
    </row>
    <row r="42" spans="1:4">
      <c t="s" r="A42" s="4">
        <v>170</v>
      </c>
      <c t="n" r="B42" s="6">
        <v>39330</v>
      </c>
      <c t="n" r="C42" s="6">
        <v>20490</v>
      </c>
      <c t="n" r="D42" s="6">
        <v>43114</v>
      </c>
    </row>
    <row r="43" spans="1:4">
      <c t="s" r="A43" s="3">
        <v>171</v>
      </c>
    </row>
    <row r="44" spans="1:4">
      <c t="s" r="A44" s="4">
        <v>172</v>
      </c>
      <c t="n" r="B44" s="6">
        <v>1723</v>
      </c>
      <c t="n" r="C44" s="6">
        <v>362</v>
      </c>
      <c t="n" r="D44" s="6">
        <v>864</v>
      </c>
    </row>
    <row r="45" spans="1:4">
      <c t="s" r="A45" s="4">
        <v>123</v>
      </c>
      <c t="n" r="B45" s="6">
        <v>377</v>
      </c>
      <c t="n" r="C45" s="6">
        <v>1715</v>
      </c>
      <c t="n" r="D45" s="6">
        <v>24407</v>
      </c>
    </row>
    <row r="46" spans="1:4">
      <c t="s" r="A46" s="4">
        <v>173</v>
      </c>
      <c t="n" r="B46" s="8">
        <v>709</v>
      </c>
      <c t="n" r="C46" s="8">
        <v>1362</v>
      </c>
      <c t="n" r="D46" s="8">
        <v>9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8"/>
    <col customWidth="1" max="3" min="3" width="14"/>
  </cols>
  <sheetData>
    <row r="1" spans="1:3">
      <c t="s" r="A1" s="1">
        <v>721</v>
      </c>
      <c t="s" r="B1" s="2">
        <v>1</v>
      </c>
    </row>
    <row r="2" spans="1:3">
      <c t="s" r="B2" s="2">
        <v>2</v>
      </c>
      <c t="s" r="C2" s="2">
        <v>32</v>
      </c>
    </row>
    <row r="3" spans="1:3">
      <c t="s" r="A3" s="4">
        <v>722</v>
      </c>
      <c t="n" r="B3" s="8">
        <v>13000000</v>
      </c>
    </row>
    <row r="4" spans="1:3">
      <c t="s" r="A4" s="4">
        <v>723</v>
      </c>
      <c t="n" r="B4" s="8">
        <v>52500000</v>
      </c>
    </row>
    <row r="5" spans="1:3">
      <c t="s" r="A5" s="4">
        <v>724</v>
      </c>
      <c t="s" r="B5" s="4">
        <v>725</v>
      </c>
    </row>
    <row r="6" spans="1:3">
      <c t="s" r="A6" s="4">
        <v>726</v>
      </c>
      <c t="n" r="B6" s="8">
        <v>1200000</v>
      </c>
    </row>
    <row r="7" spans="1:3">
      <c t="s" r="A7" s="4">
        <v>727</v>
      </c>
      <c t="n" r="B7" s="6">
        <v>0</v>
      </c>
    </row>
    <row r="8" spans="1:3">
      <c t="s" r="A8" s="4">
        <v>728</v>
      </c>
      <c t="n" r="B8" s="6">
        <v>0</v>
      </c>
      <c t="n" r="C8" s="8">
        <v>0</v>
      </c>
    </row>
    <row r="9" spans="1:3">
      <c t="s" r="A9" s="4">
        <v>729</v>
      </c>
    </row>
    <row r="10" spans="1:3">
      <c t="s" r="A10" s="4">
        <v>710</v>
      </c>
      <c t="n" r="B10" s="8">
        <v>42600000</v>
      </c>
    </row>
    <row r="11" spans="1:3">
      <c t="s" r="A11" s="4">
        <v>730</v>
      </c>
    </row>
    <row r="12" spans="1:3">
      <c t="s" r="A12" s="4">
        <v>731</v>
      </c>
      <c t="s" r="B12" s="4">
        <v>732</v>
      </c>
    </row>
    <row r="13" spans="1:3">
      <c t="s" r="A13" s="4">
        <v>710</v>
      </c>
      <c t="n" r="B13" s="8">
        <v>32000000</v>
      </c>
    </row>
    <row r="14" spans="1:3">
      <c t="s" r="A14" s="4">
        <v>733</v>
      </c>
      <c t="s" r="B14" s="4">
        <v>430</v>
      </c>
    </row>
    <row r="15" spans="1:3">
      <c t="s" r="A15" s="4">
        <v>734</v>
      </c>
    </row>
    <row r="16" spans="1:3">
      <c t="s" r="A16" s="4">
        <v>735</v>
      </c>
      <c t="n" r="B16" s="6">
        <v>2013</v>
      </c>
    </row>
    <row r="17" spans="1:3">
      <c t="s" r="A17" s="4">
        <v>736</v>
      </c>
    </row>
    <row r="18" spans="1:3">
      <c t="s" r="A18" s="4">
        <v>735</v>
      </c>
      <c t="n" r="B18" s="6">
        <v>2014</v>
      </c>
    </row>
    <row r="19" spans="1:3">
      <c t="s" r="A19" s="4">
        <v>737</v>
      </c>
    </row>
    <row r="20" spans="1:3">
      <c t="s" r="A20" s="4">
        <v>731</v>
      </c>
      <c t="s" r="B20" s="4">
        <v>738</v>
      </c>
    </row>
    <row r="21" spans="1:3">
      <c t="s" r="A21" s="4">
        <v>710</v>
      </c>
      <c t="n" r="B21" s="8">
        <v>500000</v>
      </c>
    </row>
    <row r="22" spans="1:3">
      <c t="s" r="A22" s="4">
        <v>739</v>
      </c>
    </row>
    <row r="23" spans="1:3">
      <c t="s" r="A23" s="4">
        <v>710</v>
      </c>
      <c t="n" r="B23" s="6">
        <v>791000000</v>
      </c>
    </row>
    <row r="24" spans="1:3">
      <c t="s" r="A24" s="4">
        <v>711</v>
      </c>
      <c t="n" r="B24" s="6">
        <v>9300000</v>
      </c>
    </row>
    <row r="25" spans="1:3">
      <c t="s" r="A25" s="4">
        <v>740</v>
      </c>
    </row>
    <row r="26" spans="1:3">
      <c t="s" r="A26" s="4">
        <v>710</v>
      </c>
      <c t="n" r="B26" s="6">
        <v>177000000</v>
      </c>
    </row>
    <row r="27" spans="1:3">
      <c t="s" r="A27" s="4">
        <v>711</v>
      </c>
      <c t="n" r="B27" s="6">
        <v>2900000</v>
      </c>
    </row>
    <row r="28" spans="1:3">
      <c t="s" r="A28" s="4">
        <v>401</v>
      </c>
    </row>
    <row r="29" spans="1:3">
      <c t="s" r="A29" s="4">
        <v>402</v>
      </c>
      <c t="n" r="B29" s="6">
        <v>400000</v>
      </c>
    </row>
    <row r="30" spans="1:3">
      <c t="s" r="A30" s="4">
        <v>741</v>
      </c>
    </row>
    <row r="31" spans="1:3">
      <c t="s" r="A31" s="4">
        <v>710</v>
      </c>
      <c t="n" r="B31" s="8">
        <v>3700000</v>
      </c>
    </row>
    <row r="32" spans="1:3">
      <c t="s" r="A32" s="4">
        <v>403</v>
      </c>
    </row>
    <row r="33" spans="1:3">
      <c t="s" r="A33" s="4">
        <v>731</v>
      </c>
      <c t="s" r="B33" s="4">
        <v>742</v>
      </c>
    </row>
    <row r="34" spans="1:3">
      <c t="s" r="A34" s="4">
        <v>743</v>
      </c>
      <c t="s" r="B34" s="4">
        <v>742</v>
      </c>
    </row>
    <row r="35" spans="1:3">
      <c t="s" r="A35" s="4">
        <v>744</v>
      </c>
    </row>
    <row r="36" spans="1:3">
      <c t="s" r="A36" s="4">
        <v>745</v>
      </c>
      <c t="n" r="B36" s="6">
        <v>2016</v>
      </c>
    </row>
    <row r="37" spans="1:3">
      <c t="s" r="A37" s="4">
        <v>746</v>
      </c>
    </row>
    <row r="38" spans="1:3">
      <c t="s" r="A38" s="4">
        <v>745</v>
      </c>
      <c t="n" r="B38" s="6">
        <v>2012</v>
      </c>
    </row>
    <row r="39" spans="1:3">
      <c t="s" r="A39" s="4">
        <v>747</v>
      </c>
    </row>
    <row r="40" spans="1:3">
      <c t="s" r="A40" s="4">
        <v>745</v>
      </c>
      <c t="n" r="B40" s="6">
        <v>2016</v>
      </c>
    </row>
    <row r="41" spans="1:3">
      <c t="s" r="A41" s="4">
        <v>748</v>
      </c>
    </row>
    <row r="42" spans="1:3">
      <c t="s" r="A42" s="4">
        <v>745</v>
      </c>
      <c t="n" r="B42" s="6">
        <v>2016</v>
      </c>
    </row>
    <row r="43" spans="1:3">
      <c t="s" r="A43" s="4">
        <v>405</v>
      </c>
    </row>
    <row r="44" spans="1:3">
      <c t="s" r="A44" s="4">
        <v>731</v>
      </c>
      <c t="s" r="B44" s="4">
        <v>749</v>
      </c>
    </row>
    <row r="45" spans="1:3">
      <c t="s" r="A45" s="4">
        <v>743</v>
      </c>
      <c t="s" r="B45" s="4">
        <v>749</v>
      </c>
    </row>
    <row r="46" spans="1:3">
      <c t="s" r="A46" s="4">
        <v>750</v>
      </c>
    </row>
    <row r="47" spans="1:3">
      <c t="s" r="A47" s="4">
        <v>745</v>
      </c>
      <c t="n" r="B47" s="6">
        <v>2012</v>
      </c>
    </row>
    <row r="48" spans="1:3">
      <c t="s" r="A48" s="4">
        <v>751</v>
      </c>
    </row>
    <row r="49" spans="1:3">
      <c t="s" r="A49" s="4">
        <v>745</v>
      </c>
      <c t="n" r="B49" s="6">
        <v>2008</v>
      </c>
    </row>
    <row r="50" spans="1:3">
      <c t="s" r="A50" s="4">
        <v>752</v>
      </c>
    </row>
    <row r="51" spans="1:3">
      <c t="s" r="A51" s="4">
        <v>745</v>
      </c>
      <c t="n" r="B51" s="6">
        <v>2014</v>
      </c>
    </row>
    <row r="52" spans="1:3">
      <c t="s" r="A52" s="4">
        <v>753</v>
      </c>
    </row>
    <row r="53" spans="1:3">
      <c t="s" r="A53" s="4">
        <v>745</v>
      </c>
      <c t="n" r="B53" s="6">
        <v>19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754</v>
      </c>
      <c t="s" r="B1" s="2">
        <v>1</v>
      </c>
    </row>
    <row r="2" spans="1:2">
      <c t="s" r="B2" s="2">
        <v>361</v>
      </c>
    </row>
    <row r="3" spans="1:2">
      <c t="s" r="A3" s="3">
        <v>204</v>
      </c>
    </row>
    <row r="4" spans="1:2">
      <c t="s" r="A4" s="4">
        <v>755</v>
      </c>
      <c t="n" r="B4" s="8">
        <v>1061</v>
      </c>
    </row>
    <row r="5" spans="1:2">
      <c t="s" r="A5" s="4">
        <v>756</v>
      </c>
      <c t="n" r="B5" s="8">
        <v>-10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7</v>
      </c>
      <c t="s" r="B1" s="2">
        <v>1</v>
      </c>
    </row>
    <row r="2" spans="1:4">
      <c t="s" r="B2" s="2">
        <v>2</v>
      </c>
      <c t="s" r="C2" s="2">
        <v>32</v>
      </c>
      <c t="s" r="D2" s="2">
        <v>74</v>
      </c>
    </row>
    <row r="3" spans="1:4">
      <c t="s" r="A3" s="3">
        <v>758</v>
      </c>
    </row>
    <row r="4" spans="1:4">
      <c t="s" r="A4" s="4">
        <v>759</v>
      </c>
      <c t="n" r="B4" s="8">
        <v>3248</v>
      </c>
      <c t="n" r="C4" s="8">
        <v>5936</v>
      </c>
      <c t="n" r="D4" s="8">
        <v>10696</v>
      </c>
    </row>
    <row r="5" spans="1:4">
      <c t="s" r="A5" s="4">
        <v>760</v>
      </c>
    </row>
    <row r="6" spans="1:4">
      <c t="s" r="A6" s="3">
        <v>758</v>
      </c>
    </row>
    <row r="7" spans="1:4">
      <c t="s" r="A7" s="4">
        <v>759</v>
      </c>
      <c t="n" r="B7" s="6">
        <v>663</v>
      </c>
      <c t="n" r="C7" s="6">
        <v>1851</v>
      </c>
      <c t="n" r="D7" s="6">
        <v>2730</v>
      </c>
    </row>
    <row r="8" spans="1:4">
      <c t="s" r="A8" s="4">
        <v>761</v>
      </c>
    </row>
    <row r="9" spans="1:4">
      <c t="s" r="A9" s="3">
        <v>758</v>
      </c>
    </row>
    <row r="10" spans="1:4">
      <c t="s" r="A10" s="4">
        <v>759</v>
      </c>
      <c t="n" r="B10" s="6">
        <v>2574</v>
      </c>
      <c t="n" r="C10" s="6">
        <v>4063</v>
      </c>
      <c t="n" r="D10" s="6">
        <v>7936</v>
      </c>
    </row>
    <row r="11" spans="1:4">
      <c t="s" r="A11" s="4">
        <v>762</v>
      </c>
    </row>
    <row r="12" spans="1:4">
      <c t="s" r="A12" s="3">
        <v>758</v>
      </c>
    </row>
    <row r="13" spans="1:4">
      <c t="s" r="A13" s="4">
        <v>759</v>
      </c>
      <c t="n" r="B13" s="8">
        <v>11</v>
      </c>
      <c t="n" r="C13" s="8">
        <v>22</v>
      </c>
      <c t="n" r="D13" s="8">
        <v>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s>
  <sheetData>
    <row r="1" spans="1:6">
      <c t="s" r="A1" s="1">
        <v>763</v>
      </c>
      <c t="s" r="B1" s="2">
        <v>511</v>
      </c>
      <c t="s" r="C1" s="2">
        <v>2</v>
      </c>
      <c t="s" r="D1" s="2">
        <v>32</v>
      </c>
      <c t="s" r="E1" s="2">
        <v>74</v>
      </c>
      <c t="s" r="F1" s="2">
        <v>513</v>
      </c>
    </row>
    <row r="2" spans="1:6">
      <c t="s" r="A2" s="3">
        <v>764</v>
      </c>
    </row>
    <row r="3" spans="1:6">
      <c t="s" r="A3" s="4">
        <v>765</v>
      </c>
      <c t="n" r="D3" s="9">
        <v>10.18</v>
      </c>
      <c t="n" r="E3" s="9">
        <v>16.2</v>
      </c>
    </row>
    <row r="4" spans="1:6">
      <c t="s" r="A4" s="4">
        <v>766</v>
      </c>
      <c t="n" r="C4" s="8">
        <v>0</v>
      </c>
      <c t="n" r="D4" s="8">
        <v>0</v>
      </c>
      <c t="n" r="E4" s="8">
        <v>0</v>
      </c>
    </row>
    <row r="5" spans="1:6">
      <c t="s" r="A5" s="4">
        <v>767</v>
      </c>
      <c t="n" r="C5" s="6">
        <v>420189</v>
      </c>
    </row>
    <row r="6" spans="1:6">
      <c t="s" r="A6" s="4">
        <v>768</v>
      </c>
      <c t="n" r="C6" s="6">
        <v>14949</v>
      </c>
    </row>
    <row r="7" spans="1:6">
      <c t="s" r="A7" s="4">
        <v>769</v>
      </c>
      <c t="s" r="C7" s="4">
        <v>770</v>
      </c>
    </row>
    <row r="8" spans="1:6">
      <c t="s" r="A8" s="4">
        <v>771</v>
      </c>
      <c t="s" r="C8" s="4">
        <v>424</v>
      </c>
    </row>
    <row r="9" spans="1:6">
      <c t="s" r="A9" s="4">
        <v>772</v>
      </c>
      <c t="s" r="C9" s="4">
        <v>773</v>
      </c>
    </row>
    <row r="10" spans="1:6">
      <c t="s" r="A10" s="4">
        <v>774</v>
      </c>
      <c t="n" r="D10" s="8">
        <v>100000</v>
      </c>
      <c t="n" r="E10" s="6">
        <v>100000</v>
      </c>
    </row>
    <row r="11" spans="1:6">
      <c t="s" r="A11" s="4">
        <v>71</v>
      </c>
      <c t="n" r="C11" s="6">
        <v>14107126</v>
      </c>
      <c t="n" r="D11" s="6">
        <v>9624275</v>
      </c>
    </row>
    <row r="12" spans="1:6">
      <c t="s" r="A12" s="4">
        <v>565</v>
      </c>
      <c t="n" r="F12" s="8">
        <v>11</v>
      </c>
    </row>
    <row r="13" spans="1:6">
      <c t="s" r="A13" s="4">
        <v>775</v>
      </c>
      <c t="n" r="B13" s="8">
        <v>22300000</v>
      </c>
    </row>
    <row r="14" spans="1:6">
      <c t="s" r="A14" s="4">
        <v>776</v>
      </c>
    </row>
    <row r="15" spans="1:6">
      <c t="s" r="A15" s="3">
        <v>764</v>
      </c>
    </row>
    <row r="16" spans="1:6">
      <c t="s" r="A16" s="4">
        <v>71</v>
      </c>
      <c t="n" r="B16" s="6">
        <v>4000000</v>
      </c>
    </row>
    <row r="17" spans="1:6">
      <c t="s" r="A17" s="4">
        <v>565</v>
      </c>
      <c t="n" r="B17" s="8">
        <v>6</v>
      </c>
    </row>
    <row r="18" spans="1:6">
      <c t="s" r="A18" s="4">
        <v>775</v>
      </c>
      <c t="n" r="B18" s="8">
        <v>22300000</v>
      </c>
    </row>
    <row r="19" spans="1:6">
      <c t="s" r="A19" s="4">
        <v>403</v>
      </c>
    </row>
    <row r="20" spans="1:6">
      <c t="s" r="A20" s="3">
        <v>764</v>
      </c>
    </row>
    <row r="21" spans="1:6">
      <c t="s" r="A21" s="4">
        <v>774</v>
      </c>
      <c t="n" r="C21" s="8">
        <v>100000</v>
      </c>
    </row>
    <row r="22" spans="1:6">
      <c t="s" r="A22" s="4">
        <v>760</v>
      </c>
    </row>
    <row r="23" spans="1:6">
      <c t="s" r="A23" s="3">
        <v>764</v>
      </c>
    </row>
    <row r="24" spans="1:6">
      <c t="s" r="A24" s="4">
        <v>777</v>
      </c>
      <c t="n" r="C24" s="8">
        <v>600000</v>
      </c>
    </row>
    <row r="25" spans="1:6">
      <c t="s" r="A25" s="4">
        <v>778</v>
      </c>
      <c t="s" r="C25" s="4">
        <v>779</v>
      </c>
    </row>
    <row r="26" spans="1:6">
      <c t="s" r="A26" s="4">
        <v>780</v>
      </c>
      <c t="n" r="C26" s="6">
        <v>0</v>
      </c>
    </row>
    <row r="27" spans="1:6">
      <c t="s" r="A27" s="4">
        <v>781</v>
      </c>
    </row>
    <row r="28" spans="1:6">
      <c t="s" r="A28" s="3">
        <v>764</v>
      </c>
    </row>
    <row r="29" spans="1:6">
      <c t="s" r="A29" s="4">
        <v>782</v>
      </c>
      <c t="s" r="C29" s="4">
        <v>377</v>
      </c>
    </row>
    <row r="30" spans="1:6">
      <c t="s" r="A30" s="4">
        <v>783</v>
      </c>
    </row>
    <row r="31" spans="1:6">
      <c t="s" r="A31" s="3">
        <v>764</v>
      </c>
    </row>
    <row r="32" spans="1:6">
      <c t="s" r="A32" s="4">
        <v>782</v>
      </c>
      <c t="s" r="C32" s="4">
        <v>430</v>
      </c>
    </row>
    <row r="33" spans="1:6">
      <c t="s" r="A33" s="4">
        <v>761</v>
      </c>
    </row>
    <row r="34" spans="1:6">
      <c t="s" r="A34" s="3">
        <v>764</v>
      </c>
    </row>
    <row r="35" spans="1:6">
      <c t="s" r="A35" s="4">
        <v>777</v>
      </c>
      <c t="n" r="C35" s="8">
        <v>2600000</v>
      </c>
    </row>
    <row r="36" spans="1:6">
      <c t="s" r="A36" s="4">
        <v>778</v>
      </c>
      <c t="s" r="C36" s="4">
        <v>784</v>
      </c>
    </row>
    <row r="37" spans="1:6">
      <c t="s" r="A37" s="4">
        <v>785</v>
      </c>
      <c t="n" r="C37" s="8">
        <v>2600000</v>
      </c>
      <c t="n" r="D37" s="8">
        <v>5600000</v>
      </c>
      <c t="n" r="E37" s="6">
        <v>4500000</v>
      </c>
    </row>
    <row r="38" spans="1:6">
      <c t="s" r="A38" s="4">
        <v>786</v>
      </c>
      <c t="n" r="E38" s="6">
        <v>500000</v>
      </c>
    </row>
    <row r="39" spans="1:6">
      <c t="s" r="A39" s="4">
        <v>787</v>
      </c>
      <c t="n" r="C39" s="8">
        <v>1700000</v>
      </c>
      <c t="n" r="D39" s="8">
        <v>3100000</v>
      </c>
      <c t="n" r="E39" s="6">
        <v>3700000</v>
      </c>
    </row>
    <row r="40" spans="1:6">
      <c t="s" r="A40" s="4">
        <v>786</v>
      </c>
      <c t="n" r="E40" s="8">
        <v>500000</v>
      </c>
    </row>
    <row r="41" spans="1:6">
      <c t="s" r="A41" s="4">
        <v>782</v>
      </c>
      <c t="s" r="C41" s="4">
        <v>377</v>
      </c>
    </row>
    <row r="42" spans="1:6">
      <c t="s" r="A42" s="4">
        <v>788</v>
      </c>
    </row>
    <row r="43" spans="1:6">
      <c t="s" r="A43" s="3">
        <v>764</v>
      </c>
    </row>
    <row r="44" spans="1:6">
      <c t="s" r="A44" s="4">
        <v>767</v>
      </c>
      <c t="n" r="C44" s="6">
        <v>0</v>
      </c>
      <c t="n" r="D44" s="6">
        <v>38021</v>
      </c>
      <c t="n" r="E44" s="6">
        <v>40201</v>
      </c>
    </row>
    <row r="45" spans="1:6">
      <c t="s" r="A45" s="4">
        <v>789</v>
      </c>
    </row>
    <row r="46" spans="1:6">
      <c t="s" r="A46" s="3">
        <v>764</v>
      </c>
    </row>
    <row r="47" spans="1:6">
      <c t="s" r="A47" s="4">
        <v>768</v>
      </c>
      <c t="n" r="C47" s="6">
        <v>6666</v>
      </c>
    </row>
    <row r="48" spans="1:6">
      <c t="s" r="A48" s="4">
        <v>790</v>
      </c>
    </row>
    <row r="49" spans="1:6">
      <c t="s" r="A49" s="3">
        <v>764</v>
      </c>
    </row>
    <row r="50" spans="1:6">
      <c t="s" r="A50" s="4">
        <v>791</v>
      </c>
      <c t="n" r="C50" s="6">
        <v>1000</v>
      </c>
    </row>
    <row r="51" spans="1:6">
      <c t="s" r="A51" s="4">
        <v>792</v>
      </c>
      <c t="n" r="C51" s="6">
        <v>300</v>
      </c>
    </row>
    <row r="52" spans="1:6">
      <c t="s" r="A52" s="4">
        <v>793</v>
      </c>
      <c t="n" r="C52" s="8">
        <v>40000</v>
      </c>
    </row>
    <row r="53" spans="1:6">
      <c t="s" r="A53" s="4">
        <v>794</v>
      </c>
      <c t="n" r="C53" s="6">
        <v>35505</v>
      </c>
    </row>
    <row r="54" spans="1:6">
      <c t="s" r="A54" s="4">
        <v>795</v>
      </c>
    </row>
    <row r="55" spans="1:6">
      <c t="s" r="A55" s="3">
        <v>764</v>
      </c>
    </row>
    <row r="56" spans="1:6">
      <c t="s" r="A56" s="4">
        <v>794</v>
      </c>
      <c t="n" r="C56" s="6">
        <v>195194</v>
      </c>
    </row>
    <row r="57" spans="1:6">
      <c t="s" r="A57" s="4">
        <v>762</v>
      </c>
    </row>
    <row r="58" spans="1:6">
      <c t="s" r="A58" s="3">
        <v>764</v>
      </c>
    </row>
    <row r="59" spans="1:6">
      <c t="s" r="A59" s="4">
        <v>794</v>
      </c>
      <c t="n" r="C59" s="6">
        <v>0</v>
      </c>
    </row>
    <row r="60" spans="1:6">
      <c t="s" r="A60" s="4">
        <v>796</v>
      </c>
      <c t="s" r="C60" s="4">
        <v>79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8</v>
      </c>
      <c t="s" r="B1" s="2">
        <v>1</v>
      </c>
    </row>
    <row r="2" spans="1:4">
      <c t="s" r="B2" s="2">
        <v>2</v>
      </c>
      <c t="s" r="C2" s="2">
        <v>32</v>
      </c>
      <c t="s" r="D2" s="2">
        <v>74</v>
      </c>
    </row>
    <row r="3" spans="1:4">
      <c t="s" r="A3" s="3">
        <v>799</v>
      </c>
    </row>
    <row r="4" spans="1:4">
      <c t="s" r="A4" s="4">
        <v>759</v>
      </c>
      <c t="n" r="B4" s="8">
        <v>3248</v>
      </c>
      <c t="n" r="C4" s="8">
        <v>5936</v>
      </c>
      <c t="n" r="D4" s="8">
        <v>10696</v>
      </c>
    </row>
    <row r="5" spans="1:4">
      <c t="s" r="A5" s="4">
        <v>800</v>
      </c>
    </row>
    <row r="6" spans="1:4">
      <c t="s" r="A6" s="3">
        <v>799</v>
      </c>
    </row>
    <row r="7" spans="1:4">
      <c t="s" r="A7" s="4">
        <v>759</v>
      </c>
      <c t="n" r="B7" s="6">
        <v>274</v>
      </c>
      <c t="n" r="C7" s="6">
        <v>719</v>
      </c>
      <c t="n" r="D7" s="6">
        <v>1002</v>
      </c>
    </row>
    <row r="8" spans="1:4">
      <c t="s" r="A8" s="4">
        <v>801</v>
      </c>
    </row>
    <row r="9" spans="1:4">
      <c t="s" r="A9" s="3">
        <v>799</v>
      </c>
    </row>
    <row r="10" spans="1:4">
      <c t="s" r="A10" s="4">
        <v>759</v>
      </c>
      <c t="n" r="B10" s="6">
        <v>418</v>
      </c>
      <c t="n" r="C10" s="6">
        <v>1728</v>
      </c>
      <c t="n" r="D10" s="6">
        <v>2751</v>
      </c>
    </row>
    <row r="11" spans="1:4">
      <c t="s" r="A11" s="4">
        <v>802</v>
      </c>
    </row>
    <row r="12" spans="1:4">
      <c t="s" r="A12" s="3">
        <v>799</v>
      </c>
    </row>
    <row r="13" spans="1:4">
      <c t="s" r="A13" s="4">
        <v>759</v>
      </c>
      <c t="n" r="B13" s="8">
        <v>2556</v>
      </c>
      <c t="n" r="C13" s="8">
        <v>3489</v>
      </c>
      <c t="n" r="D13" s="8">
        <v>69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803</v>
      </c>
      <c t="s" r="B1" s="2">
        <v>1</v>
      </c>
    </row>
    <row r="2" spans="1:4">
      <c t="s" r="B2" s="2">
        <v>2</v>
      </c>
      <c t="s" r="C2" s="2">
        <v>32</v>
      </c>
      <c t="s" r="D2" s="2">
        <v>74</v>
      </c>
    </row>
    <row r="3" spans="1:4">
      <c t="s" r="A3" s="3">
        <v>804</v>
      </c>
    </row>
    <row r="4" spans="1:4">
      <c t="s" r="A4" s="4">
        <v>805</v>
      </c>
      <c t="n" r="B4" s="6">
        <v>380940</v>
      </c>
    </row>
    <row r="5" spans="1:4">
      <c t="s" r="A5" s="4">
        <v>806</v>
      </c>
      <c t="n" r="B5" s="6">
        <v>-14391</v>
      </c>
    </row>
    <row r="6" spans="1:4">
      <c t="s" r="A6" s="4">
        <v>805</v>
      </c>
      <c t="n" r="B6" s="6">
        <v>366549</v>
      </c>
    </row>
    <row r="7" spans="1:4">
      <c t="s" r="A7" s="4">
        <v>807</v>
      </c>
      <c t="n" r="B7" s="6">
        <v>261656</v>
      </c>
    </row>
    <row r="8" spans="1:4">
      <c t="s" r="A8" s="4">
        <v>808</v>
      </c>
      <c t="n" r="B8" s="6">
        <v>357776</v>
      </c>
    </row>
    <row r="9" spans="1:4">
      <c t="s" r="A9" s="4">
        <v>809</v>
      </c>
      <c t="n" r="B9" s="9">
        <v>84.56999999999999</v>
      </c>
    </row>
    <row r="10" spans="1:4">
      <c t="s" r="A10" s="4">
        <v>810</v>
      </c>
      <c t="n" r="B10" s="11">
        <v>115.35</v>
      </c>
    </row>
    <row r="11" spans="1:4">
      <c t="s" r="A11" s="4">
        <v>809</v>
      </c>
      <c t="n" r="B11" s="11">
        <v>83.39</v>
      </c>
    </row>
    <row r="12" spans="1:4">
      <c t="s" r="A12" s="4">
        <v>811</v>
      </c>
      <c t="n" r="B12" s="11">
        <v>110.06</v>
      </c>
    </row>
    <row r="13" spans="1:4">
      <c t="s" r="A13" s="4">
        <v>812</v>
      </c>
      <c t="n" r="B13" s="9">
        <v>85.06999999999999</v>
      </c>
    </row>
    <row r="14" spans="1:4">
      <c t="s" r="A14" s="4">
        <v>813</v>
      </c>
      <c t="s" r="B14" s="4">
        <v>814</v>
      </c>
    </row>
    <row r="15" spans="1:4">
      <c t="s" r="A15" s="4">
        <v>815</v>
      </c>
      <c t="s" r="B15" s="4">
        <v>816</v>
      </c>
    </row>
    <row r="16" spans="1:4">
      <c t="s" r="A16" s="4">
        <v>817</v>
      </c>
      <c t="s" r="B16" s="4">
        <v>818</v>
      </c>
    </row>
    <row r="17" spans="1:4">
      <c t="s" r="A17" s="4">
        <v>819</v>
      </c>
      <c t="n" r="B17" s="8">
        <v>0</v>
      </c>
      <c t="n" r="C17" s="8">
        <v>0</v>
      </c>
      <c t="n" r="D17" s="8">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6"/>
  </cols>
  <sheetData>
    <row r="1" spans="1:4">
      <c t="s" r="A1" s="1">
        <v>820</v>
      </c>
      <c t="s" r="B1" s="2">
        <v>1</v>
      </c>
    </row>
    <row r="2" spans="1:4">
      <c t="s" r="B2" s="2">
        <v>2</v>
      </c>
      <c t="s" r="C2" s="2">
        <v>32</v>
      </c>
      <c t="s" r="D2" s="2">
        <v>74</v>
      </c>
    </row>
    <row r="3" spans="1:4">
      <c t="s" r="A3" s="3">
        <v>804</v>
      </c>
    </row>
    <row r="4" spans="1:4">
      <c t="s" r="A4" s="4">
        <v>597</v>
      </c>
      <c t="s" r="C4" s="4">
        <v>821</v>
      </c>
      <c t="s" r="D4" s="4">
        <v>822</v>
      </c>
    </row>
    <row r="5" spans="1:4">
      <c t="s" r="A5" s="4">
        <v>583</v>
      </c>
      <c t="s" r="C5" s="4">
        <v>823</v>
      </c>
      <c t="s" r="D5" s="4">
        <v>824</v>
      </c>
    </row>
    <row r="6" spans="1:4">
      <c t="s" r="A6" s="4">
        <v>825</v>
      </c>
      <c t="s" r="C6" s="4">
        <v>826</v>
      </c>
      <c t="s" r="D6" s="4">
        <v>827</v>
      </c>
    </row>
    <row r="7" spans="1:4">
      <c t="s" r="A7" s="4">
        <v>828</v>
      </c>
      <c t="s" r="B7" s="4">
        <v>829</v>
      </c>
      <c t="s" r="C7" s="4">
        <v>829</v>
      </c>
      <c t="s" r="D7" s="4">
        <v>8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t="s" r="A1" s="1">
        <v>830</v>
      </c>
      <c t="s" r="B1" s="2">
        <v>1</v>
      </c>
    </row>
    <row r="2" spans="1:2">
      <c t="s" r="B2" s="2">
        <v>831</v>
      </c>
    </row>
    <row r="3" spans="1:2">
      <c t="s" r="A3" s="3">
        <v>804</v>
      </c>
    </row>
    <row r="4" spans="1:2">
      <c t="s" r="A4" s="4">
        <v>832</v>
      </c>
      <c t="n" r="B4" s="6">
        <v>340588</v>
      </c>
    </row>
    <row r="5" spans="1:2">
      <c t="s" r="A5" s="4">
        <v>833</v>
      </c>
      <c t="n" r="B5" s="6">
        <v>420189</v>
      </c>
    </row>
    <row r="6" spans="1:2">
      <c t="s" r="A6" s="4">
        <v>834</v>
      </c>
      <c t="n" r="B6" s="6">
        <v>-262984</v>
      </c>
    </row>
    <row r="7" spans="1:2">
      <c t="s" r="A7" s="4">
        <v>835</v>
      </c>
      <c t="n" r="B7" s="6">
        <v>-14949</v>
      </c>
    </row>
    <row r="8" spans="1:2">
      <c t="s" r="A8" s="4">
        <v>832</v>
      </c>
      <c t="n" r="B8" s="6">
        <v>482844</v>
      </c>
    </row>
    <row r="9" spans="1:2">
      <c t="s" r="A9" s="4">
        <v>836</v>
      </c>
      <c t="n" r="B9" s="9">
        <v>20.82</v>
      </c>
    </row>
    <row r="10" spans="1:2">
      <c t="s" r="A10" s="4">
        <v>837</v>
      </c>
      <c t="n" r="B10" s="11">
        <v>6.24</v>
      </c>
    </row>
    <row r="11" spans="1:2">
      <c t="s" r="A11" s="4">
        <v>838</v>
      </c>
      <c t="n" r="B11" s="11">
        <v>14.56</v>
      </c>
    </row>
    <row r="12" spans="1:2">
      <c t="s" r="A12" s="4">
        <v>839</v>
      </c>
      <c t="n" r="B12" s="11">
        <v>76.22</v>
      </c>
    </row>
    <row r="13" spans="1:2">
      <c t="s" r="A13" s="4">
        <v>836</v>
      </c>
      <c t="n" r="B13" s="9">
        <v>9.619999999999999</v>
      </c>
    </row>
    <row r="14" spans="1:2">
      <c t="s" r="A14" s="4">
        <v>840</v>
      </c>
      <c t="n" r="B14" s="8">
        <v>367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4"/>
  </cols>
  <sheetData>
    <row r="1" spans="1:13">
      <c t="s" r="A1" s="1">
        <v>841</v>
      </c>
      <c t="s" r="B1" s="2">
        <v>842</v>
      </c>
      <c t="s" r="C1" s="2">
        <v>843</v>
      </c>
      <c t="s" r="D1" s="2">
        <v>844</v>
      </c>
      <c t="s" r="E1" s="2">
        <v>845</v>
      </c>
      <c t="s" r="F1" s="2">
        <v>846</v>
      </c>
      <c t="s" r="G1" s="2">
        <v>847</v>
      </c>
      <c t="s" r="H1" s="2">
        <v>848</v>
      </c>
      <c t="s" r="I1" s="2">
        <v>849</v>
      </c>
      <c t="s" r="J1" s="2">
        <v>361</v>
      </c>
      <c t="s" r="K1" s="2">
        <v>850</v>
      </c>
      <c t="s" r="L1" s="2">
        <v>851</v>
      </c>
      <c t="s" r="M1" s="2">
        <v>852</v>
      </c>
    </row>
    <row r="2" spans="1:13">
      <c t="s" r="A2" s="3">
        <v>853</v>
      </c>
    </row>
    <row r="3" spans="1:13">
      <c t="s" r="A3" s="4">
        <v>854</v>
      </c>
      <c t="n" r="M3" s="6">
        <v>183000</v>
      </c>
    </row>
    <row r="4" spans="1:13">
      <c t="s" r="A4" s="4">
        <v>855</v>
      </c>
      <c t="n" r="J4" s="8">
        <v>2822</v>
      </c>
      <c t="n" r="M4" s="8">
        <v>457</v>
      </c>
    </row>
    <row r="5" spans="1:13">
      <c t="s" r="A5" s="4">
        <v>38</v>
      </c>
      <c t="n" r="J5" s="6">
        <v>1236</v>
      </c>
      <c t="n" r="M5" s="8">
        <v>934</v>
      </c>
    </row>
    <row r="6" spans="1:13">
      <c t="s" r="A6" s="4">
        <v>856</v>
      </c>
    </row>
    <row r="7" spans="1:13">
      <c t="s" r="A7" s="3">
        <v>853</v>
      </c>
    </row>
    <row r="8" spans="1:13">
      <c t="s" r="A8" s="4">
        <v>857</v>
      </c>
      <c t="n" r="B8" s="12">
        <v>7450</v>
      </c>
    </row>
    <row r="9" spans="1:13">
      <c t="s" r="A9" s="4">
        <v>858</v>
      </c>
      <c t="n" r="J9" s="6">
        <v>1200</v>
      </c>
    </row>
    <row r="10" spans="1:13">
      <c t="s" r="A10" s="4">
        <v>859</v>
      </c>
      <c t="n" r="C10" s="8">
        <v>2300</v>
      </c>
    </row>
    <row r="11" spans="1:13">
      <c t="s" r="A11" s="4">
        <v>860</v>
      </c>
      <c t="n" r="J11" s="8">
        <v>2200</v>
      </c>
    </row>
    <row r="12" spans="1:13">
      <c t="s" r="A12" s="4">
        <v>861</v>
      </c>
    </row>
    <row r="13" spans="1:13">
      <c t="s" r="A13" s="3">
        <v>853</v>
      </c>
    </row>
    <row r="14" spans="1:13">
      <c t="s" r="A14" s="4">
        <v>862</v>
      </c>
      <c t="n" r="D14" s="8">
        <v>17000</v>
      </c>
      <c t="n" r="E14" s="13">
        <v>105</v>
      </c>
      <c t="n" r="F14" s="8">
        <v>190000</v>
      </c>
      <c t="n" r="G14" s="13">
        <v>1200</v>
      </c>
      <c t="n" r="H14" s="8">
        <v>76000</v>
      </c>
      <c t="n" r="I14" s="13">
        <v>485</v>
      </c>
    </row>
    <row r="15" spans="1:13">
      <c t="s" r="A15" s="4">
        <v>863</v>
      </c>
      <c t="n" r="K15" s="8">
        <v>720000</v>
      </c>
      <c t="n" r="L15" s="13">
        <v>46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64</v>
      </c>
      <c t="s" r="B1" s="2">
        <v>865</v>
      </c>
    </row>
    <row r="2" spans="1:2">
      <c t="s" r="A2" s="3">
        <v>210</v>
      </c>
    </row>
    <row r="3" spans="1:2">
      <c t="n" r="A3" s="6">
        <v>2017</v>
      </c>
      <c t="n" r="B3" s="8">
        <v>1135</v>
      </c>
    </row>
    <row r="4" spans="1:2">
      <c t="n" r="A4" s="6">
        <v>2018</v>
      </c>
      <c t="n" r="B4" s="6">
        <v>469</v>
      </c>
    </row>
    <row r="5" spans="1:2">
      <c t="n" r="A5" s="6">
        <v>2019</v>
      </c>
      <c t="n" r="B5" s="6">
        <v>252</v>
      </c>
    </row>
    <row r="6" spans="1:2">
      <c t="n" r="A6" s="6">
        <v>2020</v>
      </c>
      <c t="n" r="B6" s="6">
        <v>176</v>
      </c>
    </row>
    <row r="7" spans="1:2">
      <c t="n" r="A7" s="6">
        <v>2021</v>
      </c>
      <c t="n" r="B7" s="6">
        <v>165</v>
      </c>
    </row>
    <row r="8" spans="1:2">
      <c t="s" r="A8" s="4">
        <v>106</v>
      </c>
      <c t="n" r="B8" s="8">
        <v>21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6</v>
      </c>
      <c t="s" r="B1" s="2">
        <v>1</v>
      </c>
    </row>
    <row r="2" spans="1:4">
      <c t="s" r="B2" s="2">
        <v>2</v>
      </c>
      <c t="s" r="C2" s="2">
        <v>32</v>
      </c>
      <c t="s" r="D2" s="2">
        <v>74</v>
      </c>
    </row>
    <row r="3" spans="1:4">
      <c t="s" r="A3" s="3">
        <v>210</v>
      </c>
    </row>
    <row r="4" spans="1:4">
      <c t="s" r="A4" s="4">
        <v>867</v>
      </c>
      <c t="n" r="B4" s="8">
        <v>1628</v>
      </c>
      <c t="n" r="C4" s="8">
        <v>2091</v>
      </c>
      <c t="n" r="D4" s="8">
        <v>21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8</v>
      </c>
      <c t="s" r="B1" s="2">
        <v>1</v>
      </c>
    </row>
    <row r="2" spans="1:4">
      <c t="s" r="B2" s="2">
        <v>2</v>
      </c>
      <c t="s" r="C2" s="2">
        <v>32</v>
      </c>
      <c t="s" r="D2" s="2">
        <v>74</v>
      </c>
    </row>
    <row r="3" spans="1:4">
      <c t="s" r="A3" s="3">
        <v>869</v>
      </c>
    </row>
    <row r="4" spans="1:4">
      <c t="s" r="A4" s="4">
        <v>870</v>
      </c>
      <c t="s" r="B4" s="4">
        <v>397</v>
      </c>
    </row>
    <row r="5" spans="1:4">
      <c t="s" r="A5" s="4">
        <v>871</v>
      </c>
      <c t="s" r="B5" s="4">
        <v>687</v>
      </c>
    </row>
    <row r="6" spans="1:4">
      <c t="s" r="A6" s="4">
        <v>872</v>
      </c>
      <c t="n" r="B6" s="7">
        <v>0.4</v>
      </c>
      <c t="n" r="C6" s="7">
        <v>0.4</v>
      </c>
      <c t="n" r="D6" s="7">
        <v>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5"/>
    <col customWidth="1" max="7" min="7" width="21"/>
    <col customWidth="1" max="8" min="8" width="21"/>
  </cols>
  <sheetData>
    <row r="1" spans="1:8">
      <c t="s" r="A1" s="1">
        <v>873</v>
      </c>
      <c t="s" r="B1" s="2">
        <v>354</v>
      </c>
      <c t="s" r="C1" s="2">
        <v>355</v>
      </c>
      <c t="s" r="D1" s="2">
        <v>874</v>
      </c>
      <c t="s" r="E1" s="2">
        <v>360</v>
      </c>
      <c t="s" r="F1" s="2">
        <v>874</v>
      </c>
      <c t="s" r="G1" s="2">
        <v>361</v>
      </c>
      <c t="s" r="H1" s="2">
        <v>362</v>
      </c>
    </row>
    <row r="2" spans="1:8">
      <c t="s" r="A2" s="3">
        <v>875</v>
      </c>
    </row>
    <row r="3" spans="1:8">
      <c t="s" r="A3" s="4">
        <v>876</v>
      </c>
      <c t="n" r="F3" s="8">
        <v>746000</v>
      </c>
      <c t="n" r="G3" s="8">
        <v>3464000</v>
      </c>
      <c t="n" r="H3" s="8">
        <v>1265000</v>
      </c>
    </row>
    <row r="4" spans="1:8">
      <c t="s" r="A4" s="4">
        <v>89</v>
      </c>
      <c t="n" r="F4" s="6">
        <v>3092000</v>
      </c>
    </row>
    <row r="5" spans="1:8">
      <c t="s" r="A5" s="4">
        <v>157</v>
      </c>
      <c t="n" r="F5" s="6">
        <v>3092000</v>
      </c>
    </row>
    <row r="6" spans="1:8">
      <c t="s" r="A6" s="4">
        <v>368</v>
      </c>
      <c t="n" r="F6" s="8">
        <v>-356000</v>
      </c>
      <c t="n" r="G6" s="6">
        <v>-743000</v>
      </c>
      <c t="n" r="H6" s="6">
        <v>-1008000</v>
      </c>
    </row>
    <row r="7" spans="1:8">
      <c t="s" r="A7" s="4">
        <v>369</v>
      </c>
    </row>
    <row r="8" spans="1:8">
      <c t="s" r="A8" s="3">
        <v>875</v>
      </c>
    </row>
    <row r="9" spans="1:8">
      <c t="s" r="A9" s="4">
        <v>877</v>
      </c>
      <c t="n" r="D9" s="6">
        <v>3</v>
      </c>
      <c t="n" r="F9" s="6">
        <v>3</v>
      </c>
    </row>
    <row r="10" spans="1:8">
      <c t="s" r="A10" s="4">
        <v>878</v>
      </c>
      <c t="n" r="D10" s="8">
        <v>5400000</v>
      </c>
      <c t="n" r="F10" s="8">
        <v>5400000</v>
      </c>
    </row>
    <row r="11" spans="1:8">
      <c t="s" r="A11" s="4">
        <v>876</v>
      </c>
      <c t="n" r="F11" s="6">
        <v>700000</v>
      </c>
    </row>
    <row r="12" spans="1:8">
      <c t="s" r="A12" s="4">
        <v>370</v>
      </c>
      <c t="s" r="B12" s="4">
        <v>371</v>
      </c>
    </row>
    <row r="13" spans="1:8">
      <c t="s" r="A13" s="4">
        <v>372</v>
      </c>
      <c t="n" r="B13" s="8">
        <v>600000</v>
      </c>
    </row>
    <row r="14" spans="1:8">
      <c t="s" r="A14" s="4">
        <v>89</v>
      </c>
      <c t="n" r="D14" s="6">
        <v>300000</v>
      </c>
    </row>
    <row r="15" spans="1:8">
      <c t="s" r="A15" s="4">
        <v>373</v>
      </c>
    </row>
    <row r="16" spans="1:8">
      <c t="s" r="A16" s="3">
        <v>875</v>
      </c>
    </row>
    <row r="17" spans="1:8">
      <c t="s" r="A17" s="4">
        <v>157</v>
      </c>
      <c t="n" r="E17" s="8">
        <v>300000</v>
      </c>
    </row>
    <row r="18" spans="1:8">
      <c t="s" r="A18" s="4">
        <v>374</v>
      </c>
    </row>
    <row r="19" spans="1:8">
      <c t="s" r="A19" s="3">
        <v>875</v>
      </c>
    </row>
    <row r="20" spans="1:8">
      <c t="s" r="A20" s="4">
        <v>876</v>
      </c>
      <c t="n" r="G20" s="8">
        <v>3500000</v>
      </c>
      <c t="n" r="H20" s="8">
        <v>1300000</v>
      </c>
    </row>
    <row r="21" spans="1:8">
      <c t="s" r="A21" s="4">
        <v>879</v>
      </c>
      <c t="n" r="D21" s="8">
        <v>8000000</v>
      </c>
      <c t="n" r="F21" s="6">
        <v>8000000</v>
      </c>
    </row>
    <row r="22" spans="1:8">
      <c t="s" r="A22" s="4">
        <v>375</v>
      </c>
      <c t="s" r="C22" s="4">
        <v>371</v>
      </c>
    </row>
    <row r="23" spans="1:8">
      <c t="s" r="A23" s="4">
        <v>368</v>
      </c>
      <c t="n" r="F23" s="8">
        <v>2800000</v>
      </c>
    </row>
    <row r="24" spans="1:8">
      <c t="s" r="A24" s="4">
        <v>376</v>
      </c>
      <c t="s" r="C24" s="4">
        <v>377</v>
      </c>
    </row>
    <row r="25" spans="1:8">
      <c t="s" r="A25" s="4">
        <v>880</v>
      </c>
    </row>
    <row r="26" spans="1:8">
      <c t="s" r="A26" s="3">
        <v>875</v>
      </c>
    </row>
    <row r="27" spans="1:8">
      <c t="s" r="A27" s="4">
        <v>379</v>
      </c>
      <c t="n" r="C27" s="8">
        <v>12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881</v>
      </c>
      <c t="s" r="B1" s="2">
        <v>1</v>
      </c>
    </row>
    <row r="2" spans="1:4">
      <c t="s" r="B2" s="2">
        <v>2</v>
      </c>
      <c t="s" r="C2" s="2">
        <v>32</v>
      </c>
      <c t="s" r="D2" s="2">
        <v>74</v>
      </c>
    </row>
    <row r="3" spans="1:4">
      <c t="s" r="A3" s="3">
        <v>882</v>
      </c>
    </row>
    <row r="4" spans="1:4">
      <c t="s" r="A4" s="4">
        <v>883</v>
      </c>
      <c t="n" r="C4" s="7">
        <v>1.9</v>
      </c>
      <c t="n" r="D4" s="7">
        <v>1.7</v>
      </c>
    </row>
    <row r="5" spans="1:4">
      <c t="s" r="A5" s="4">
        <v>403</v>
      </c>
    </row>
    <row r="6" spans="1:4">
      <c t="s" r="A6" s="3">
        <v>882</v>
      </c>
    </row>
    <row r="7" spans="1:4">
      <c t="s" r="A7" s="4">
        <v>883</v>
      </c>
      <c t="n" r="B7" s="7">
        <v>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4</v>
      </c>
      <c t="s" r="B1" s="2">
        <v>1</v>
      </c>
    </row>
    <row r="2" spans="1:3">
      <c t="s" r="B2" s="2">
        <v>2</v>
      </c>
      <c t="s" r="C2" s="2">
        <v>32</v>
      </c>
    </row>
    <row r="3" spans="1:3">
      <c t="s" r="A3" s="3">
        <v>882</v>
      </c>
    </row>
    <row r="4" spans="1:3">
      <c t="s" r="A4" s="4">
        <v>885</v>
      </c>
      <c t="n" r="B4" s="8">
        <v>180</v>
      </c>
      <c t="n" r="C4" s="8">
        <v>844</v>
      </c>
    </row>
    <row r="5" spans="1:3">
      <c t="s" r="A5" s="4">
        <v>886</v>
      </c>
      <c t="n" r="B5" s="6">
        <v>33</v>
      </c>
      <c t="n" r="C5" s="6">
        <v>1902</v>
      </c>
    </row>
    <row r="6" spans="1:3">
      <c t="s" r="A6" s="4">
        <v>887</v>
      </c>
      <c t="n" r="B6" s="6">
        <v>-213</v>
      </c>
      <c t="n" r="C6" s="6">
        <v>-2566</v>
      </c>
    </row>
    <row r="7" spans="1:3">
      <c t="s" r="A7" s="4">
        <v>885</v>
      </c>
      <c t="n" r="C7" s="6">
        <v>180</v>
      </c>
    </row>
    <row r="8" spans="1:3">
      <c t="s" r="A8" s="4">
        <v>888</v>
      </c>
    </row>
    <row r="9" spans="1:3">
      <c t="s" r="A9" s="3">
        <v>882</v>
      </c>
    </row>
    <row r="10" spans="1:3">
      <c t="s" r="A10" s="4">
        <v>885</v>
      </c>
      <c t="n" r="B10" s="6">
        <v>180</v>
      </c>
      <c t="n" r="C10" s="6">
        <v>844</v>
      </c>
    </row>
    <row r="11" spans="1:3">
      <c t="s" r="A11" s="4">
        <v>886</v>
      </c>
      <c t="n" r="B11" s="6">
        <v>-5</v>
      </c>
      <c t="n" r="C11" s="6">
        <v>618</v>
      </c>
    </row>
    <row r="12" spans="1:3">
      <c t="s" r="A12" s="4">
        <v>887</v>
      </c>
      <c t="n" r="B12" s="6">
        <v>-175</v>
      </c>
      <c t="n" r="C12" s="6">
        <v>-1282</v>
      </c>
    </row>
    <row r="13" spans="1:3">
      <c t="s" r="A13" s="4">
        <v>885</v>
      </c>
      <c t="n" r="C13" s="6">
        <v>180</v>
      </c>
    </row>
    <row r="14" spans="1:3">
      <c t="s" r="A14" s="4">
        <v>889</v>
      </c>
    </row>
    <row r="15" spans="1:3">
      <c t="s" r="A15" s="3">
        <v>882</v>
      </c>
    </row>
    <row r="16" spans="1:3">
      <c t="s" r="A16" s="4">
        <v>886</v>
      </c>
      <c t="n" r="B16" s="6">
        <v>38</v>
      </c>
      <c t="n" r="C16" s="6">
        <v>1284</v>
      </c>
    </row>
    <row r="17" spans="1:3">
      <c t="s" r="A17" s="4">
        <v>887</v>
      </c>
      <c t="n" r="B17" s="8">
        <v>-38</v>
      </c>
      <c t="n" r="C17" s="8">
        <v>-128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30"/>
    <col customWidth="1" max="3" min="3" width="21"/>
    <col customWidth="1" max="4" min="4" width="21"/>
  </cols>
  <sheetData>
    <row r="1" spans="1:4">
      <c t="s" r="A1" s="1">
        <v>890</v>
      </c>
      <c t="s" r="B1" s="2">
        <v>1</v>
      </c>
    </row>
    <row r="2" spans="1:4">
      <c t="s" r="B2" s="2">
        <v>891</v>
      </c>
      <c t="s" r="C2" s="2">
        <v>361</v>
      </c>
      <c t="s" r="D2" s="2">
        <v>362</v>
      </c>
    </row>
    <row r="3" spans="1:4">
      <c t="s" r="A3" s="3">
        <v>892</v>
      </c>
    </row>
    <row r="4" spans="1:4">
      <c t="s" r="A4" s="4">
        <v>893</v>
      </c>
      <c t="n" r="B4" s="6">
        <v>2</v>
      </c>
    </row>
    <row r="5" spans="1:4">
      <c t="s" r="A5" s="4">
        <v>118</v>
      </c>
      <c t="n" r="B5" s="8">
        <v>3248</v>
      </c>
      <c t="n" r="C5" s="8">
        <v>5936</v>
      </c>
      <c t="n" r="D5" s="8">
        <v>10696</v>
      </c>
    </row>
    <row r="6" spans="1:4">
      <c t="s" r="A6" s="4">
        <v>894</v>
      </c>
      <c t="n" r="B6" s="8">
        <v>779</v>
      </c>
      <c t="n" r="C6" s="8">
        <v>5366</v>
      </c>
      <c t="n" r="D6" s="8">
        <v>2998</v>
      </c>
    </row>
    <row r="7" spans="1:4">
      <c t="s" r="A7" s="4">
        <v>895</v>
      </c>
    </row>
    <row r="8" spans="1:4">
      <c t="s" r="A8" s="3">
        <v>892</v>
      </c>
    </row>
    <row r="9" spans="1:4">
      <c t="s" r="A9" s="4">
        <v>410</v>
      </c>
      <c t="s" r="B9" s="4">
        <v>896</v>
      </c>
      <c t="s" r="C9" s="4">
        <v>897</v>
      </c>
      <c t="s" r="D9" s="4">
        <v>898</v>
      </c>
    </row>
    <row r="10" spans="1:4">
      <c t="s" r="A10" s="4">
        <v>899</v>
      </c>
    </row>
    <row r="11" spans="1:4">
      <c t="s" r="A11" s="3">
        <v>892</v>
      </c>
    </row>
    <row r="12" spans="1:4">
      <c t="s" r="A12" s="4">
        <v>410</v>
      </c>
      <c t="s" r="B12" s="4">
        <v>900</v>
      </c>
      <c t="s" r="C12" s="4">
        <v>412</v>
      </c>
      <c t="s" r="D12" s="4">
        <v>901</v>
      </c>
    </row>
    <row r="13" spans="1:4">
      <c t="s" r="A13" s="4">
        <v>902</v>
      </c>
    </row>
    <row r="14" spans="1:4">
      <c t="s" r="A14" s="3">
        <v>892</v>
      </c>
    </row>
    <row r="15" spans="1:4">
      <c t="s" r="A15" s="4">
        <v>410</v>
      </c>
      <c t="s" r="D15" s="4">
        <v>705</v>
      </c>
    </row>
    <row r="16" spans="1:4">
      <c t="s" r="A16" s="4">
        <v>405</v>
      </c>
    </row>
    <row r="17" spans="1:4">
      <c t="s" r="A17" s="3">
        <v>892</v>
      </c>
    </row>
    <row r="18" spans="1:4">
      <c t="s" r="A18" s="4">
        <v>903</v>
      </c>
      <c t="n" r="B18" s="6">
        <v>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04</v>
      </c>
      <c t="s" r="B1" s="2">
        <v>432</v>
      </c>
      <c t="s" r="J1" s="2">
        <v>1</v>
      </c>
    </row>
    <row r="2" spans="1:12">
      <c t="s" r="B2" s="2">
        <v>2</v>
      </c>
      <c t="s" r="C2" s="2">
        <v>390</v>
      </c>
      <c t="s" r="D2" s="2">
        <v>4</v>
      </c>
      <c t="s" r="E2" s="2">
        <v>433</v>
      </c>
      <c t="s" r="F2" s="2">
        <v>32</v>
      </c>
      <c t="s" r="G2" s="2">
        <v>434</v>
      </c>
      <c t="s" r="H2" s="2">
        <v>435</v>
      </c>
      <c t="s" r="I2" s="2">
        <v>436</v>
      </c>
      <c t="s" r="J2" s="2">
        <v>2</v>
      </c>
      <c t="s" r="K2" s="2">
        <v>32</v>
      </c>
      <c t="s" r="L2" s="2">
        <v>74</v>
      </c>
    </row>
    <row r="3" spans="1:12">
      <c t="s" r="A3" s="3">
        <v>892</v>
      </c>
    </row>
    <row r="4" spans="1:12">
      <c t="s" r="A4" s="4">
        <v>76</v>
      </c>
      <c t="n" r="B4" s="8">
        <v>27524</v>
      </c>
      <c t="n" r="C4" s="8">
        <v>25772</v>
      </c>
      <c t="n" r="D4" s="8">
        <v>19004</v>
      </c>
      <c t="n" r="E4" s="8">
        <v>23723</v>
      </c>
      <c t="n" r="F4" s="8">
        <v>25129</v>
      </c>
      <c t="n" r="G4" s="8">
        <v>21250</v>
      </c>
      <c t="n" r="H4" s="8">
        <v>12455</v>
      </c>
      <c t="n" r="I4" s="8">
        <v>11696</v>
      </c>
      <c t="n" r="J4" s="8">
        <v>96023</v>
      </c>
      <c t="n" r="K4" s="8">
        <v>70530</v>
      </c>
      <c t="n" r="L4" s="8">
        <v>84117</v>
      </c>
    </row>
    <row r="5" spans="1:12">
      <c t="s" r="A5" s="4">
        <v>86</v>
      </c>
      <c t="n" r="B5" s="8">
        <v>-1708</v>
      </c>
      <c t="n" r="C5" s="8">
        <v>-3312</v>
      </c>
      <c t="n" r="D5" s="8">
        <v>-6841</v>
      </c>
      <c t="n" r="E5" s="8">
        <v>-8257</v>
      </c>
      <c t="n" r="F5" s="8">
        <v>-5715</v>
      </c>
      <c t="n" r="G5" s="8">
        <v>-7735</v>
      </c>
      <c t="n" r="H5" s="8">
        <v>-26400</v>
      </c>
      <c t="n" r="I5" s="8">
        <v>-12667</v>
      </c>
      <c t="n" r="J5" s="6">
        <v>-20118</v>
      </c>
      <c t="n" r="K5" s="6">
        <v>-52517</v>
      </c>
      <c t="n" r="L5" s="6">
        <v>-41429</v>
      </c>
    </row>
    <row r="6" spans="1:12">
      <c t="s" r="A6" s="4">
        <v>905</v>
      </c>
    </row>
    <row r="7" spans="1:12">
      <c t="s" r="A7" s="3">
        <v>892</v>
      </c>
    </row>
    <row r="8" spans="1:12">
      <c t="s" r="A8" s="4">
        <v>86</v>
      </c>
      <c t="n" r="J8" s="6">
        <v>-4027</v>
      </c>
      <c t="n" r="K8" s="6">
        <v>-11306</v>
      </c>
      <c t="n" r="L8" s="6">
        <v>-13693</v>
      </c>
    </row>
    <row r="9" spans="1:12">
      <c t="s" r="A9" s="4">
        <v>906</v>
      </c>
    </row>
    <row r="10" spans="1:12">
      <c t="s" r="A10" s="3">
        <v>892</v>
      </c>
    </row>
    <row r="11" spans="1:12">
      <c t="s" r="A11" s="4">
        <v>76</v>
      </c>
      <c t="n" r="J11" s="6">
        <v>68883</v>
      </c>
      <c t="n" r="K11" s="6">
        <v>51307</v>
      </c>
      <c t="n" r="L11" s="6">
        <v>55608</v>
      </c>
    </row>
    <row r="12" spans="1:12">
      <c t="s" r="A12" s="4">
        <v>907</v>
      </c>
    </row>
    <row r="13" spans="1:12">
      <c t="s" r="A13" s="3">
        <v>892</v>
      </c>
    </row>
    <row r="14" spans="1:12">
      <c t="s" r="A14" s="4">
        <v>86</v>
      </c>
      <c t="n" r="J14" s="6">
        <v>-1256</v>
      </c>
      <c t="n" r="K14" s="6">
        <v>-14321</v>
      </c>
      <c t="n" r="L14" s="6">
        <v>-5213</v>
      </c>
    </row>
    <row r="15" spans="1:12">
      <c t="s" r="A15" s="4">
        <v>494</v>
      </c>
    </row>
    <row r="16" spans="1:12">
      <c t="s" r="A16" s="3">
        <v>892</v>
      </c>
    </row>
    <row r="17" spans="1:12">
      <c t="s" r="A17" s="4">
        <v>76</v>
      </c>
      <c t="n" r="J17" s="6">
        <v>27140</v>
      </c>
      <c t="n" r="K17" s="6">
        <v>19223</v>
      </c>
      <c t="n" r="L17" s="6">
        <v>28509</v>
      </c>
    </row>
    <row r="18" spans="1:12">
      <c t="s" r="A18" s="4">
        <v>908</v>
      </c>
    </row>
    <row r="19" spans="1:12">
      <c t="s" r="A19" s="3">
        <v>892</v>
      </c>
    </row>
    <row r="20" spans="1:12">
      <c t="s" r="A20" s="4">
        <v>86</v>
      </c>
      <c t="n" r="J20" s="8">
        <v>-14835</v>
      </c>
      <c t="n" r="K20" s="8">
        <v>-26890</v>
      </c>
      <c t="n" r="L20" s="8">
        <v>-2252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9</v>
      </c>
      <c t="s" r="B1" s="2">
        <v>2</v>
      </c>
      <c t="s" r="C1" s="2">
        <v>32</v>
      </c>
    </row>
    <row r="2" spans="1:3">
      <c t="s" r="A2" s="3">
        <v>910</v>
      </c>
    </row>
    <row r="3" spans="1:3">
      <c t="s" r="A3" s="4">
        <v>44</v>
      </c>
      <c t="n" r="B3" s="8">
        <v>135318</v>
      </c>
      <c t="n" r="C3" s="8">
        <v>133825</v>
      </c>
    </row>
    <row r="4" spans="1:3">
      <c t="s" r="A4" s="4">
        <v>911</v>
      </c>
    </row>
    <row r="5" spans="1:3">
      <c t="s" r="A5" s="3">
        <v>910</v>
      </c>
    </row>
    <row r="6" spans="1:3">
      <c t="s" r="A6" s="4">
        <v>44</v>
      </c>
      <c t="n" r="B6" s="6">
        <v>34389</v>
      </c>
      <c t="n" r="C6" s="6">
        <v>41947</v>
      </c>
    </row>
    <row r="7" spans="1:3">
      <c t="s" r="A7" s="4">
        <v>912</v>
      </c>
    </row>
    <row r="8" spans="1:3">
      <c t="s" r="A8" s="3">
        <v>910</v>
      </c>
    </row>
    <row r="9" spans="1:3">
      <c t="s" r="A9" s="4">
        <v>44</v>
      </c>
      <c t="n" r="B9" s="6">
        <v>36255</v>
      </c>
      <c t="n" r="C9" s="6">
        <v>42482</v>
      </c>
    </row>
    <row r="10" spans="1:3">
      <c t="s" r="A10" s="4">
        <v>913</v>
      </c>
    </row>
    <row r="11" spans="1:3">
      <c t="s" r="A11" s="3">
        <v>910</v>
      </c>
    </row>
    <row r="12" spans="1:3">
      <c t="s" r="A12" s="4">
        <v>44</v>
      </c>
      <c t="n" r="B12" s="8">
        <v>64674</v>
      </c>
      <c t="n" r="C12" s="8">
        <v>4939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14</v>
      </c>
      <c t="s" r="B1" s="2">
        <v>432</v>
      </c>
      <c t="s" r="J1" s="2">
        <v>1</v>
      </c>
    </row>
    <row r="2" spans="1:12">
      <c t="s" r="B2" s="2">
        <v>2</v>
      </c>
      <c t="s" r="C2" s="2">
        <v>390</v>
      </c>
      <c t="s" r="D2" s="2">
        <v>4</v>
      </c>
      <c t="s" r="E2" s="2">
        <v>433</v>
      </c>
      <c t="s" r="F2" s="2">
        <v>32</v>
      </c>
      <c t="s" r="G2" s="2">
        <v>434</v>
      </c>
      <c t="s" r="H2" s="2">
        <v>435</v>
      </c>
      <c t="s" r="I2" s="2">
        <v>436</v>
      </c>
      <c t="s" r="J2" s="2">
        <v>2</v>
      </c>
      <c t="s" r="K2" s="2">
        <v>32</v>
      </c>
      <c t="s" r="L2" s="2">
        <v>74</v>
      </c>
    </row>
    <row r="3" spans="1:12">
      <c t="s" r="A3" s="3">
        <v>892</v>
      </c>
    </row>
    <row r="4" spans="1:12">
      <c t="s" r="A4" s="4">
        <v>76</v>
      </c>
      <c t="n" r="B4" s="8">
        <v>27524</v>
      </c>
      <c t="n" r="C4" s="8">
        <v>25772</v>
      </c>
      <c t="n" r="D4" s="8">
        <v>19004</v>
      </c>
      <c t="n" r="E4" s="8">
        <v>23723</v>
      </c>
      <c t="n" r="F4" s="8">
        <v>25129</v>
      </c>
      <c t="n" r="G4" s="8">
        <v>21250</v>
      </c>
      <c t="n" r="H4" s="8">
        <v>12455</v>
      </c>
      <c t="n" r="I4" s="8">
        <v>11696</v>
      </c>
      <c t="n" r="J4" s="8">
        <v>96023</v>
      </c>
      <c t="n" r="K4" s="8">
        <v>70530</v>
      </c>
      <c t="n" r="L4" s="8">
        <v>84117</v>
      </c>
    </row>
    <row r="5" spans="1:12">
      <c t="s" r="A5" s="4">
        <v>915</v>
      </c>
    </row>
    <row r="6" spans="1:12">
      <c t="s" r="A6" s="3">
        <v>892</v>
      </c>
    </row>
    <row r="7" spans="1:12">
      <c t="s" r="A7" s="4">
        <v>76</v>
      </c>
      <c t="n" r="J7" s="6">
        <v>59640</v>
      </c>
      <c t="n" r="K7" s="6">
        <v>39314</v>
      </c>
      <c t="n" r="L7" s="6">
        <v>26384</v>
      </c>
    </row>
    <row r="8" spans="1:12">
      <c t="s" r="A8" s="4">
        <v>492</v>
      </c>
    </row>
    <row r="9" spans="1:12">
      <c t="s" r="A9" s="3">
        <v>892</v>
      </c>
    </row>
    <row r="10" spans="1:12">
      <c t="s" r="A10" s="4">
        <v>76</v>
      </c>
      <c t="n" r="J10" s="6">
        <v>14565</v>
      </c>
      <c t="n" r="K10" s="6">
        <v>9820</v>
      </c>
      <c t="n" r="L10" s="6">
        <v>11013</v>
      </c>
    </row>
    <row r="11" spans="1:12">
      <c t="s" r="A11" s="4">
        <v>730</v>
      </c>
    </row>
    <row r="12" spans="1:12">
      <c t="s" r="A12" s="3">
        <v>892</v>
      </c>
    </row>
    <row r="13" spans="1:12">
      <c t="s" r="A13" s="4">
        <v>76</v>
      </c>
      <c t="n" r="J13" s="6">
        <v>8455</v>
      </c>
      <c t="n" r="K13" s="6">
        <v>10410</v>
      </c>
      <c t="n" r="L13" s="6">
        <v>24748</v>
      </c>
    </row>
    <row r="14" spans="1:12">
      <c t="s" r="A14" s="4">
        <v>916</v>
      </c>
    </row>
    <row r="15" spans="1:12">
      <c t="s" r="A15" s="3">
        <v>892</v>
      </c>
    </row>
    <row r="16" spans="1:12">
      <c t="s" r="A16" s="4">
        <v>76</v>
      </c>
      <c t="n" r="J16" s="6">
        <v>5364</v>
      </c>
      <c t="n" r="K16" s="6">
        <v>3788</v>
      </c>
      <c t="n" r="L16" s="6">
        <v>8223</v>
      </c>
    </row>
    <row r="17" spans="1:12">
      <c t="s" r="A17" s="4">
        <v>917</v>
      </c>
    </row>
    <row r="18" spans="1:12">
      <c t="s" r="A18" s="3">
        <v>892</v>
      </c>
    </row>
    <row r="19" spans="1:12">
      <c t="s" r="A19" s="4">
        <v>76</v>
      </c>
      <c t="n" r="J19" s="6">
        <v>2697</v>
      </c>
      <c t="n" r="K19" s="6">
        <v>616</v>
      </c>
      <c t="n" r="L19" s="6">
        <v>2187</v>
      </c>
    </row>
    <row r="20" spans="1:12">
      <c t="s" r="A20" s="4">
        <v>918</v>
      </c>
    </row>
    <row r="21" spans="1:12">
      <c t="s" r="A21" s="3">
        <v>892</v>
      </c>
    </row>
    <row r="22" spans="1:12">
      <c t="s" r="A22" s="4">
        <v>76</v>
      </c>
      <c t="n" r="J22" s="6">
        <v>2410</v>
      </c>
      <c t="n" r="K22" s="6">
        <v>1653</v>
      </c>
      <c t="n" r="L22" s="6">
        <v>3037</v>
      </c>
    </row>
    <row r="23" spans="1:12">
      <c t="s" r="A23" s="4">
        <v>919</v>
      </c>
    </row>
    <row r="24" spans="1:12">
      <c t="s" r="A24" s="3">
        <v>892</v>
      </c>
    </row>
    <row r="25" spans="1:12">
      <c t="s" r="A25" s="4">
        <v>76</v>
      </c>
      <c t="n" r="J25" s="6">
        <v>1775</v>
      </c>
      <c t="n" r="K25" s="6">
        <v>2239</v>
      </c>
      <c t="n" r="L25" s="6">
        <v>5213</v>
      </c>
    </row>
    <row r="26" spans="1:12">
      <c t="s" r="A26" s="4">
        <v>920</v>
      </c>
    </row>
    <row r="27" spans="1:12">
      <c t="s" r="A27" s="3">
        <v>892</v>
      </c>
    </row>
    <row r="28" spans="1:12">
      <c t="s" r="A28" s="4">
        <v>76</v>
      </c>
      <c t="n" r="J28" s="8">
        <v>1117</v>
      </c>
      <c t="n" r="K28" s="8">
        <v>2690</v>
      </c>
      <c t="n" r="L28" s="8">
        <v>331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1</v>
      </c>
      <c t="s" r="B1" s="2">
        <v>2</v>
      </c>
      <c t="s" r="C1" s="2">
        <v>32</v>
      </c>
    </row>
    <row r="2" spans="1:3">
      <c t="s" r="A2" s="3">
        <v>892</v>
      </c>
    </row>
    <row r="3" spans="1:3">
      <c t="s" r="A3" s="4">
        <v>40</v>
      </c>
      <c t="n" r="B3" s="8">
        <v>49778</v>
      </c>
      <c t="n" r="C3" s="8">
        <v>56097</v>
      </c>
    </row>
    <row r="4" spans="1:3">
      <c t="s" r="A4" s="4">
        <v>922</v>
      </c>
    </row>
    <row r="5" spans="1:3">
      <c t="s" r="A5" s="3">
        <v>892</v>
      </c>
    </row>
    <row r="6" spans="1:3">
      <c t="s" r="A6" s="4">
        <v>40</v>
      </c>
      <c t="n" r="B6" s="6">
        <v>48685</v>
      </c>
      <c t="n" r="C6" s="6">
        <v>54673</v>
      </c>
    </row>
    <row r="7" spans="1:3">
      <c t="s" r="A7" s="4">
        <v>919</v>
      </c>
    </row>
    <row r="8" spans="1:3">
      <c t="s" r="A8" s="3">
        <v>892</v>
      </c>
    </row>
    <row r="9" spans="1:3">
      <c t="s" r="A9" s="4">
        <v>40</v>
      </c>
      <c t="n" r="B9" s="6">
        <v>868</v>
      </c>
      <c t="n" r="C9" s="6">
        <v>854</v>
      </c>
    </row>
    <row r="10" spans="1:3">
      <c t="s" r="A10" s="4">
        <v>916</v>
      </c>
    </row>
    <row r="11" spans="1:3">
      <c t="s" r="A11" s="3">
        <v>892</v>
      </c>
    </row>
    <row r="12" spans="1:3">
      <c t="s" r="A12" s="4">
        <v>40</v>
      </c>
      <c t="n" r="B12" s="8">
        <v>225</v>
      </c>
      <c t="n" r="C12" s="8">
        <v>57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23</v>
      </c>
      <c t="s" r="B1" s="2">
        <v>432</v>
      </c>
      <c t="s" r="J1" s="2">
        <v>1</v>
      </c>
    </row>
    <row r="2" spans="1:12">
      <c t="s" r="B2" s="2">
        <v>2</v>
      </c>
      <c t="s" r="C2" s="2">
        <v>390</v>
      </c>
      <c t="s" r="D2" s="2">
        <v>4</v>
      </c>
      <c t="s" r="E2" s="2">
        <v>433</v>
      </c>
      <c t="s" r="F2" s="2">
        <v>32</v>
      </c>
      <c t="s" r="G2" s="2">
        <v>434</v>
      </c>
      <c t="s" r="H2" s="2">
        <v>435</v>
      </c>
      <c t="s" r="I2" s="2">
        <v>436</v>
      </c>
      <c t="s" r="J2" s="2">
        <v>2</v>
      </c>
      <c t="s" r="K2" s="2">
        <v>32</v>
      </c>
      <c t="s" r="L2" s="2">
        <v>74</v>
      </c>
    </row>
    <row r="3" spans="1:12">
      <c t="s" r="A3" s="3">
        <v>225</v>
      </c>
    </row>
    <row r="4" spans="1:12">
      <c t="s" r="A4" s="4">
        <v>924</v>
      </c>
      <c t="n" r="B4" s="8">
        <v>27524</v>
      </c>
      <c t="n" r="C4" s="8">
        <v>25772</v>
      </c>
      <c t="n" r="D4" s="8">
        <v>19004</v>
      </c>
      <c t="n" r="E4" s="8">
        <v>23723</v>
      </c>
      <c t="n" r="F4" s="8">
        <v>25129</v>
      </c>
      <c t="n" r="G4" s="8">
        <v>21250</v>
      </c>
      <c t="n" r="H4" s="8">
        <v>12455</v>
      </c>
      <c t="n" r="I4" s="8">
        <v>11696</v>
      </c>
      <c t="n" r="J4" s="8">
        <v>96023</v>
      </c>
      <c t="n" r="K4" s="8">
        <v>70530</v>
      </c>
      <c t="n" r="L4" s="8">
        <v>84117</v>
      </c>
    </row>
    <row r="5" spans="1:12">
      <c t="s" r="A5" s="4">
        <v>86</v>
      </c>
      <c t="n" r="B5" s="6">
        <v>-1708</v>
      </c>
      <c t="n" r="C5" s="6">
        <v>-3312</v>
      </c>
      <c t="n" r="D5" s="6">
        <v>-6841</v>
      </c>
      <c t="n" r="E5" s="6">
        <v>-8257</v>
      </c>
      <c t="n" r="F5" s="6">
        <v>-5715</v>
      </c>
      <c t="n" r="G5" s="6">
        <v>-7735</v>
      </c>
      <c t="n" r="H5" s="6">
        <v>-26400</v>
      </c>
      <c t="n" r="I5" s="6">
        <v>-12667</v>
      </c>
      <c t="n" r="J5" s="6">
        <v>-20118</v>
      </c>
      <c t="n" r="K5" s="6">
        <v>-52517</v>
      </c>
      <c t="n" r="L5" s="6">
        <v>-41429</v>
      </c>
    </row>
    <row r="6" spans="1:12">
      <c t="s" r="A6" s="4">
        <v>94</v>
      </c>
      <c t="n" r="B6" s="8">
        <v>-3363</v>
      </c>
      <c t="n" r="C6" s="8">
        <v>-2957</v>
      </c>
      <c t="n" r="D6" s="8">
        <v>-7698</v>
      </c>
      <c t="n" r="E6" s="8">
        <v>-9121</v>
      </c>
      <c t="n" r="F6" s="8">
        <v>-3363</v>
      </c>
      <c t="n" r="G6" s="8">
        <v>-6353</v>
      </c>
      <c t="n" r="H6" s="8">
        <v>-25423</v>
      </c>
      <c t="n" r="I6" s="8">
        <v>-13517</v>
      </c>
      <c t="n" r="J6" s="8">
        <v>-23139</v>
      </c>
      <c t="n" r="K6" s="8">
        <v>-48656</v>
      </c>
      <c t="n" r="L6" s="8">
        <v>-56258</v>
      </c>
    </row>
    <row r="7" spans="1:12">
      <c t="s" r="A7" s="4">
        <v>441</v>
      </c>
      <c t="n" r="B7" s="9">
        <v>-0.25</v>
      </c>
      <c t="n" r="C7" s="9">
        <v>-0.22</v>
      </c>
      <c t="n" r="D7" s="9">
        <v>-0.57</v>
      </c>
      <c t="n" r="E7" s="9">
        <v>-0.75</v>
      </c>
      <c t="n" r="F7" s="9">
        <v>-0.36</v>
      </c>
      <c t="n" r="G7" s="9">
        <v>-0.72</v>
      </c>
      <c t="n" r="H7" s="9">
        <v>-3.12</v>
      </c>
      <c t="n" r="I7" s="9">
        <v>-1.74</v>
      </c>
      <c t="n" r="J7" s="9">
        <v>-1.76</v>
      </c>
      <c t="n" r="K7" s="9">
        <v>-5.74</v>
      </c>
      <c t="n" r="L7" s="9">
        <v>-8.98</v>
      </c>
    </row>
    <row r="8" spans="1:12">
      <c t="s" r="A8" s="4">
        <v>442</v>
      </c>
      <c t="n" r="B8" s="9">
        <v>-0.25</v>
      </c>
      <c t="n" r="C8" s="9">
        <v>-0.22</v>
      </c>
      <c t="n" r="D8" s="9">
        <v>-0.57</v>
      </c>
      <c t="n" r="E8" s="9">
        <v>-0.75</v>
      </c>
      <c t="n" r="F8" s="9">
        <v>-0.36</v>
      </c>
      <c t="n" r="G8" s="9">
        <v>-0.72</v>
      </c>
      <c t="n" r="H8" s="9">
        <v>-3.12</v>
      </c>
      <c t="n" r="I8" s="9">
        <v>-1.74</v>
      </c>
      <c t="n" r="J8" s="9">
        <v>-1.76</v>
      </c>
      <c t="n" r="K8" s="9">
        <v>-5.74</v>
      </c>
      <c t="n" r="L8" s="9">
        <v>-8.9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925</v>
      </c>
      <c t="s" r="B1" s="2">
        <v>1</v>
      </c>
    </row>
    <row r="2" spans="1:4">
      <c t="s" r="B2" s="2">
        <v>2</v>
      </c>
      <c t="s" r="C2" s="2">
        <v>32</v>
      </c>
      <c t="s" r="D2" s="2">
        <v>74</v>
      </c>
    </row>
    <row r="3" spans="1:4">
      <c t="s" r="A3" s="4">
        <v>926</v>
      </c>
    </row>
    <row r="4" spans="1:4">
      <c t="s" r="A4" s="3">
        <v>927</v>
      </c>
    </row>
    <row r="5" spans="1:4">
      <c t="s" r="A5" s="4">
        <v>928</v>
      </c>
      <c t="n" r="B5" s="8">
        <v>54</v>
      </c>
      <c t="n" r="C5" s="8">
        <v>16</v>
      </c>
    </row>
    <row r="6" spans="1:4">
      <c t="s" r="A6" s="4">
        <v>929</v>
      </c>
      <c t="n" r="C6" s="6">
        <v>54</v>
      </c>
      <c t="n" r="D6" s="8">
        <v>16</v>
      </c>
    </row>
    <row r="7" spans="1:4">
      <c t="s" r="A7" s="4">
        <v>930</v>
      </c>
      <c t="n" r="C7" s="6">
        <v>-16</v>
      </c>
    </row>
    <row r="8" spans="1:4">
      <c t="s" r="A8" s="4">
        <v>931</v>
      </c>
      <c t="n" r="B8" s="6">
        <v>54</v>
      </c>
      <c t="n" r="C8" s="6">
        <v>54</v>
      </c>
      <c t="n" r="D8" s="6">
        <v>16</v>
      </c>
    </row>
    <row r="9" spans="1:4">
      <c t="s" r="A9" s="4">
        <v>932</v>
      </c>
    </row>
    <row r="10" spans="1:4">
      <c t="s" r="A10" s="3">
        <v>927</v>
      </c>
    </row>
    <row r="11" spans="1:4">
      <c t="s" r="A11" s="4">
        <v>928</v>
      </c>
      <c t="n" r="B11" s="6">
        <v>294860</v>
      </c>
      <c t="n" r="C11" s="6">
        <v>282824</v>
      </c>
      <c t="n" r="D11" s="6">
        <v>261961</v>
      </c>
    </row>
    <row r="12" spans="1:4">
      <c t="s" r="A12" s="4">
        <v>929</v>
      </c>
      <c t="n" r="B12" s="6">
        <v>9028</v>
      </c>
      <c t="n" r="C12" s="6">
        <v>15189</v>
      </c>
      <c t="n" r="D12" s="6">
        <v>26649</v>
      </c>
    </row>
    <row r="13" spans="1:4">
      <c t="s" r="A13" s="4">
        <v>930</v>
      </c>
      <c t="n" r="B13" s="6">
        <v>-2495</v>
      </c>
      <c t="n" r="C13" s="6">
        <v>-3153</v>
      </c>
      <c t="n" r="D13" s="6">
        <v>-5786</v>
      </c>
    </row>
    <row r="14" spans="1:4">
      <c t="s" r="A14" s="4">
        <v>931</v>
      </c>
      <c t="n" r="B14" s="8">
        <v>301393</v>
      </c>
      <c t="n" r="C14" s="8">
        <v>294860</v>
      </c>
      <c t="n" r="D14" s="8">
        <v>28282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the Business and Oper</vt:lpstr>
      <vt:lpstr>Summary of Significant Accounti</vt:lpstr>
      <vt:lpstr>Fair Value Measurements</vt:lpstr>
      <vt:lpstr>Accounts Receivable</vt:lpstr>
      <vt:lpstr>Inventory</vt:lpstr>
      <vt:lpstr>Property, Plant and Equipment</vt:lpstr>
      <vt:lpstr>Intangible Assets</vt:lpstr>
      <vt:lpstr>Accounts Payable and Accrued Ex</vt:lpstr>
      <vt:lpstr>Debt</vt:lpstr>
      <vt:lpstr>Warrants and Derivative Liabili</vt:lpstr>
      <vt:lpstr>Income Taxes</vt:lpstr>
      <vt:lpstr>Stockholders' Equity</vt:lpstr>
      <vt:lpstr>Commitments and Contingencies</vt:lpstr>
      <vt:lpstr>Employee Benefit Plans</vt:lpstr>
      <vt:lpstr>Minority Investments</vt:lpstr>
      <vt:lpstr>Restructuring</vt:lpstr>
      <vt:lpstr>Business Segments</vt:lpstr>
      <vt:lpstr>Quarterly Financial Data</vt:lpstr>
      <vt:lpstr>Subsequent Events</vt:lpstr>
      <vt:lpstr>Recent Accounting Pronouncement</vt:lpstr>
      <vt:lpstr>Valuation and Qualifying Accoun</vt:lpstr>
      <vt:lpstr>Summary of Significant Accoun29</vt:lpstr>
      <vt:lpstr>Summary of Significant Accoun30</vt:lpstr>
      <vt:lpstr>Fair Value Measurements (Tables</vt:lpstr>
      <vt:lpstr>Accounts Receivable (Tables)</vt:lpstr>
      <vt:lpstr>Inventory (Tables)</vt:lpstr>
      <vt:lpstr>Property, Plant and Equipment (</vt:lpstr>
      <vt:lpstr>Intangible Assets (Tables)</vt:lpstr>
      <vt:lpstr>Accounts Payable and Accrued 36</vt:lpstr>
      <vt:lpstr>Warrants and Derivative Liabi37</vt:lpstr>
      <vt:lpstr>Income Taxes (Tables)</vt:lpstr>
      <vt:lpstr>Stockholders' Equity (Tables)</vt:lpstr>
      <vt:lpstr>Commitments and Contingencies (</vt:lpstr>
      <vt:lpstr>Restructuring (Tables)</vt:lpstr>
      <vt:lpstr>Business Segments (Tables)</vt:lpstr>
      <vt:lpstr>Quarterly Financial Data (Table</vt:lpstr>
      <vt:lpstr>Nature of the Business and Op44</vt:lpstr>
      <vt:lpstr>Summary of Significant Accoun45</vt:lpstr>
      <vt:lpstr>Summary of Significant Accoun46</vt:lpstr>
      <vt:lpstr>Summary of Significant Accoun47</vt:lpstr>
      <vt:lpstr>Fair Value Measurements - Sched</vt:lpstr>
      <vt:lpstr>Fair Value Measurements - Sch49</vt:lpstr>
      <vt:lpstr>Accounts Receivable - Schedule </vt:lpstr>
      <vt:lpstr>Inventory - Schedule of Invento</vt:lpstr>
      <vt:lpstr>Inventory - Additional Informat</vt:lpstr>
      <vt:lpstr>Property, Plant and Equipment -</vt:lpstr>
      <vt:lpstr>Property, Plant and Equipment54</vt:lpstr>
      <vt:lpstr>Intangible Assets - Schedule of</vt:lpstr>
      <vt:lpstr>Intangible Assets - Additional </vt:lpstr>
      <vt:lpstr>Intangible Assets - Schedule 57</vt:lpstr>
      <vt:lpstr>Intangible Assets - Schedule 58</vt:lpstr>
      <vt:lpstr>Intangible Assets - Schedule 59</vt:lpstr>
      <vt:lpstr>Accounts Payable and Accrued 60</vt:lpstr>
      <vt:lpstr>Accounts Payable and Accrued 61</vt:lpstr>
      <vt:lpstr>Accounts Payable and Accrued 62</vt:lpstr>
      <vt:lpstr>Debt - Additional Information (</vt:lpstr>
      <vt:lpstr>Warrants and Derivative Liabi64</vt:lpstr>
      <vt:lpstr>Warrants and Derivative Liabi65</vt:lpstr>
      <vt:lpstr>Income Taxes - Schedule of Inco</vt:lpstr>
      <vt:lpstr>Income Taxes - Schedule of Comp</vt:lpstr>
      <vt:lpstr>Income Taxes - Schedule of Reco</vt:lpstr>
      <vt:lpstr>Income Taxes - Schedule of Defe</vt:lpstr>
      <vt:lpstr>Income Taxes - Additional Infor</vt:lpstr>
      <vt:lpstr>Income Taxes - Schedule of Unce</vt:lpstr>
      <vt:lpstr>Stockholders' Equity - Componen</vt:lpstr>
      <vt:lpstr>Stockholders' Equity - Addition</vt:lpstr>
      <vt:lpstr>Stockholders' Equity - Summary </vt:lpstr>
      <vt:lpstr>Stockholders' Equity - Summar75</vt:lpstr>
      <vt:lpstr>Stockholders' Equity - Schedule</vt:lpstr>
      <vt:lpstr>Stockholders' Equity - Summar77</vt:lpstr>
      <vt:lpstr>Commitments and Contingencies -</vt:lpstr>
      <vt:lpstr>Commitments and Contingencies79</vt:lpstr>
      <vt:lpstr>Commitments and Contingencies80</vt:lpstr>
      <vt:lpstr>Employee Benefit Plans - Additi</vt:lpstr>
      <vt:lpstr>Minority Investments - Addition</vt:lpstr>
      <vt:lpstr>Restructuring - Additional Info</vt:lpstr>
      <vt:lpstr>Restructuring - Schedule of Res</vt:lpstr>
      <vt:lpstr>Business Segments - Additional </vt:lpstr>
      <vt:lpstr>Business Segments - Operating R</vt:lpstr>
      <vt:lpstr>Business Segments - Total Busin</vt:lpstr>
      <vt:lpstr>Business Segments - Geographic </vt:lpstr>
      <vt:lpstr>Business Segments - Geographi89</vt:lpstr>
      <vt:lpstr>Quarterly Financial Data - Sche</vt:lpstr>
      <vt:lpstr>Valuation and Qualifying Acco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08:47:47Z</dcterms:created>
  <dcterms:modified xmlns:dcterms="http://purl.org/dc/terms/" xmlns:xsi="http://www.w3.org/2001/XMLSchema-instance" xsi:type="dcterms:W3CDTF">2016-05-31T08:47:47Z</dcterms:modified>
  <dc:title xmlns:dc="http://purl.org/dc/elements/1.1/">Untitled</dc:title>
  <dc:description xmlns:dc="http://purl.org/dc/elements/1.1/"/>
  <dc:subject xmlns:dc="http://purl.org/dc/elements/1.1/"/>
  <cp:keywords/>
  <cp:category/>
</cp:coreProperties>
</file>